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verview and Basis of Presentat" sheetId="10" state="visible" r:id="rId10"/>
    <sheet xmlns:r="http://schemas.openxmlformats.org/officeDocument/2006/relationships" name="Accounting Standards and Signif"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Deferred Costs" sheetId="14" state="visible" r:id="rId14"/>
    <sheet xmlns:r="http://schemas.openxmlformats.org/officeDocument/2006/relationships" name="Property and Equipment, Net" sheetId="15" state="visible" r:id="rId15"/>
    <sheet xmlns:r="http://schemas.openxmlformats.org/officeDocument/2006/relationships" name="Business Combinations" sheetId="16" state="visible" r:id="rId16"/>
    <sheet xmlns:r="http://schemas.openxmlformats.org/officeDocument/2006/relationships" name="Acquisition-Related Intangible " sheetId="17" state="visible" r:id="rId17"/>
    <sheet xmlns:r="http://schemas.openxmlformats.org/officeDocument/2006/relationships" name="Other Assets" sheetId="18" state="visible" r:id="rId18"/>
    <sheet xmlns:r="http://schemas.openxmlformats.org/officeDocument/2006/relationships" name="Derivative Instrument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Unearned Revenue and Performanc" sheetId="24" state="visible" r:id="rId24"/>
    <sheet xmlns:r="http://schemas.openxmlformats.org/officeDocument/2006/relationships" name="Other Income (Expense), Net" sheetId="25" state="visible" r:id="rId25"/>
    <sheet xmlns:r="http://schemas.openxmlformats.org/officeDocument/2006/relationships" name="Income Taxes" sheetId="26" state="visible" r:id="rId26"/>
    <sheet xmlns:r="http://schemas.openxmlformats.org/officeDocument/2006/relationships" name="Net Loss Per Share" sheetId="27" state="visible" r:id="rId27"/>
    <sheet xmlns:r="http://schemas.openxmlformats.org/officeDocument/2006/relationships" name="Geographic Information" sheetId="28" state="visible" r:id="rId28"/>
    <sheet xmlns:r="http://schemas.openxmlformats.org/officeDocument/2006/relationships" name="401(k) Plan" sheetId="29" state="visible" r:id="rId29"/>
    <sheet xmlns:r="http://schemas.openxmlformats.org/officeDocument/2006/relationships" name="Selected Quarterly Financial Da" sheetId="30" state="visible" r:id="rId30"/>
    <sheet xmlns:r="http://schemas.openxmlformats.org/officeDocument/2006/relationships" name="Subsequent Event" sheetId="31" state="visible" r:id="rId31"/>
    <sheet xmlns:r="http://schemas.openxmlformats.org/officeDocument/2006/relationships" name="Accounting Standards and Sign_2"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Property and Equipment, Net (Ta" sheetId="35" state="visible" r:id="rId35"/>
    <sheet xmlns:r="http://schemas.openxmlformats.org/officeDocument/2006/relationships" name="Business Combinations (Tables)" sheetId="36" state="visible" r:id="rId36"/>
    <sheet xmlns:r="http://schemas.openxmlformats.org/officeDocument/2006/relationships" name="Acquisition-Related Intangibl_2" sheetId="37" state="visible" r:id="rId37"/>
    <sheet xmlns:r="http://schemas.openxmlformats.org/officeDocument/2006/relationships" name="Other Assets (Tables)" sheetId="38" state="visible" r:id="rId38"/>
    <sheet xmlns:r="http://schemas.openxmlformats.org/officeDocument/2006/relationships" name="Derivative Instruments (Tables)"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Stockholders' Equity (Tables)" sheetId="43" state="visible" r:id="rId43"/>
    <sheet xmlns:r="http://schemas.openxmlformats.org/officeDocument/2006/relationships" name="Other Income (Expense), Net (Ta" sheetId="44" state="visible" r:id="rId44"/>
    <sheet xmlns:r="http://schemas.openxmlformats.org/officeDocument/2006/relationships" name="Income Taxes (Tables)" sheetId="45" state="visible" r:id="rId45"/>
    <sheet xmlns:r="http://schemas.openxmlformats.org/officeDocument/2006/relationships" name="Net Loss Per Share (Tables)" sheetId="46" state="visible" r:id="rId46"/>
    <sheet xmlns:r="http://schemas.openxmlformats.org/officeDocument/2006/relationships" name="Geographic Information (Tables)" sheetId="47" state="visible" r:id="rId47"/>
    <sheet xmlns:r="http://schemas.openxmlformats.org/officeDocument/2006/relationships" name="Selected Quarterly Financial _2" sheetId="48" state="visible" r:id="rId48"/>
    <sheet xmlns:r="http://schemas.openxmlformats.org/officeDocument/2006/relationships" name="Overview and Basis of Present_2" sheetId="49" state="visible" r:id="rId49"/>
    <sheet xmlns:r="http://schemas.openxmlformats.org/officeDocument/2006/relationships" name="Accounting Standards and Sign_3" sheetId="50" state="visible" r:id="rId50"/>
    <sheet xmlns:r="http://schemas.openxmlformats.org/officeDocument/2006/relationships" name="Investments (Summary of Marketa" sheetId="51" state="visible" r:id="rId51"/>
    <sheet xmlns:r="http://schemas.openxmlformats.org/officeDocument/2006/relationships" name="Investments (Narrative) (Detail" sheetId="52" state="visible" r:id="rId52"/>
    <sheet xmlns:r="http://schemas.openxmlformats.org/officeDocument/2006/relationships" name="Investments (Equity Investments" sheetId="53" state="visible" r:id="rId53"/>
    <sheet xmlns:r="http://schemas.openxmlformats.org/officeDocument/2006/relationships" name="Investments (Realized and Unrea" sheetId="54" state="visible" r:id="rId54"/>
    <sheet xmlns:r="http://schemas.openxmlformats.org/officeDocument/2006/relationships" name="Fair Value Measurements (Inform" sheetId="55" state="visible" r:id="rId55"/>
    <sheet xmlns:r="http://schemas.openxmlformats.org/officeDocument/2006/relationships" name="Fair Value Measurements (Narrat" sheetId="56" state="visible" r:id="rId56"/>
    <sheet xmlns:r="http://schemas.openxmlformats.org/officeDocument/2006/relationships" name="Fair Value Measurements (Summar" sheetId="57" state="visible" r:id="rId57"/>
    <sheet xmlns:r="http://schemas.openxmlformats.org/officeDocument/2006/relationships" name="Deferred Costs (Detail)" sheetId="58" state="visible" r:id="rId58"/>
    <sheet xmlns:r="http://schemas.openxmlformats.org/officeDocument/2006/relationships" name="Property and Equipment, Net (Su" sheetId="59" state="visible" r:id="rId59"/>
    <sheet xmlns:r="http://schemas.openxmlformats.org/officeDocument/2006/relationships" name="Property and Equipment, Net (Na" sheetId="60" state="visible" r:id="rId60"/>
    <sheet xmlns:r="http://schemas.openxmlformats.org/officeDocument/2006/relationships" name="Business Combinations (Narrativ" sheetId="61" state="visible" r:id="rId61"/>
    <sheet xmlns:r="http://schemas.openxmlformats.org/officeDocument/2006/relationships" name="Business Combinations (Assets a" sheetId="62" state="visible" r:id="rId62"/>
    <sheet xmlns:r="http://schemas.openxmlformats.org/officeDocument/2006/relationships" name="Business Combinations (Intangib" sheetId="63" state="visible" r:id="rId63"/>
    <sheet xmlns:r="http://schemas.openxmlformats.org/officeDocument/2006/relationships" name="Business Combinations (Consider" sheetId="64" state="visible" r:id="rId64"/>
    <sheet xmlns:r="http://schemas.openxmlformats.org/officeDocument/2006/relationships" name="Business Combinations (Pro Form" sheetId="65" state="visible" r:id="rId65"/>
    <sheet xmlns:r="http://schemas.openxmlformats.org/officeDocument/2006/relationships" name="Acquisition-Related Intangibl_3" sheetId="66" state="visible" r:id="rId66"/>
    <sheet xmlns:r="http://schemas.openxmlformats.org/officeDocument/2006/relationships" name="Acquisition-Related Intangibl_4" sheetId="67" state="visible" r:id="rId67"/>
    <sheet xmlns:r="http://schemas.openxmlformats.org/officeDocument/2006/relationships" name="Other Assets (Schedule of Other" sheetId="68" state="visible" r:id="rId68"/>
    <sheet xmlns:r="http://schemas.openxmlformats.org/officeDocument/2006/relationships" name="Other Assets (Narrative) (Detai" sheetId="69" state="visible" r:id="rId69"/>
    <sheet xmlns:r="http://schemas.openxmlformats.org/officeDocument/2006/relationships" name="Other Assets (Summary of Future" sheetId="70" state="visible" r:id="rId70"/>
    <sheet xmlns:r="http://schemas.openxmlformats.org/officeDocument/2006/relationships" name="Derivative Instruments (Narrati" sheetId="71" state="visible" r:id="rId71"/>
    <sheet xmlns:r="http://schemas.openxmlformats.org/officeDocument/2006/relationships" name="Derivative Instruments (Fair Va" sheetId="72" state="visible" r:id="rId72"/>
    <sheet xmlns:r="http://schemas.openxmlformats.org/officeDocument/2006/relationships" name="Derivative Instruments (Schedul" sheetId="73" state="visible" r:id="rId73"/>
    <sheet xmlns:r="http://schemas.openxmlformats.org/officeDocument/2006/relationships" name="Derivative Instruments (Gains (" sheetId="74" state="visible" r:id="rId74"/>
    <sheet xmlns:r="http://schemas.openxmlformats.org/officeDocument/2006/relationships" name="Derivative Instruments (Offsett" sheetId="75" state="visible" r:id="rId75"/>
    <sheet xmlns:r="http://schemas.openxmlformats.org/officeDocument/2006/relationships" name="Derivative Instruments (Offse_2" sheetId="76" state="visible" r:id="rId76"/>
    <sheet xmlns:r="http://schemas.openxmlformats.org/officeDocument/2006/relationships" name="Debt (Outstanding Debt) (Detail" sheetId="77" state="visible" r:id="rId77"/>
    <sheet xmlns:r="http://schemas.openxmlformats.org/officeDocument/2006/relationships" name="Debt (Schedule of Maturities of" sheetId="78" state="visible" r:id="rId78"/>
    <sheet xmlns:r="http://schemas.openxmlformats.org/officeDocument/2006/relationships" name="Debt (Credit Agreement, Term Lo" sheetId="79" state="visible" r:id="rId79"/>
    <sheet xmlns:r="http://schemas.openxmlformats.org/officeDocument/2006/relationships" name="Debt (Convertible Senior Notes," sheetId="80" state="visible" r:id="rId80"/>
    <sheet xmlns:r="http://schemas.openxmlformats.org/officeDocument/2006/relationships" name="Debt (Schedule of Interest Expe" sheetId="81" state="visible" r:id="rId81"/>
    <sheet xmlns:r="http://schemas.openxmlformats.org/officeDocument/2006/relationships" name="Leases (Narrative) (Details)" sheetId="82" state="visible" r:id="rId82"/>
    <sheet xmlns:r="http://schemas.openxmlformats.org/officeDocument/2006/relationships" name="Leases (Components of Lease Exp" sheetId="83" state="visible" r:id="rId83"/>
    <sheet xmlns:r="http://schemas.openxmlformats.org/officeDocument/2006/relationships" name="Leases (Information Related to " sheetId="84" state="visible" r:id="rId84"/>
    <sheet xmlns:r="http://schemas.openxmlformats.org/officeDocument/2006/relationships" name="Leases (Maturities of Operating"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Stockholders' Equity (Narrative" sheetId="88" state="visible" r:id="rId88"/>
    <sheet xmlns:r="http://schemas.openxmlformats.org/officeDocument/2006/relationships" name="Stockholders' Equity (Summary o" sheetId="89" state="visible" r:id="rId89"/>
    <sheet xmlns:r="http://schemas.openxmlformats.org/officeDocument/2006/relationships" name="Stockholders' Equity (Stock Opt" sheetId="90" state="visible" r:id="rId90"/>
    <sheet xmlns:r="http://schemas.openxmlformats.org/officeDocument/2006/relationships" name="Stockholders' Equity (Assumptio" sheetId="91" state="visible" r:id="rId91"/>
    <sheet xmlns:r="http://schemas.openxmlformats.org/officeDocument/2006/relationships" name="Unearned Revenue and Performa_2" sheetId="92" state="visible" r:id="rId92"/>
    <sheet xmlns:r="http://schemas.openxmlformats.org/officeDocument/2006/relationships" name="Unearned Revenue and Performa_3" sheetId="93" state="visible" r:id="rId93"/>
    <sheet xmlns:r="http://schemas.openxmlformats.org/officeDocument/2006/relationships" name="Other Income (Expense), Net (De" sheetId="94" state="visible" r:id="rId94"/>
    <sheet xmlns:r="http://schemas.openxmlformats.org/officeDocument/2006/relationships" name="Income Taxes (Components of Los" sheetId="95" state="visible" r:id="rId95"/>
    <sheet xmlns:r="http://schemas.openxmlformats.org/officeDocument/2006/relationships" name="Income Taxes (Summary of Provis" sheetId="96" state="visible" r:id="rId96"/>
    <sheet xmlns:r="http://schemas.openxmlformats.org/officeDocument/2006/relationships" name="Income Taxes (Reconciliation of" sheetId="97" state="visible" r:id="rId97"/>
    <sheet xmlns:r="http://schemas.openxmlformats.org/officeDocument/2006/relationships" name="Income Taxes (Narrative) (Detai" sheetId="98" state="visible" r:id="rId98"/>
    <sheet xmlns:r="http://schemas.openxmlformats.org/officeDocument/2006/relationships" name="Income Taxes (Schedule of Defer" sheetId="99" state="visible" r:id="rId99"/>
    <sheet xmlns:r="http://schemas.openxmlformats.org/officeDocument/2006/relationships" name="Income Taxes (Summary of Reconc" sheetId="100" state="visible" r:id="rId100"/>
    <sheet xmlns:r="http://schemas.openxmlformats.org/officeDocument/2006/relationships" name="Net Loss Per Share (Summary of " sheetId="101" state="visible" r:id="rId101"/>
    <sheet xmlns:r="http://schemas.openxmlformats.org/officeDocument/2006/relationships" name="Net Loss Per Share (Summary o_2" sheetId="102" state="visible" r:id="rId102"/>
    <sheet xmlns:r="http://schemas.openxmlformats.org/officeDocument/2006/relationships" name="Geographic Information - Summar" sheetId="103" state="visible" r:id="rId103"/>
    <sheet xmlns:r="http://schemas.openxmlformats.org/officeDocument/2006/relationships" name="Geographic Information - Long-L" sheetId="104" state="visible" r:id="rId104"/>
    <sheet xmlns:r="http://schemas.openxmlformats.org/officeDocument/2006/relationships" name="401(k) Plan (Narrative) (Detail" sheetId="105" state="visible" r:id="rId105"/>
    <sheet xmlns:r="http://schemas.openxmlformats.org/officeDocument/2006/relationships" name="Selected Quarterly Financial _3" sheetId="106" state="visible" r:id="rId106"/>
    <sheet xmlns:r="http://schemas.openxmlformats.org/officeDocument/2006/relationships" name="Subsequent Event (Details)" sheetId="107" state="visible" r:id="rId107"/>
    <sheet xmlns:r="http://schemas.openxmlformats.org/officeDocument/2006/relationships" name="Uncategorized Items - wday-2021" sheetId="108" state="visible" r:id="rId10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Jan. 31, 2021</t>
        </is>
      </c>
      <c r="C2" s="2" t="inlineStr">
        <is>
          <t>Feb. 26, 2021</t>
        </is>
      </c>
      <c r="D2" s="2" t="inlineStr">
        <is>
          <t>Jul. 31,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Document Transition Report</t>
        </is>
      </c>
      <c r="B7" s="4" t="inlineStr">
        <is>
          <t>false</t>
        </is>
      </c>
    </row>
    <row r="8">
      <c r="A8" s="4" t="inlineStr">
        <is>
          <t>Entity File Number</t>
        </is>
      </c>
      <c r="B8" s="4" t="inlineStr">
        <is>
          <t>001-35680</t>
        </is>
      </c>
    </row>
    <row r="9">
      <c r="A9" s="4" t="inlineStr">
        <is>
          <t>Entity Registrant Name</t>
        </is>
      </c>
      <c r="B9" s="4" t="inlineStr">
        <is>
          <t>WORKDAY, INC.</t>
        </is>
      </c>
    </row>
    <row r="10">
      <c r="A10" s="4" t="inlineStr">
        <is>
          <t>Entity Incorporation, State or Country Code</t>
        </is>
      </c>
      <c r="B10" s="4" t="inlineStr">
        <is>
          <t>DE</t>
        </is>
      </c>
    </row>
    <row r="11">
      <c r="A11" s="4" t="inlineStr">
        <is>
          <t>Entity Tax Identification Number</t>
        </is>
      </c>
      <c r="B11" s="4" t="inlineStr">
        <is>
          <t>20-2480422</t>
        </is>
      </c>
    </row>
    <row r="12">
      <c r="A12" s="4" t="inlineStr">
        <is>
          <t>Entity Address, Address Line One</t>
        </is>
      </c>
      <c r="B12" s="4" t="inlineStr">
        <is>
          <t>6110 Stoneridge Mall Road</t>
        </is>
      </c>
    </row>
    <row r="13">
      <c r="A13" s="4" t="inlineStr">
        <is>
          <t>Entity Address, City or Town</t>
        </is>
      </c>
      <c r="B13" s="4" t="inlineStr">
        <is>
          <t>Pleasanton</t>
        </is>
      </c>
    </row>
    <row r="14">
      <c r="A14" s="4" t="inlineStr">
        <is>
          <t>Entity Address, State or Province</t>
        </is>
      </c>
      <c r="B14" s="4" t="inlineStr">
        <is>
          <t>CA</t>
        </is>
      </c>
    </row>
    <row r="15">
      <c r="A15" s="4" t="inlineStr">
        <is>
          <t>Entity Address, Postal Zip Code</t>
        </is>
      </c>
      <c r="B15" s="4" t="inlineStr">
        <is>
          <t>94588</t>
        </is>
      </c>
    </row>
    <row r="16">
      <c r="A16" s="4" t="inlineStr">
        <is>
          <t>City Area Code</t>
        </is>
      </c>
      <c r="B16" s="4" t="inlineStr">
        <is>
          <t>925</t>
        </is>
      </c>
    </row>
    <row r="17">
      <c r="A17" s="4" t="inlineStr">
        <is>
          <t>Local Phone Number</t>
        </is>
      </c>
      <c r="B17" s="4" t="inlineStr">
        <is>
          <t>951-9000</t>
        </is>
      </c>
    </row>
    <row r="18">
      <c r="A18" s="4" t="inlineStr">
        <is>
          <t>Title of 12(b) Security</t>
        </is>
      </c>
      <c r="B18" s="4" t="inlineStr">
        <is>
          <t>Class A Common Stock, par value $0.001</t>
        </is>
      </c>
    </row>
    <row r="19">
      <c r="A19" s="4" t="inlineStr">
        <is>
          <t>Trading Symbol</t>
        </is>
      </c>
      <c r="B19" s="4" t="inlineStr">
        <is>
          <t>WDAY</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2.1</v>
      </c>
    </row>
    <row r="31">
      <c r="A31" s="4" t="inlineStr">
        <is>
          <t>Documents Incorporated by Reference</t>
        </is>
      </c>
      <c r="B31" s="4" t="inlineStr">
        <is>
          <t>Portions of the registrant's definitive proxy statement for its 2021 Annual Meeting of Stockholders (“Proxy Statement”), to be filed within 120 days of the registrant's fiscal year ended January 31, 2021, are incorporated by reference into Part III of this Annual Report on Form 10-K where indicated. Except with respect to information specifically incorporated by reference in this Form 10-K, the Proxy Statement is not deemed to be filed as part of this Form 10-K.</t>
        </is>
      </c>
    </row>
    <row r="32">
      <c r="A32" s="4" t="inlineStr">
        <is>
          <t>Amendment Flag</t>
        </is>
      </c>
      <c r="B32" s="4" t="inlineStr">
        <is>
          <t>false</t>
        </is>
      </c>
    </row>
    <row r="33">
      <c r="A33" s="4" t="inlineStr">
        <is>
          <t>Current Fiscal Year End Date</t>
        </is>
      </c>
      <c r="B33" s="4" t="inlineStr">
        <is>
          <t>--01-31</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327811</t>
        </is>
      </c>
    </row>
    <row r="37">
      <c r="A37" s="4" t="inlineStr">
        <is>
          <t>Class A Common Stock</t>
        </is>
      </c>
    </row>
    <row r="38">
      <c r="A38" s="3" t="inlineStr">
        <is>
          <t>Entity Information [Line Items]</t>
        </is>
      </c>
    </row>
    <row r="39">
      <c r="A39" s="4" t="inlineStr">
        <is>
          <t>Entity Common Stock, Shares Outstanding</t>
        </is>
      </c>
      <c r="C39" s="6" t="n">
        <v>184</v>
      </c>
    </row>
    <row r="40">
      <c r="A40" s="4" t="inlineStr">
        <is>
          <t>Class B Common Stock</t>
        </is>
      </c>
    </row>
    <row r="41">
      <c r="A41" s="3" t="inlineStr">
        <is>
          <t>Entity Information [Line Items]</t>
        </is>
      </c>
    </row>
    <row r="42">
      <c r="A42" s="4" t="inlineStr">
        <is>
          <t>Entity Common Stock, Shares Outstanding</t>
        </is>
      </c>
      <c r="C42" s="6" t="n">
        <v>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12 Months Ended</t>
        </is>
      </c>
    </row>
    <row r="2">
      <c r="B2" s="2" t="inlineStr">
        <is>
          <t>Jan. 31, 2021</t>
        </is>
      </c>
    </row>
    <row r="3">
      <c r="A3" s="3" t="inlineStr">
        <is>
          <t>Accounting Policies [Abstract]</t>
        </is>
      </c>
    </row>
    <row r="4">
      <c r="A4" s="4" t="inlineStr">
        <is>
          <t>Overview and Basis of Presentation</t>
        </is>
      </c>
      <c r="B4" s="4" t="inlineStr">
        <is>
          <t>Overview and Basis of Presentation Company and Background Workday delivers financial management, spend management, human capital management, planning, and analytics applications designed for the world’s largest companies, educational institutions, and government agencies. We offer innovative and adaptable technology focused on the consumer internet experience and cloud delivery model. Our applications are designed for global enterprises to manage complex and dynamic operating environments. We provide our customers highly adaptable, accessible, and reliable applications to manage critical business functions that help enable them to optimize their financial and human resources. We were originally incorporated in March 2005 in Nevada, and in June 2012, we reincorporated in Delaware. Fiscal Year Our fiscal year ends on January 31. References to fiscal 2021, for example, refer to the fiscal year ended January 31, 2021. Basis of Presentation These consolidated financial statements have been prepared in accordance with GAAP and include the results of Workday, Inc. and its wholly-owned subsidiaries. All intercompany balances and transactions have been eliminated. Certain prior period amounts reported in our consolidated financial statements and notes thereto have been reclassified to conform to current period presentation. Use of Estimates The preparation of consolidated financial statements in conformity with GAAP requires us to make certain estimates, judgments, and assumptions that affect the reported amounts of assets and liabilities and disclosure of contingent assets and liabilities as of the date of the consolidated financial statements, as well as the reported amounts of revenues and expenses during the reporting period. Significant estimates, judgments, and assumptions include, but are not limited to, the determination of the fair value and useful lives of assets acquired and liabilities assumed through business combinations, the period of benefit for deferred commissions, the fair value of certain equity awards, and the valuation of non-marketable equity investments. Actual results could differ from those estimates and such differences could be material to our consolidated financial statements. Segment Information We operate in one operating segment, cloud applications. Operating segments are defined as components of an enterprise where separate financial information is evaluated regularly by chief operating decision makers (“CODMs”) in deciding how to allocate resources and assessing performance. For fiscal 2021, our CODMs were our co-chief executive officers, Aneel Bhusri and Chano Fernandez. Our CODMs allocate resources and assess performance based upon discrete financial information at the consolidated leve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Reconciliation of Gross Unrecognized Tax Benefit) (Detail) - USD ($) $ in Thousands</t>
        </is>
      </c>
      <c r="B1" s="2" t="inlineStr">
        <is>
          <t>12 Months Ended</t>
        </is>
      </c>
    </row>
    <row r="2">
      <c r="B2" s="2" t="inlineStr">
        <is>
          <t>Jan. 31, 2021</t>
        </is>
      </c>
      <c r="C2" s="2" t="inlineStr">
        <is>
          <t>Jan. 31, 2020</t>
        </is>
      </c>
      <c r="D2" s="2" t="inlineStr">
        <is>
          <t>Jan. 31, 2019</t>
        </is>
      </c>
    </row>
    <row r="3">
      <c r="A3" s="3" t="inlineStr">
        <is>
          <t>Reconciliation of Unrecognized Tax Benefits, Excluding Amounts Pertaining to Examined Tax Returns [Roll Forward]</t>
        </is>
      </c>
    </row>
    <row r="4">
      <c r="A4" s="4" t="inlineStr">
        <is>
          <t>Unrecognized tax benefits at the beginning of the period</t>
        </is>
      </c>
      <c r="B4" s="7" t="n">
        <v>143621</v>
      </c>
      <c r="C4" s="7" t="n">
        <v>130771</v>
      </c>
      <c r="D4" s="7" t="n">
        <v>107849</v>
      </c>
    </row>
    <row r="5">
      <c r="A5" s="4" t="inlineStr">
        <is>
          <t>Additions for tax positions taken in prior years</t>
        </is>
      </c>
      <c r="B5" s="6" t="n">
        <v>4640</v>
      </c>
      <c r="C5" s="6" t="n">
        <v>309</v>
      </c>
      <c r="D5" s="6" t="n">
        <v>10586</v>
      </c>
    </row>
    <row r="6">
      <c r="A6" s="4" t="inlineStr">
        <is>
          <t>Reductions for tax positions taken in prior years</t>
        </is>
      </c>
      <c r="B6" s="6" t="n">
        <v>-2347</v>
      </c>
      <c r="C6" s="6" t="n">
        <v>0</v>
      </c>
      <c r="D6" s="6" t="n">
        <v>0</v>
      </c>
    </row>
    <row r="7">
      <c r="A7" s="4" t="inlineStr">
        <is>
          <t>Additions for tax positions related to the current year</t>
        </is>
      </c>
      <c r="B7" s="6" t="n">
        <v>15158</v>
      </c>
      <c r="C7" s="6" t="n">
        <v>13109</v>
      </c>
      <c r="D7" s="6" t="n">
        <v>12336</v>
      </c>
    </row>
    <row r="8">
      <c r="A8" s="4" t="inlineStr">
        <is>
          <t>Reductions related to a lapse of applicable statute of limitations</t>
        </is>
      </c>
      <c r="B8" s="6" t="n">
        <v>-807</v>
      </c>
      <c r="C8" s="6" t="n">
        <v>-568</v>
      </c>
      <c r="D8" s="6" t="n">
        <v>0</v>
      </c>
    </row>
    <row r="9">
      <c r="A9" s="4" t="inlineStr">
        <is>
          <t>Reductions related to settlements</t>
        </is>
      </c>
      <c r="B9" s="6" t="n">
        <v>-403</v>
      </c>
      <c r="C9" s="6" t="n">
        <v>0</v>
      </c>
      <c r="D9" s="6" t="n">
        <v>0</v>
      </c>
    </row>
    <row r="10">
      <c r="A10" s="4" t="inlineStr">
        <is>
          <t>Unrecognized tax benefits at the end of the period</t>
        </is>
      </c>
      <c r="B10" s="7" t="n">
        <v>159862</v>
      </c>
      <c r="C10" s="7" t="n">
        <v>143621</v>
      </c>
      <c r="D10" s="7" t="n">
        <v>13077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Summary of Calculation of Basic and Diluted Net Loss Per Share) (Detail) - USD ($) $ / shares in Units, shares in Thousands,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Numerator:</t>
        </is>
      </c>
    </row>
    <row r="4">
      <c r="A4" s="4" t="inlineStr">
        <is>
          <t>Allocation of distributed net loss attributable to common stockholders</t>
        </is>
      </c>
      <c r="B4" s="7" t="n">
        <v>-71707</v>
      </c>
      <c r="C4" s="7" t="n">
        <v>-24340</v>
      </c>
      <c r="D4" s="7" t="n">
        <v>-28016</v>
      </c>
      <c r="E4" s="7" t="n">
        <v>-158368</v>
      </c>
      <c r="F4" s="7" t="n">
        <v>-127958</v>
      </c>
      <c r="G4" s="7" t="n">
        <v>-115729</v>
      </c>
      <c r="H4" s="7" t="n">
        <v>-120712</v>
      </c>
      <c r="I4" s="7" t="n">
        <v>-116275</v>
      </c>
      <c r="J4" s="7" t="n">
        <v>-282431</v>
      </c>
      <c r="K4" s="7" t="n">
        <v>-480674</v>
      </c>
      <c r="L4" s="7" t="n">
        <v>-418258</v>
      </c>
    </row>
    <row r="5">
      <c r="A5" s="3" t="inlineStr">
        <is>
          <t>Denominator:</t>
        </is>
      </c>
    </row>
    <row r="6">
      <c r="A6" s="4" t="inlineStr">
        <is>
          <t>Weighted-average common shares outstanding (in shares)</t>
        </is>
      </c>
      <c r="J6" s="6" t="n">
        <v>237019</v>
      </c>
      <c r="K6" s="6" t="n">
        <v>227185</v>
      </c>
      <c r="L6" s="6" t="n">
        <v>216789</v>
      </c>
    </row>
    <row r="7">
      <c r="A7" s="4" t="inlineStr">
        <is>
          <t>Basic and diluted net loss per share (dollars per share)</t>
        </is>
      </c>
      <c r="B7" s="9" t="n">
        <v>-0.3</v>
      </c>
      <c r="C7" s="9" t="n">
        <v>-0.1</v>
      </c>
      <c r="D7" s="9" t="n">
        <v>-0.12</v>
      </c>
      <c r="E7" s="9" t="n">
        <v>-0.68</v>
      </c>
      <c r="F7" s="9" t="n">
        <v>-0.5600000000000001</v>
      </c>
      <c r="G7" s="9" t="n">
        <v>-0.51</v>
      </c>
      <c r="H7" s="9" t="n">
        <v>-0.53</v>
      </c>
      <c r="I7" s="9" t="n">
        <v>-0.52</v>
      </c>
      <c r="J7" s="9" t="n">
        <v>-1.19</v>
      </c>
      <c r="K7" s="9" t="n">
        <v>-2.12</v>
      </c>
      <c r="L7" s="9" t="n">
        <v>-1.93</v>
      </c>
    </row>
    <row r="8">
      <c r="A8" s="4" t="inlineStr">
        <is>
          <t>Class A Common Stock</t>
        </is>
      </c>
    </row>
    <row r="9">
      <c r="A9" s="3" t="inlineStr">
        <is>
          <t>Numerator:</t>
        </is>
      </c>
    </row>
    <row r="10">
      <c r="A10" s="4" t="inlineStr">
        <is>
          <t>Allocation of distributed net loss attributable to common stockholders</t>
        </is>
      </c>
      <c r="J10" s="7" t="n">
        <v>-210637</v>
      </c>
      <c r="K10" s="7" t="n">
        <v>-345958</v>
      </c>
      <c r="L10" s="7" t="n">
        <v>-287021</v>
      </c>
    </row>
    <row r="11">
      <c r="A11" s="3" t="inlineStr">
        <is>
          <t>Denominator:</t>
        </is>
      </c>
    </row>
    <row r="12">
      <c r="A12" s="4" t="inlineStr">
        <is>
          <t>Weighted-average common shares outstanding (in shares)</t>
        </is>
      </c>
      <c r="J12" s="6" t="n">
        <v>176758</v>
      </c>
      <c r="K12" s="6" t="n">
        <v>163513</v>
      </c>
      <c r="L12" s="6" t="n">
        <v>148767</v>
      </c>
    </row>
    <row r="13">
      <c r="A13" s="4" t="inlineStr">
        <is>
          <t>Basic and diluted net loss per share (dollars per share)</t>
        </is>
      </c>
      <c r="J13" s="9" t="n">
        <v>-1.19</v>
      </c>
      <c r="K13" s="9" t="n">
        <v>-2.12</v>
      </c>
      <c r="L13" s="9" t="n">
        <v>-1.93</v>
      </c>
    </row>
    <row r="14">
      <c r="A14" s="4" t="inlineStr">
        <is>
          <t>Class B Common Stock</t>
        </is>
      </c>
    </row>
    <row r="15">
      <c r="A15" s="3" t="inlineStr">
        <is>
          <t>Numerator:</t>
        </is>
      </c>
    </row>
    <row r="16">
      <c r="A16" s="4" t="inlineStr">
        <is>
          <t>Allocation of distributed net loss attributable to common stockholders</t>
        </is>
      </c>
      <c r="J16" s="7" t="n">
        <v>-71794</v>
      </c>
      <c r="K16" s="7" t="n">
        <v>-134716</v>
      </c>
      <c r="L16" s="7" t="n">
        <v>-131237</v>
      </c>
    </row>
    <row r="17">
      <c r="A17" s="3" t="inlineStr">
        <is>
          <t>Denominator:</t>
        </is>
      </c>
    </row>
    <row r="18">
      <c r="A18" s="4" t="inlineStr">
        <is>
          <t>Weighted-average common shares outstanding (in shares)</t>
        </is>
      </c>
      <c r="J18" s="6" t="n">
        <v>60261</v>
      </c>
      <c r="K18" s="6" t="n">
        <v>63672</v>
      </c>
      <c r="L18" s="6" t="n">
        <v>68022</v>
      </c>
    </row>
    <row r="19">
      <c r="A19" s="4" t="inlineStr">
        <is>
          <t>Basic and diluted net loss per share (dollars per share)</t>
        </is>
      </c>
      <c r="J19" s="9" t="n">
        <v>-1.19</v>
      </c>
      <c r="K19" s="9" t="n">
        <v>-2.12</v>
      </c>
      <c r="L19" s="9" t="n">
        <v>-1.93</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Summary of Diluted Net Loss Per Common Share) (Detail) - shares shares in Thousands</t>
        </is>
      </c>
      <c r="B1" s="2" t="inlineStr">
        <is>
          <t>12 Months Ended</t>
        </is>
      </c>
    </row>
    <row r="2">
      <c r="B2" s="2" t="inlineStr">
        <is>
          <t>Jan. 31, 2021</t>
        </is>
      </c>
      <c r="C2" s="2" t="inlineStr">
        <is>
          <t>Jan. 31, 2020</t>
        </is>
      </c>
      <c r="D2" s="2" t="inlineStr">
        <is>
          <t>Jan. 31, 2019</t>
        </is>
      </c>
    </row>
    <row r="3">
      <c r="A3" s="3" t="inlineStr">
        <is>
          <t>Antidilutive Securities Excluded from Computation of Earnings Per Share [Line Items]</t>
        </is>
      </c>
    </row>
    <row r="4">
      <c r="A4" s="4" t="inlineStr">
        <is>
          <t>Total anti-dilutive securities (in shares)</t>
        </is>
      </c>
      <c r="B4" s="6" t="n">
        <v>31102</v>
      </c>
      <c r="C4" s="6" t="n">
        <v>38209</v>
      </c>
      <c r="D4" s="6" t="n">
        <v>41486</v>
      </c>
    </row>
    <row r="5">
      <c r="A5" s="4" t="inlineStr">
        <is>
          <t>Outstanding common stock options</t>
        </is>
      </c>
    </row>
    <row r="6">
      <c r="A6" s="3" t="inlineStr">
        <is>
          <t>Antidilutive Securities Excluded from Computation of Earnings Per Share [Line Items]</t>
        </is>
      </c>
    </row>
    <row r="7">
      <c r="A7" s="4" t="inlineStr">
        <is>
          <t>Total anti-dilutive securities (in shares)</t>
        </is>
      </c>
      <c r="B7" s="6" t="n">
        <v>1260</v>
      </c>
      <c r="C7" s="6" t="n">
        <v>3436</v>
      </c>
      <c r="D7" s="6" t="n">
        <v>5781</v>
      </c>
    </row>
    <row r="8">
      <c r="A8" s="4" t="inlineStr">
        <is>
          <t>Unvested RSUs and PRSUs</t>
        </is>
      </c>
    </row>
    <row r="9">
      <c r="A9" s="3" t="inlineStr">
        <is>
          <t>Antidilutive Securities Excluded from Computation of Earnings Per Share [Line Items]</t>
        </is>
      </c>
    </row>
    <row r="10">
      <c r="A10" s="4" t="inlineStr">
        <is>
          <t>Total anti-dilutive securities (in shares)</t>
        </is>
      </c>
      <c r="B10" s="6" t="n">
        <v>13790</v>
      </c>
      <c r="C10" s="6" t="n">
        <v>12530</v>
      </c>
      <c r="D10" s="6" t="n">
        <v>13551</v>
      </c>
    </row>
    <row r="11">
      <c r="A11" s="4" t="inlineStr">
        <is>
          <t>Shares related to the convertible senior notes</t>
        </is>
      </c>
    </row>
    <row r="12">
      <c r="A12" s="3" t="inlineStr">
        <is>
          <t>Antidilutive Securities Excluded from Computation of Earnings Per Share [Line Items]</t>
        </is>
      </c>
    </row>
    <row r="13">
      <c r="A13" s="4" t="inlineStr">
        <is>
          <t>Total anti-dilutive securities (in shares)</t>
        </is>
      </c>
      <c r="B13" s="6" t="n">
        <v>7818</v>
      </c>
      <c r="C13" s="6" t="n">
        <v>10876</v>
      </c>
      <c r="D13" s="6" t="n">
        <v>10876</v>
      </c>
    </row>
    <row r="14">
      <c r="A14" s="4" t="inlineStr">
        <is>
          <t>Shares subject to warrants related to the issuance of convertible senior notes</t>
        </is>
      </c>
    </row>
    <row r="15">
      <c r="A15" s="3" t="inlineStr">
        <is>
          <t>Antidilutive Securities Excluded from Computation of Earnings Per Share [Line Items]</t>
        </is>
      </c>
    </row>
    <row r="16">
      <c r="A16" s="4" t="inlineStr">
        <is>
          <t>Total anti-dilutive securities (in shares)</t>
        </is>
      </c>
      <c r="B16" s="6" t="n">
        <v>7818</v>
      </c>
      <c r="C16" s="6" t="n">
        <v>10876</v>
      </c>
      <c r="D16" s="6" t="n">
        <v>10876</v>
      </c>
    </row>
    <row r="17">
      <c r="A17" s="4" t="inlineStr">
        <is>
          <t>Shares issuable pursuant to the ESPP</t>
        </is>
      </c>
    </row>
    <row r="18">
      <c r="A18" s="3" t="inlineStr">
        <is>
          <t>Antidilutive Securities Excluded from Computation of Earnings Per Share [Line Items]</t>
        </is>
      </c>
    </row>
    <row r="19">
      <c r="A19" s="4" t="inlineStr">
        <is>
          <t>Total anti-dilutive securities (in shares)</t>
        </is>
      </c>
      <c r="B19" s="6" t="n">
        <v>416</v>
      </c>
      <c r="C19" s="6" t="n">
        <v>491</v>
      </c>
      <c r="D19" s="6" t="n">
        <v>40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7" customWidth="1" min="10" max="10"/>
    <col width="21" customWidth="1" min="11" max="11"/>
    <col width="21" customWidth="1" min="12" max="12"/>
  </cols>
  <sheetData>
    <row r="1">
      <c r="A1" s="1" t="inlineStr">
        <is>
          <t>Geographic Information - Summary of Revenues by Geographic Area (Detail) $ in Thousands</t>
        </is>
      </c>
      <c r="B1" s="2" t="inlineStr">
        <is>
          <t>3 Months Ended</t>
        </is>
      </c>
      <c r="J1" s="2" t="inlineStr">
        <is>
          <t>12 Months Ended</t>
        </is>
      </c>
    </row>
    <row r="2">
      <c r="B2" s="2" t="inlineStr">
        <is>
          <t>Jan. 31, 2021USD ($)market</t>
        </is>
      </c>
      <c r="C2" s="2" t="inlineStr">
        <is>
          <t>Oct. 31, 2020USD ($)</t>
        </is>
      </c>
      <c r="D2" s="2" t="inlineStr">
        <is>
          <t>Jul. 31, 2020USD ($)</t>
        </is>
      </c>
      <c r="E2" s="2" t="inlineStr">
        <is>
          <t>Apr. 30, 2020USD ($)</t>
        </is>
      </c>
      <c r="F2" s="2" t="inlineStr">
        <is>
          <t>Jan. 31, 2020USD ($)</t>
        </is>
      </c>
      <c r="G2" s="2" t="inlineStr">
        <is>
          <t>Oct. 31, 2019USD ($)</t>
        </is>
      </c>
      <c r="H2" s="2" t="inlineStr">
        <is>
          <t>Jul. 31, 2019USD ($)</t>
        </is>
      </c>
      <c r="I2" s="2" t="inlineStr">
        <is>
          <t>Apr. 30, 2019USD ($)</t>
        </is>
      </c>
      <c r="J2" s="2" t="inlineStr">
        <is>
          <t>Jan. 31, 2021USD ($)market</t>
        </is>
      </c>
      <c r="K2" s="2" t="inlineStr">
        <is>
          <t>Jan. 31, 2020USD ($)</t>
        </is>
      </c>
      <c r="L2" s="2" t="inlineStr">
        <is>
          <t>Jan. 31, 2019USD ($)</t>
        </is>
      </c>
    </row>
    <row r="3">
      <c r="A3" s="3" t="inlineStr">
        <is>
          <t>Disaggregation of Revenue [Line Items]</t>
        </is>
      </c>
    </row>
    <row r="4">
      <c r="A4" s="4" t="inlineStr">
        <is>
          <t>Number of primary geographical markets | market</t>
        </is>
      </c>
      <c r="B4" s="6" t="n">
        <v>2</v>
      </c>
      <c r="J4" s="6" t="n">
        <v>2</v>
      </c>
    </row>
    <row r="5">
      <c r="A5" s="4" t="inlineStr">
        <is>
          <t>Revenue</t>
        </is>
      </c>
      <c r="B5" s="7" t="n">
        <v>1131684</v>
      </c>
      <c r="C5" s="7" t="n">
        <v>1105960</v>
      </c>
      <c r="D5" s="7" t="n">
        <v>1061967</v>
      </c>
      <c r="E5" s="7" t="n">
        <v>1018385</v>
      </c>
      <c r="F5" s="7" t="n">
        <v>976299</v>
      </c>
      <c r="G5" s="7" t="n">
        <v>938100</v>
      </c>
      <c r="H5" s="7" t="n">
        <v>887752</v>
      </c>
      <c r="I5" s="7" t="n">
        <v>825055</v>
      </c>
      <c r="J5" s="7" t="n">
        <v>4317996</v>
      </c>
      <c r="K5" s="7" t="n">
        <v>3627206</v>
      </c>
      <c r="L5" s="7" t="n">
        <v>2822180</v>
      </c>
    </row>
    <row r="6">
      <c r="A6" s="4" t="inlineStr">
        <is>
          <t>United States</t>
        </is>
      </c>
    </row>
    <row r="7">
      <c r="A7" s="3" t="inlineStr">
        <is>
          <t>Disaggregation of Revenue [Line Items]</t>
        </is>
      </c>
    </row>
    <row r="8">
      <c r="A8" s="4" t="inlineStr">
        <is>
          <t>Revenue</t>
        </is>
      </c>
      <c r="J8" s="6" t="n">
        <v>3249127</v>
      </c>
      <c r="K8" s="6" t="n">
        <v>2741427</v>
      </c>
      <c r="L8" s="6" t="n">
        <v>2173346</v>
      </c>
    </row>
    <row r="9">
      <c r="A9" s="4" t="inlineStr">
        <is>
          <t>Other countries</t>
        </is>
      </c>
    </row>
    <row r="10">
      <c r="A10" s="3" t="inlineStr">
        <is>
          <t>Disaggregation of Revenue [Line Items]</t>
        </is>
      </c>
    </row>
    <row r="11">
      <c r="A11" s="4" t="inlineStr">
        <is>
          <t>Revenue</t>
        </is>
      </c>
      <c r="J11" s="7" t="n">
        <v>1068869</v>
      </c>
      <c r="K11" s="7" t="n">
        <v>885779</v>
      </c>
      <c r="L11" s="7" t="n">
        <v>648834</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ographic Information - Long-Lived Assets (Details) - USD ($) $ in Thousands</t>
        </is>
      </c>
      <c r="B1" s="2" t="inlineStr">
        <is>
          <t>Jan. 31, 2021</t>
        </is>
      </c>
      <c r="C1" s="2" t="inlineStr">
        <is>
          <t>Jan. 31, 2020</t>
        </is>
      </c>
    </row>
    <row r="2">
      <c r="A2" s="3" t="inlineStr">
        <is>
          <t>Revenues from External Customers and Long-Lived Assets [Line Items]</t>
        </is>
      </c>
    </row>
    <row r="3">
      <c r="A3" s="4" t="inlineStr">
        <is>
          <t>Long-Lived Assets</t>
        </is>
      </c>
      <c r="B3" s="7" t="n">
        <v>1386546</v>
      </c>
      <c r="C3" s="7" t="n">
        <v>1227081</v>
      </c>
    </row>
    <row r="4">
      <c r="A4" s="4" t="inlineStr">
        <is>
          <t>United States</t>
        </is>
      </c>
    </row>
    <row r="5">
      <c r="A5" s="3" t="inlineStr">
        <is>
          <t>Revenues from External Customers and Long-Lived Assets [Line Items]</t>
        </is>
      </c>
    </row>
    <row r="6">
      <c r="A6" s="4" t="inlineStr">
        <is>
          <t>Long-Lived Assets</t>
        </is>
      </c>
      <c r="B6" s="6" t="n">
        <v>1169820</v>
      </c>
      <c r="C6" s="6" t="n">
        <v>1064292</v>
      </c>
    </row>
    <row r="7">
      <c r="A7" s="4" t="inlineStr">
        <is>
          <t>Ireland</t>
        </is>
      </c>
    </row>
    <row r="8">
      <c r="A8" s="3" t="inlineStr">
        <is>
          <t>Revenues from External Customers and Long-Lived Assets [Line Items]</t>
        </is>
      </c>
    </row>
    <row r="9">
      <c r="A9" s="4" t="inlineStr">
        <is>
          <t>Long-Lived Assets</t>
        </is>
      </c>
      <c r="B9" s="6" t="n">
        <v>143887</v>
      </c>
      <c r="C9" s="6" t="n">
        <v>122619</v>
      </c>
    </row>
    <row r="10">
      <c r="A10" s="4" t="inlineStr">
        <is>
          <t>Other countries</t>
        </is>
      </c>
    </row>
    <row r="11">
      <c r="A11" s="3" t="inlineStr">
        <is>
          <t>Revenues from External Customers and Long-Lived Assets [Line Items]</t>
        </is>
      </c>
    </row>
    <row r="12">
      <c r="A12" s="4" t="inlineStr">
        <is>
          <t>Long-Lived Assets</t>
        </is>
      </c>
      <c r="B12" s="7" t="n">
        <v>72839</v>
      </c>
      <c r="C12" s="7" t="n">
        <v>4017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401(k) Plan (Narrative) (Detail) - USD ($) $ in Millions</t>
        </is>
      </c>
      <c r="B1" s="2" t="inlineStr">
        <is>
          <t>12 Months Ended</t>
        </is>
      </c>
    </row>
    <row r="2">
      <c r="B2" s="2" t="inlineStr">
        <is>
          <t>Jan. 31, 2021</t>
        </is>
      </c>
      <c r="C2" s="2" t="inlineStr">
        <is>
          <t>Jan. 31, 2020</t>
        </is>
      </c>
      <c r="D2" s="2" t="inlineStr">
        <is>
          <t>Jan. 31, 2019</t>
        </is>
      </c>
    </row>
    <row r="3">
      <c r="A3" s="3" t="inlineStr">
        <is>
          <t>Retirement Benefits [Abstract]</t>
        </is>
      </c>
    </row>
    <row r="4">
      <c r="A4" s="4" t="inlineStr">
        <is>
          <t>Contributions by employer</t>
        </is>
      </c>
      <c r="B4" s="7" t="n">
        <v>42</v>
      </c>
      <c r="C4" s="7" t="n">
        <v>36</v>
      </c>
      <c r="D4" s="7" t="n">
        <v>2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Consolidated Statements of Operations Data) (Detail) - USD ($) $ / shares in Units,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Consolidated Statements of Operations Data:</t>
        </is>
      </c>
    </row>
    <row r="4">
      <c r="A4" s="4" t="inlineStr">
        <is>
          <t>Total revenues</t>
        </is>
      </c>
      <c r="B4" s="7" t="n">
        <v>1131684</v>
      </c>
      <c r="C4" s="7" t="n">
        <v>1105960</v>
      </c>
      <c r="D4" s="7" t="n">
        <v>1061967</v>
      </c>
      <c r="E4" s="7" t="n">
        <v>1018385</v>
      </c>
      <c r="F4" s="7" t="n">
        <v>976299</v>
      </c>
      <c r="G4" s="7" t="n">
        <v>938100</v>
      </c>
      <c r="H4" s="7" t="n">
        <v>887752</v>
      </c>
      <c r="I4" s="7" t="n">
        <v>825055</v>
      </c>
      <c r="J4" s="7" t="n">
        <v>4317996</v>
      </c>
      <c r="K4" s="7" t="n">
        <v>3627206</v>
      </c>
      <c r="L4" s="7" t="n">
        <v>2822180</v>
      </c>
    </row>
    <row r="5">
      <c r="A5" s="4" t="inlineStr">
        <is>
          <t>Operating loss</t>
        </is>
      </c>
      <c r="B5" s="6" t="n">
        <v>-73311</v>
      </c>
      <c r="C5" s="6" t="n">
        <v>-14077</v>
      </c>
      <c r="D5" s="6" t="n">
        <v>-16754</v>
      </c>
      <c r="E5" s="6" t="n">
        <v>-144457</v>
      </c>
      <c r="F5" s="6" t="n">
        <v>-146097</v>
      </c>
      <c r="G5" s="6" t="n">
        <v>-110250</v>
      </c>
      <c r="H5" s="6" t="n">
        <v>-122497</v>
      </c>
      <c r="I5" s="6" t="n">
        <v>-123386</v>
      </c>
      <c r="J5" s="6" t="n">
        <v>-248599</v>
      </c>
      <c r="K5" s="6" t="n">
        <v>-502230</v>
      </c>
      <c r="L5" s="6" t="n">
        <v>-463284</v>
      </c>
    </row>
    <row r="6">
      <c r="A6" s="4" t="inlineStr">
        <is>
          <t>Net loss</t>
        </is>
      </c>
      <c r="B6" s="7" t="n">
        <v>-71707</v>
      </c>
      <c r="C6" s="7" t="n">
        <v>-24340</v>
      </c>
      <c r="D6" s="7" t="n">
        <v>-28016</v>
      </c>
      <c r="E6" s="7" t="n">
        <v>-158368</v>
      </c>
      <c r="F6" s="7" t="n">
        <v>-127958</v>
      </c>
      <c r="G6" s="7" t="n">
        <v>-115729</v>
      </c>
      <c r="H6" s="7" t="n">
        <v>-120712</v>
      </c>
      <c r="I6" s="7" t="n">
        <v>-116275</v>
      </c>
      <c r="J6" s="7" t="n">
        <v>-282431</v>
      </c>
      <c r="K6" s="7" t="n">
        <v>-480674</v>
      </c>
      <c r="L6" s="7" t="n">
        <v>-418258</v>
      </c>
    </row>
    <row r="7">
      <c r="A7" s="4" t="inlineStr">
        <is>
          <t>Net loss per share, basic and diluted (dollars per share)</t>
        </is>
      </c>
      <c r="B7" s="9" t="n">
        <v>-0.3</v>
      </c>
      <c r="C7" s="9" t="n">
        <v>-0.1</v>
      </c>
      <c r="D7" s="9" t="n">
        <v>-0.12</v>
      </c>
      <c r="E7" s="9" t="n">
        <v>-0.68</v>
      </c>
      <c r="F7" s="9" t="n">
        <v>-0.5600000000000001</v>
      </c>
      <c r="G7" s="9" t="n">
        <v>-0.51</v>
      </c>
      <c r="H7" s="9" t="n">
        <v>-0.53</v>
      </c>
      <c r="I7" s="9" t="n">
        <v>-0.52</v>
      </c>
      <c r="J7" s="9" t="n">
        <v>-1.19</v>
      </c>
      <c r="K7" s="9" t="n">
        <v>-2.12</v>
      </c>
      <c r="L7" s="9" t="n">
        <v>-1.93</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 (Details) - USD ($) $ in Millions</t>
        </is>
      </c>
      <c r="B1" s="2" t="inlineStr">
        <is>
          <t>3 Months Ended</t>
        </is>
      </c>
      <c r="C1" s="2" t="inlineStr">
        <is>
          <t>12 Months Ended</t>
        </is>
      </c>
    </row>
    <row r="2">
      <c r="B2" s="2" t="inlineStr">
        <is>
          <t>Apr. 30, 2021</t>
        </is>
      </c>
      <c r="C2" s="2" t="inlineStr">
        <is>
          <t>Jan. 31, 2021</t>
        </is>
      </c>
    </row>
    <row r="3">
      <c r="A3" s="4" t="inlineStr">
        <is>
          <t>Pleasanton, California | Affiliated Entity</t>
        </is>
      </c>
    </row>
    <row r="4">
      <c r="A4" s="3" t="inlineStr">
        <is>
          <t>Subsequent Event [Line Items]</t>
        </is>
      </c>
    </row>
    <row r="5">
      <c r="A5" s="4" t="inlineStr">
        <is>
          <t>Expenses from transactions with related party</t>
        </is>
      </c>
      <c r="C5" s="7" t="n">
        <v>2</v>
      </c>
    </row>
    <row r="6">
      <c r="A6" s="4" t="inlineStr">
        <is>
          <t>Subsequent Event | Pleasanton, California | Affiliated Entity | Forecast</t>
        </is>
      </c>
    </row>
    <row r="7">
      <c r="A7" s="3" t="inlineStr">
        <is>
          <t>Subsequent Event [Line Items]</t>
        </is>
      </c>
    </row>
    <row r="8">
      <c r="A8" s="4" t="inlineStr">
        <is>
          <t>Purchase price of leased properties</t>
        </is>
      </c>
      <c r="B8" s="7" t="n">
        <v>173</v>
      </c>
    </row>
    <row r="9">
      <c r="A9" s="4" t="inlineStr">
        <is>
          <t>Carrying value of properties purchased</t>
        </is>
      </c>
      <c r="B9" s="6" t="n">
        <v>159</v>
      </c>
    </row>
    <row r="10">
      <c r="A10" s="4" t="inlineStr">
        <is>
          <t>Net purchase price of leased properties</t>
        </is>
      </c>
      <c r="B10" s="6" t="n">
        <v>171</v>
      </c>
    </row>
    <row r="11">
      <c r="A11" s="4" t="inlineStr">
        <is>
          <t>Difference between purchase price and carrying value of lease liability recorded as reduction to carrying value of properties purchased</t>
        </is>
      </c>
      <c r="B11" s="6" t="n">
        <v>12</v>
      </c>
    </row>
    <row r="12">
      <c r="A12" s="4" t="inlineStr">
        <is>
          <t>Subsequent Event | Peakon ApS | Forecast</t>
        </is>
      </c>
    </row>
    <row r="13">
      <c r="A13" s="3" t="inlineStr">
        <is>
          <t>Subsequent Event [Line Items]</t>
        </is>
      </c>
    </row>
    <row r="14">
      <c r="A14" s="4" t="inlineStr">
        <is>
          <t>Consideration paid for acquisition</t>
        </is>
      </c>
      <c r="B14" s="7" t="n">
        <v>7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23" customWidth="1" min="2" max="2"/>
    <col width="13" customWidth="1" min="3" max="3"/>
  </cols>
  <sheetData>
    <row r="1">
      <c r="A1" s="1" t="inlineStr">
        <is>
          <t>Label</t>
        </is>
      </c>
      <c r="B1" s="1" t="inlineStr">
        <is>
          <t>Element</t>
        </is>
      </c>
      <c r="C1" s="2" t="inlineStr">
        <is>
          <t>Value</t>
        </is>
      </c>
    </row>
    <row r="2">
      <c r="A2" s="4" t="inlineStr">
        <is>
          <t>Prepaid Expenses and Other Current Assets [Member]</t>
        </is>
      </c>
    </row>
    <row r="3">
      <c r="A3" s="4" t="inlineStr">
        <is>
          <t>Restricted Cash</t>
        </is>
      </c>
      <c r="B3" s="4" t="inlineStr">
        <is>
          <t>us-gaap_RestrictedCash</t>
        </is>
      </c>
      <c r="C3" s="7" t="n">
        <v>3459000</v>
      </c>
    </row>
    <row r="4">
      <c r="A4" s="4" t="inlineStr">
        <is>
          <t>Restricted Cash</t>
        </is>
      </c>
      <c r="B4" s="4" t="inlineStr">
        <is>
          <t>us-gaap_RestrictedCash</t>
        </is>
      </c>
      <c r="C4" s="6" t="n">
        <v>3602000</v>
      </c>
    </row>
    <row r="5">
      <c r="A5" s="4" t="inlineStr">
        <is>
          <t>Restricted Cash</t>
        </is>
      </c>
      <c r="B5" s="4" t="inlineStr">
        <is>
          <t>us-gaap_RestrictedCash</t>
        </is>
      </c>
      <c r="C5" s="6" t="n">
        <v>3519000</v>
      </c>
    </row>
    <row r="6">
      <c r="A6" s="4" t="inlineStr">
        <is>
          <t>Other Noncurrent Assets [Member]</t>
        </is>
      </c>
    </row>
    <row r="7">
      <c r="A7" s="4" t="inlineStr">
        <is>
          <t>Restricted Cash</t>
        </is>
      </c>
      <c r="B7" s="4" t="inlineStr">
        <is>
          <t>us-gaap_RestrictedCash</t>
        </is>
      </c>
      <c r="C7" s="6" t="n">
        <v>121000</v>
      </c>
    </row>
    <row r="8">
      <c r="A8" s="4" t="inlineStr">
        <is>
          <t>Restricted Cash</t>
        </is>
      </c>
      <c r="B8" s="4" t="inlineStr">
        <is>
          <t>us-gaap_RestrictedCash</t>
        </is>
      </c>
      <c r="C8" s="6" t="n">
        <v>130000</v>
      </c>
    </row>
    <row r="9">
      <c r="A9" s="4" t="inlineStr">
        <is>
          <t>Restricted Cash</t>
        </is>
      </c>
      <c r="B9" s="4" t="inlineStr">
        <is>
          <t>us-gaap_RestrictedCash</t>
        </is>
      </c>
      <c r="C9" s="7" t="n">
        <v>138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ndards and Significant Accounting Policies</t>
        </is>
      </c>
      <c r="B1" s="2" t="inlineStr">
        <is>
          <t>12 Months Ended</t>
        </is>
      </c>
    </row>
    <row r="2">
      <c r="B2" s="2" t="inlineStr">
        <is>
          <t>Jan. 31, 2021</t>
        </is>
      </c>
    </row>
    <row r="3">
      <c r="A3" s="3" t="inlineStr">
        <is>
          <t>Accounting Policies [Abstract]</t>
        </is>
      </c>
    </row>
    <row r="4">
      <c r="A4" s="4" t="inlineStr">
        <is>
          <t>Accounting Standards and Significant Accounting Policies</t>
        </is>
      </c>
      <c r="B4" s="4" t="inlineStr">
        <is>
          <t>Accounting Standards and Significant Accounting Policies Summary of Significant Accounting Policies Revenue Recognition We derive our revenues from subscription services and professional services. Revenues are recognized when control of these services is transferred to our customers, in an amount that reflects the consideration we expect to be entitled to receive in exchange for services rendered.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ubscription Services Revenue Subscription services revenue primarily consists of fees that provide customers access to one or more of our cloud applications for financial management, spend management, human capital management, planning, and analytics, with routine customer support. Revenue is generally recognized on a ratable basis over the contract term beginning on the date that our service is made available to the customer. Our subscription contracts are generally three years or longer in length, billed annually in advance, and are generally noncancelable. Professional Services Revenue Professional services revenue primarily consists of consulting fees for deployment and optimization services, as well as training. Our consulting contracts are billed on a time and materials basis or a fixed price basis. For contracts billed on a time and materials basis, revenue is recognized over time as the professional services are performed. For contracts billed on a fixed price basis, revenue is recognized over time based on the proportion of the professional services performed.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he cloud applications sold, customer demographics, geographic locations, and the number and types of users within our contracts. Fair Value Measurement We measure our cash equivalents, marketable securities, and foreign currency derivative contracts at fair value at each reporting period using a fair value hierarchy that requires that we maximize the use of observable inputs and minimize the use of unobservable inputs when measuring fair value. In addition, we measure our non-marketable equity investments for which there has been an observable price change from an orderly transaction for identical or similar investments of the same issuer at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Cash and Cash Equivalents Cash and cash equivalents consist of highly liquid investments with maturities of three months or less at the time of purchase. Our cash equivalents primarily consist of investments in U.S. treasury securities, U.S. agency obligations, corporate bonds, commercial paper, and money market funds. Debt Securities Debt securities primarily consist of investments in U.S. treasury securities, U.S. agency obligations, corporate bonds, and commercial paper. We classify our debt securities as available-for-sale at the time of purchase and reevaluate such classification as of each balance sheet date. We consider all debt securities as available for use in current operations, including those with maturity dates beyond one year, and therefore classify these securities as current assets in the accompanying consolidated balance sheets. Debt securities included in Marketable securities on the consolidated balance sheets consist of securities with original maturities greater than three months at the time of purchase. When the fair value of a debt security is below its amortized cost, the amortized cost should be written down to its fair value if (i) it is more likely than not that management will be required to sell the impaired security before recovery of its amortized basis or (ii) management has the intention to sell the security. If neither of these conditions are met, we must determine whether the impairment is due to credit losses. To determine the amount of credit losses, we compare the present value of the expected cash flows of the security, derived by taking into account the issuer’s credit ratings and remaining payment terms,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our consolidated statements of operations. Non-credit related impairment losses are recorded in Other comprehensive income (loss) (“OCI”). If quoted prices for identical instruments are available in an active market, debt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To date, all of our debt securities can be valued using one of these two methodologies. Equity Investments We determine at the inception of each arrangement whether an investment or other interest is considered a variable interest entity (“VIE”). If the investment or other interest is determined to be a VIE, we must evaluate whether we are considered the primary beneficiary. The primary beneficiary of a VIE is the party that meets both of the following criteria: (1) has the power to direct the activities that most significantly impact the VIE’s economic performance; and (2) has the obligation to absorb losses or the right to receive benefits from the VIE. For investments in VIEs in which we are considered the primary beneficiary, the assets, liabilities, and results of operations of the VIE are consolidated in our consolidated financial statements. As of January 31, 2021, there were no VIEs for which we were the primary beneficiary. Equity Investments Accounted for Under the Equity Method Investments in VIEs for which we are not the primary beneficiary or do not own a controlling interest but can exercise significant influence over the investee are accounted for under the equity method of accounting. These investments are measured at cost, less any impairment, plus or minus our share of earnings and losses and are included in Other assets on the consolidated balance sheets. Our share of earnings and losses are recorded in Other income (expense), net on the consolidated statements of operations. Non-Marketable Equity Investments Measured Using the Measurement Alternative Non-marketable equity investments measured using the measurement alternative include investments in privately held companies without readily determinable fair values in which we do not own a controlling interest or have significant influence. These investments are included in Other assets on the consolidated balance sheets. We adjust the carrying values of non-marketable equity investments based on observable price changes from orderly transactions for identical or similar investments of the same issuer. Additionally, we assess our non-marketable equity investments quarterly for impairment. Adjustments and impairments are recorded in Other income (expense), net on the consolidated statements of operations. Non-marketable equity investments are valued using significant unobservable inputs or data in an inactive market. Valuations of non-marketable equity investments are inherently complex due to the lack of readily available market data, and require our judgment due to the absence of market prices and inherent lack of liquidity. In addition, the determination of whether an orderly transaction is for an identical or similar investment requires significant management judgment, including understanding the differences in the rights and obligations of the investments and the extent to which those differences would affect the fair values of those investments. Our impairment analysis encompasses a qualitative and quantitative analysis of key factors including the investee’s financial metrics, market acceptance of the investee’s product or technology, other competitive products or technology in the market, general market conditions, and the rate at which the investee is using its cash. We also consider the impacts of the COVID-19 pandemic. These factors require significant judgment. If impairment is identified, we will assess the severity and duration of the impairment. Non-marketable equity investments that have been remeasured during the period due to an observable event or impairment are classified within Level 3 in the fair value hierarchy because we estimate the value based on valuation methods which may include a combination of the observable transaction price at the transaction date and other unobservable inputs including volatility, rights, and obligations of the investments we hold. Marketable Equity Investments We hold marketable equity investments over which we do not have a controlling interest or significant influence. Marketable equity investments are included in Marketable securities on the consolidated balance sheets. They are measured using quoted prices in active markets with changes recorded in Other income (expense), net on the consolidated statements of operations. Trade and Other Receivables Trade and other receivables are primarily comprised of trade receivables that are recorded at the invoice amount, net of an allowance for credit losses. We assess our allowance for credit losses on trade receivables by taking into consideration forecasts of future economic conditions, information about past events, such as our historical trend of write-offs, and customer-specific circumstances, such as bankruptcies and disputes. The allowance for credit losses on trade receivables is recorded in operating expenses on our consolidated statements of operations. Other receivables represent unbilled receivables related to subscription and professional services contracts. Deferred Commissions Sales commissions earned by our sales force are considered incremental and recoverable costs of obtaining a contract with a customer. Sales commissions for initial contracts are deferred and then amortized on a straight-line basis over a period of benefit that we have determined to be five years.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solidated statements of operations. Derivative Financial Instruments and Hedging Activities We use derivative financial instruments to manage foreign currency exchange risk. Derivative instruments are carried at fair value and recorded as either an asset or liability on the consolidated balance sheets. Gains and losses resulting from changes in fair value are accounted for depending on the use of the derivative and whether it is designated and qualifies for hedge accounting. For derivative instruments designated as cash flow hedges, which we use to hedge certain customer contracts denominated in foreign currencies, the gains or losses are recorded in Accumulated other comprehensive income (loss) (“AOCI”) on the consolidated balance sheets and subsequently reclassified to income in the same period that the underlying revenues are earned. For derivative instruments not designated as hedging instruments, which we use to hedge a portion of our net outstanding monetary assets and liabilities, the gains or losses are recorded in Other income (expense), net on the consolidated statement of operations in the period of change. We use nonderivative financial instruments designated as net investment hedges to hedge our net investment in certain foreign subsidiaries. The gains or losses, which are not material, are recorded in the currency translation adjustment component of AOCI and are reclassified to income in the period in which the hedged subsidiary is either sold or substantially liquidated. Our foreign currency contracts are classified within Level 2 of the fair value hierarchy because the valuation inputs are based on quoted prices and market observable data of similar instruments in active markets, such as currency spot and forward rates. Property and Equipment Property and equipment are stated at cost less accumulated depreciation. Depreciation is recorded using the straight-line method over the estimated useful lives of the respective assets. Leasehold improvements are depreciated over the shorter of the related lease term or ten years. Property and equipment is reviewed for impairment whenever events or changes in circumstances indicate the carrying amount of an asset may not be recoverable. Business Combinations We use our best estimates and assumptions to assign fair value to the tangible and intangible assets acquired and liabilities assumed as of the acquisition date.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Upon the conclusion of the measurement period or final determination of the fair value of assets acquired or liabilities assumed, whichever comes first, any subsequent adjustments are recorded to our consolidated statements of operations. Goodwill and Acquisition-Related Intangible Assets Acquisition-related intangible assets with finite lives are amortized over their estimated useful lives. Goodwill amounts are not amortized. Acquisition-related intangible assets and goodwill are tested for impairment at least annually, and more frequently upon the occurrence of certain events. Unearned Revenue Unearned revenue primarily consists of customer billings in advance of revenues being recognized from our subscription contracts. We generally invoice our customers annually in advance for our subscription services. Our typical payment terms provide that customers pay a portion of the total arrangement fee within 30 days of the contract date. Unearned revenue that is anticipated to be recognized during the succeeding twelve-month period is recorded as current unearned revenue and the remaining portion is recorded as noncurrent. Convertible Senior Notes In June 2013, we issued 0.75% convertible senior notes due July 15, 2018, with a principal amount of $350 million, which were subsequently converted by note holders during the second quarter of fiscal 2019. Concurrently. in June 2013, we issued 1.50% convertible senior notes due July 15, 2020 with a principal amount of $250 million, which were subsequently converted by note holders during the second quarter of fiscal 2021. In September 2017, we issued 0.25% convertible senior notes due October 1, 2022, with a principal amount of $1.15 billion. 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 of the equity components representing the conversion option were determined by deducting the fair value of the liability components from the par value of the respective Notes. These differences represent debt discounts that are amortized to interest expense over the respective terms of the Notes using the effective interest rate method. The equity components are not remeasured as long as they continue to meet the conditions for equity classification. In accounting for the issuance costs related to the Notes, we allocated the total amount of issuance costs incurred to the liability and equity components based on their relative values. Issuance costs attributable to the liability components are being amortized on a straight-line basis, which approximates the effective interest rate method, to interest expense over the respective terms of the Notes. The issuance costs attributable to the equity components were netted against the respective equity components in Additional paid-in capital. Leases We have entered into operating lease agreements for our office space, data centers, and other property and equipment.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As most of our leases do not provide an implicit interest rate, we use our incremental borrowing rate to determine the present value of lease payments. We recognize variable lease costs in our consolidated statement of operations in the period incurred. Variable lease costs include common area maintenance, utilities, real estate taxes, insurance, and other operating costs that are passed on from the lessor. Options to extend or terminate a lease are included in the lease term when it is reasonably certain that we will exercise such options. The remaining lease term of our leases generally ranges from less than one year to nine years. Advertising Expenses Advertising is expensed as incurred. Advertising expense was $85 million, $61 million, and $51 million for fiscal 2021, 2020, and 2019, respectively. Share-Based Compensation We measure and recognize compensation expense for share-based awards issued to employees and non-employees, including RSUs, performance-based restricted stock units (“PRSUs”), stock options, and purchases under the 2012 Employee Stock Purchase Plan (“ESPP”), on our consolidated statements of operations. For RSUs and PRSUs, fair value is based on the closing price of our common stock on the grant date. Compensation expense, net of estimated forfeitures, is recognized on a straight-line basis over the requisite service period. The requisite service period of the awards is generally the same as the vesting period. For stock options assumed, fair value is estimated using the Black-Scholes option-pricing model. Compensation expense, net of estimated forfeitures, is recognized on a straight-line basis over the requisite service period. We determine the assumptions for the option-pricing model as follows: • Risk-Free Interest Rate. The risk-free interest rate is based on the U.S. Treasury yield curve in effect at the date closest to the grant date for zero-coupon U.S. Treasury notes with maturities approximately equal to the expected term of the stock option grants. • Expected Term. The expected term represents the period that our share-based award is expected to be outstanding. The expected term for stock options was determined based on the vesting terms, exercise terms, and contractual lives. • Volatility. The volatility is based on a blend of historical volatility and implied volatility of our common stock. Implied volatility is based on market traded options of our common stock. • Dividend Yield. The dividend yield is assumed to be zero as we have not paid and do not expect to pay dividends. For shares issued under the ESPP, fair value is estimated using the Black-Scholes option-pricing model. Compensation expense is recognized on a straight-line basis over the offering period. We determine the assumptions for the option-pricing model as follows: • Risk-Free Interest Rate. The risk-free interest rate is based on the U.S. Treasury yield curve in effect at the date closest to the grant date for zero-coupon U.S. Treasury notes with maturities approximately equal to the expected term of the ESPP purchase rights. • Expected Term. The expected term represents the period that our ESPP is expected to be outstanding. The expected term for the ESPP approximates the offering period. • Volatility. The volatility is based on a blend of historical volatility and implied volatility of our common stock. Implied volatility is based on market traded options of our common stock. • Dividend Yield. The dividend yield is assumed to be zero as we have not paid and do not expect to pay dividends. Income Taxes 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The provision for income taxes includes the effects of any accruals that we believe are appropriate, as well as the related net interest and penalties. Warranties and Indemnification Our cloud applications are generally warranted to perform materially in accordance with our online documentation under normal use and circumstances. Additionally, our contracts generally include provisions for indemnifying customers against liabilities if use of our cloud applications infringe a third party’s intellectual property rights. We may also incur liabilities if we breach the security, privacy and/or confidentiality obligations in our contracts. To date, we have not incurred any material costs, and we have not accrued any liabilities in the accompanying consolidated financial statements, as a result of these obligations. In our standard agreements with customers, we commit to defined levels of service availability and performance and, under certain circumstances, permit customers to receive credits in the event that we fail to meet those levels. In the event our failure to meet those levels triggers a termination right for a customer, we permit a terminating customer to receive a refund of prepaid amounts related to unused subscription services. To date, we have not experienced any significant failures to meet defined levels of availability and performance and, as a result, we have not accrued any liabilities related to these agreements on the consolidated financial statements. Foreign Currency Exchange The functional currency for certain of our foreign subsidiaries is the U.S. dollar, while others use local currencies. We translate the foreign functional currency financial statements to U.S. dollars for those entities that do not have the U.S. dollar as their functional currency using the exchange rates at the balance sheet date for assets and liabilities, the period average exchange rates for revenues and expenses, and the historical exchange rates for equity transactions. The effects of foreign currency translation adjustments are recorded in AOCI on the consolidated balance sheets. Foreign currency transaction gains and losses are included in Other income (expense), net on the consolidated statements of operations. Concentrations of Risk and Significant Customers Our financial instruments that are exposed to concentrations of credit risk consist primarily of cash and cash equivalents, debt securities, and trade and other receivables. Our deposits exceed federally insured limits. No customer individually accounted for more than 10% of trade and other receivables, net as of January 31, 2021, or 2020. No customer individually accounted for more than 10% of total revenues during fiscal 2021, 2020, or 2019. In order to reduce the risk of down-time of our cloud applications, we have established data centers in various geographic regions. We have internal procedures to restore services in the event of disaster at one of our current data center facilities. We serve our customers and users from data center facilities operated by third parties, located in the United States, Europe, and Canada. Even with these procedures for disaster recovery in place, our cloud applications could be significantly interrupted during the implementation of the procedures to restore services. In addition, we rely upon third-party hosted infrastructure partners globally, including AWS and Dimension Data, to serve customers and operate certain aspects of our services, such as environments for development testing, training, sales demonstrations, and production usage. Given this, any disruption of or interference at our hosted infrastructure partners would impact our operations and our business could be adversely impacted. Other than the United States, no country individually accounted for more than 10% of total revenues for any of the periods on the consolidated financial statements. Recently Adopted Accounting Pronouncements ASU No. 2016-13 In June 2016, the Financial Accounting Standards Board (“FASB”) issued ASU No. 2016-13, Financial Instruments-Credit Losses (Topic 326): Measurement of Credit Losses on Financial Instruments , which requires the measurement and recognition of expected credit losses for financial assets held at amortized cost, including trade receivables. It also eliminates the concept of other-than-temporary impairment and requires credit losses related to available-for-sale debt securities to be recorded through an allowance for credit losses rather than as a reduction in the amortized cost basis of the securities. We adopted this standard effective February 1, 2020, using a modified retrospective approach, which resulted in a cumulative-effect adjustment of $0.2 million to Accumulated deficit. ASU No. 2018-15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We adopted this standard effective February 1, 2020, using a prospective approach. The adoption of this new standard did not have a material impact on our consolidated financial statements. Subsequent impact on our consolidated financial statements will depend on the magnitude of implementation costs to be incurred. Implementation costs capitalized subsequent to adoption will be recognized in operating expenses on our consolidated statements of operations over the noncancelable period of the hosting arrangement plus any renewal periods reasonably certain to be taken. ASU No. 2019-12 In December 2019, the FASB issued ASU No. 2019-12, Income Taxes (Topic 740): Simplifying the Accounting for Income Taxes , which simplifies accounting guidance for certain tax matters, including franchise taxes and certain transactions that result in a step-up in tax basis of goodwill, and enacts changes in tax laws in interim periods. In addition, it eliminates a company’s need to evaluate certain exceptions relating to the incremental approach for intra-period tax allocation, accounting for basis differences when there are ownership changes in foreign investments, and interim period income tax accounting for year-to-date losses that exceed anticipated losses. We adopted this standard effective February 1, 2020. We adopted the amendments in this update on a retrospective basis for the provision related to franchise taxes and prospectively for all other applicable amendments. The adoption of this new standard did not have a material impact on our consolidated financial statements. Recently Issued Accounting Pronouncements ASU No. 2020-04 and ASU No. 2021-01 In March 2020, the FASB issued ASU No. 2020-04, Reference Rate Reform (Topic 848): Facilitation of the Effects of Reference Rate Reform on Financial Reporting , which provides temporary optional expedients and exceptions to GAAP guidance on contract modifications to ease the financial reporting burdens related to the expected market transition from the London Interbank Offered Rate to alternative reference rates. In January 2021, the FASB issued ASU No. 2021-01, Reference Rate Reform (Topic 848) , which refines the scope of Topic 848 and clarifies some of its guidance. We may elect to apply the amendments prospectively through December 31, 2022. The impact on our consolidated financial statements from the adoption of this standard is expected to be immaterial. ASU No. 2020-06 In August 2020, the FASB issued ASU No. 2020-06, Debt with Conversion and Other Options (Subtopic 470-20) and Derivatives and Hedging—Contracts in Entity’s Own Equity (Subtopic 815-40). Under ASU No.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when calculating earnings per share. This new standard is effective for our interim and annual periods beginning February 1, 2022, and earlier adoption is permitted. We intend to early adopt this standard effective February 1, 2021, using the modified retrospective approach. Adoption of the new standard is expected to result in a decrease to Accumulated deficit of approximately $140 million, a decrease to Additional paid-in capital of approximately $220 million, and an increase to Debt, current of approximately $80 million. There will be an immaterial impact on Property and equipment related to non-cash interest previously capitalized. If all of the 2022 Notes remain outstanding through m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an. 31, 2021</t>
        </is>
      </c>
    </row>
    <row r="3">
      <c r="A3" s="3" t="inlineStr">
        <is>
          <t>Investments, Debt and Equity Securities [Abstract]</t>
        </is>
      </c>
    </row>
    <row r="4">
      <c r="A4" s="4" t="inlineStr">
        <is>
          <t>Investments</t>
        </is>
      </c>
      <c r="B4" s="4" t="inlineStr">
        <is>
          <t>Investments Debt Securities As of January 31, 2021, debt securities consisted of the following (in thousands): Amortized Cost Unrealized Gains Unrealized Losses Aggregate Fair Value U.S. treasury securities $ 1,054,146 $ 205 $ (10) $ 1,054,341 U.S. agency obligations 504,298 196 (49) 504,445 Corporate bonds 346,563 1,253 (14) 347,802 Commercial paper 664,262 — — 664,262 $ 2,569,269 $ 1,654 $ (73) $ 2,570,850 Included in Cash and cash equivalents $ 440,678 $ — $ — $ 440,678 Included in Marketable securities $ 2,128,591 $ 1,654 $ (73) $ 2,130,172 As of January 31, 2020, debt securities consisted of the following (in thousands): Amortized Cost Unrealized Gains Unrealized Losses Aggregate Fair Value U.S. treasury securities $ 312,183 $ 492 $ (5) $ 312,670 U.S. agency obligations 169,613 99 (44) 169,668 Corporate bonds 504,434 2,476 — 506,910 Commercial paper 364,701 — — 364,701 $ 1,350,931 $ 3,067 $ (49) $ 1,353,949 Included in Cash and cash equivalents $ 140,517 $ — $ — $ 140,517 Included in Marketable securities $ 1,210,414 $ 3,067 $ (49) $ 1,213,432 The unrealized losses associated with our debt securities were immaterial as of January 31, 2021, and January 31, 2020, and we did not recognize any credit losses related to our debt securities during fiscal 2021, 2020, or 2019. We sold $11 million, $6 million, and $950 million of debt securities during fiscal 2021, 2020, and 2019, respectively. The realized gains and losses from the sales were immaterial. Equity Investments Equity investments consisted of the following (in thousands): January 31, Consolidated Balance Sheets Location 2021 2020 Money market funds (1) Cash and cash equivalents $ 659,964 $ 386,909 Marketable equity investments (1) Marketable securities 21,300 — Equity investments accounted for under the equity method Other assets 48,222 — Non-marketable equity investments measured using the measurement alternative (2) Other assets 73,142 59,026 $ 802,628 $ 445,935 (1) Investments with readily determinable fair values. (2) Investments in privately held companies without readily determinable fair values. Total realized and unrealized gains and losses associated with our equity investments consisted of the following (in thousands): Year Ended January 31, 2021 2020 2019 Net realized gains (losses) recognized on equity investments sold $ 1,667 $ 26,837 $ 8,333 Net unrealized gains (losses) recognized on equity investments held 18,425 6,057 32,127 Total net gains (losses) recognized in Other income (expense), net $ 20,092 $ 32,894 $ 40,460 Equity Investments Accounted for Under the Equity Method During the first quarter of fiscal 2021, we made an equity investment of $50 million in a limited partnership, which represents an ownership interest of approximately 6%. We determined that the limited partnership is a VIE because the at-risk equity holders, as a group, lack the characteristics of a controlling financial interest. We do not have majority voting rights nor the power to direct the activities of this entity, and therefore, we are not the primary beneficiary. The investment is accounted for under the equity method of accounting as it is considered to be more than minor and we have the ability to exercise significant influence over the entity. The carrying value was $48 million as of January 31, 2021. There was no impairment loss recorded on this investment during fiscal 2021. Non-Marketable Equity Investments Measured Using the Measurement Alternative During fiscal 2021 and 2020, there were $9 million and $6 million in upward adjustments to the carrying values of non-marketable equity investments as measured under the measurement alternative. No material adjustments were made to the carrying value of the non-marketable equity investments during fiscal 2019, and no material impairment losses were recorded during fiscal 2021, 2020, or 2019. In addition, during fiscal 2020 we recognized a $20 million non-cash gain on the sale of a non-marketable equity investment as part of the Scout acquisition. See Note 7, Business Combinations for further details on the Scout acquisition. Marketable Equity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1</t>
        </is>
      </c>
    </row>
    <row r="3">
      <c r="A3" s="3" t="inlineStr">
        <is>
          <t>Fair Value Disclosures [Abstract]</t>
        </is>
      </c>
    </row>
    <row r="4">
      <c r="A4" s="4" t="inlineStr">
        <is>
          <t>Fair Value Measurements</t>
        </is>
      </c>
      <c r="B4" s="4" t="inlineStr">
        <is>
          <t>Fair Value Measurements Assets and Liabilities Measured at Fair Value on a Recurring Basis The following table presents information about our assets and liabilities that are measured at fair value on a recurring basis and their assigned levels within the valuation hierarchy as of January 31, 2021 (in thousands): Level 1 Level 2 Level 3 Total U.S. treasury securities $ 1,054,341 $ — $ — $ 1,054,341 U.S. agency obligations — 504,445 — 504,445 Corporate bonds — 347,802 — 347,802 Commercial paper — 664,262 — 664,262 Money market funds 659,964 — — 659,964 Marketable equity investments 21,300 — — 21,300 Foreign currency derivative assets — 3,221 — 3,221 Total assets $ 1,735,605 $ 1,519,730 $ — $ 3,255,335 Foreign currency derivative liabilities $ — $ 49,456 $ — $ 49,456 Total liabilities $ — $ 49,456 $ — $ 49,456 The following table presents information about our assets and liabilities that are measured at fair value on a recurring basis and their assigned levels within the valuation hierarchy as of January 31, 2020 (in thousands): Level 1 Level 2 Level 3 Total U.S. treasury securities $ 312,670 $ — $ — $ 312,670 U.S. agency obligations — 169,668 — 169,668 Corporate bonds — 506,910 — 506,910 Commercial paper — 364,701 — 364,701 Money market funds 386,909 — — 386,909 Foreign currency derivative assets — 33,274 — 33,274 Total assets $ 699,579 $ 1,074,553 $ — $ 1,774,132 Foreign currency derivative liabilities $ — $ 3,996 $ — $ 3,996 Total liabilities $ — $ 3,996 $ — $ 3,996 Fair Value Measurements of Other Financial Instruments In April 2020, we entered into a Credit Agreement pursuant to which the lenders extended to Workday a senior unsecured Term Loan in an aggregate principal amount of $750 million and an unsecured Revolving Credit Facility in an aggregate principal amount of $750 million. As of January 31, 2021, the carrying value of the Term Loan was $729 million, and there were no outstanding borrowings under the Revolving Credit Facility. The estimated fair value of the Term Loan, which we have classified as a Level 2 financial instrument, approximates its carrying value because it is a floating rate facility. For further information, see Note 11, Debt. The following table presents the carrying amounts and estimated fair values of our outstanding Notes which are not recorded at fair value on the consolidated balance sheets (in thousands): January 31, 2021 January 31, 2020 Net Carrying Amount Estimated Fair Value Net Carrying Amount Estimated Fair Value 1.50% Convertible senior notes due 2020 $ — $ — $ 244,319 $ 571,057 0.25% Convertible senior notes due 2022 1,065,601 1,838,448 1,017,967 1,587,978 The carrying amounts of the Notes represent the liability components of the principal balances as of January 31, 2021, and 2020. The estimated fair values of the Notes, which we have classified as Level 2 financial instruments, were determined based on the quoted bid prices of the Notes in an over-the-counter market on the last trading day of fiscal 2021 and 2020. As of January 31, 2021, the if-converted value of the 2022 Notes exceeded the principal amount by $629 million. The if-converted value was determined based on the closing price of our common stock of $227.53 on the last trading day of fiscal 2021. For further information, see Note 11,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sts</t>
        </is>
      </c>
      <c r="B1" s="2" t="inlineStr">
        <is>
          <t>12 Months Ended</t>
        </is>
      </c>
    </row>
    <row r="2">
      <c r="B2" s="2" t="inlineStr">
        <is>
          <t>Jan. 31, 2021</t>
        </is>
      </c>
    </row>
    <row r="3">
      <c r="A3" s="3" t="inlineStr">
        <is>
          <t>Revenue from Contract with Customer [Abstract]</t>
        </is>
      </c>
    </row>
    <row r="4">
      <c r="A4" s="4" t="inlineStr">
        <is>
          <t>Deferred Costs</t>
        </is>
      </c>
      <c r="B4" s="4" t="inlineStr">
        <is>
          <t>Deferred CostsDeferred costs, which consist of deferred sales commissions, were $395 million and $323 million as of January 31, 2021, and 2020, respectively. Amortization expense for the deferred costs was $113 million, $91 million, and $71 million for fiscal 2021, 2020, and 2019, respectively. There was no impairment loss in relation to the costs capitalized for the periods presented.Unearned Revenue and Performance Obligations Subscription services revenue of $2.2 billion, $1.8 billion, and $1.4 billion was recognized during fiscal 2021, 2020, and 2019, respectively, that was included in the unearned revenue balances at the beginning of the respective periods. Professional services revenue recognized in the same periods from unearned revenue balances at the beginning of the respective periods was not material. Transaction Price Allocated to the Remaining Performance Obligations As of January 31, 2021, approximately $10.09 billion of revenue is expected to be recognized from remaining performance obligations for subscription contracts. We expect to recognize revenue on approximately $6.53 billion of these remaining performance obligations over the next 24 months, with the balance recognized thereafter. Revenue from remaining performance obligations for professional services contracts as of January 31, 2021, was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January 31, 2021 2020 Land and land improvements $ 37,065 $ 38,737 Buildings 494,599 489,028 Computers, equipment, and software 931,456 723,482 Furniture and fixtures 54,193 51,917 Leasehold improvements 204,273 189,668 Property and equipment, gross 1,721,586 1,492,832 Less accumulated depreciation and amortization (749,183) (556,653) Property and equipment, net $ 972,403 $ 936,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an. 31, 2021</t>
        </is>
      </c>
    </row>
    <row r="3">
      <c r="A3" s="3" t="inlineStr">
        <is>
          <t>Business Combinations [Abstract]</t>
        </is>
      </c>
    </row>
    <row r="4">
      <c r="A4" s="4" t="inlineStr">
        <is>
          <t>Business Combinations</t>
        </is>
      </c>
      <c r="B4" s="4" t="inlineStr">
        <is>
          <t>Business Combinations Fiscal 2020 Scout Acquisition On December 9, 2019, we acquired all outstanding stock of Scout, a cloud-based platform for strategic sourcing and supplier engagement, for total purchase consideration of $513 million, attributable to cash consideration of $485 million and the fair value of a previously held equity interest of $28 million. The acquisition of Scout helps accelerate our ability to deliver a comprehensive source-to-pay solution to our customers. The purchase consideration was allocated to the tangible and intangible assets acquired and liabilities assumed based on their estimated fair values as of the acquisition date, with the excess recorded to goodwill as shown below. The purchase consideration allocation, which includes measurement period adjustments, was as follows (in thousands): Acquisition-related intangible assets $ 63,400 Other assets acquired 37,087 Liabilities assumed (17,270) Total purchase consideration, inclusive of previously held equity interest 513,492 Estimated goodwill $ 430,275 The fair values and estimated useful lives of the acquired intangible assets by category were as follows (in thousands, except years): Estimated Fair Values Estimated Useful Lives (in Years) Trade name $ 400 1 Developed technology 28,000 5 Customer relationships 35,000 10 Total acquisition-related intangible assets $ 63,400 8 The goodwill recognized was primarily attributable to the assembled workforce and the expected synergies from integrating Scout's technology into our product portfolio. The goodwill is not deductible for U.S. federal income tax purposes. We have included the financial results of Scout in our consolidated financial statements from the date of acquisition. Separate operating results and pro forma results of operations for Scout have not been presented as the effect of this acquisition was not material to our financial results. Other Acquisitions In the second quarter of fiscal 2020, acquisition activity resulted in an increase of $4 million and $9 million in acquired developed technology and goodwill, respectively. Fiscal 2019 Adaptive Insights Acquisition On August 1, 2018, we acquired all outstanding stock of Adaptive Insights for $1.5 billion. The acquisition of Adaptive Insights, a cloud-based provider of business planning software, strengthened our product portfolio and helps enable our customers to better plan, execute, and analyze in one system. The purchase consideration transferred consisted of the following (in thousands): Purchase Consideration Cash paid to common and preferred stockholders, warrant holders, and vested option holders $ 1,408,422 Debt repaid by Workday on behalf of Adaptive Insights 53,696 Transaction costs paid by Workday on behalf of Adaptive Insights 23,375 Fair value of assumed Adaptive Insights awards attributable to pre-combination services (1) 5,424 Total purchase consideration $ 1,490,917 (1) The assumed awards were primarily options, which were valued based upon the Black-Scholes option-pricing model. The purchase consideration was allocated to the tangible and intangible assets acquired and liabilities assumed based on their estimated fair values as of the acquisition date, with the excess recorded to goodwill as shown below. The purchase consideration allocation, which includes measurement period adjustments, was as follows (in thousands): Assets acquired: Cash and cash equivalents $ 37,892 Trade and other receivables, net 23,042 Prepaid expenses and other current assets and other assets 2,581 Property and equipment, net 2,246 Acquisition-related intangible assets 316,000 Total assets acquired $ 381,761 Liabilities assumed: Accounts payable $ 3,115 Accrued expenses and other current liabilities 9,396 Accrued compensation 13,545 Unearned revenue (1) 67,754 Other liabilities 1,919 Total liabilities assumed 95,729 Net assets acquired, excluding goodwill 286,032 Total purchase consideration 1,490,917 Goodwill $ 1,204,885 (1) The cost build-up method was used to determine the fair value of unearned revenue. The goodwill recognized was primarily attributable to the value of the acquired workforce, the opportunity to expand our customer base, and the ability to add breadth and depth to our product portfolio by accelerating our financial planning roadmap. The goodwill is not deductible for U.S. federal income tax purposes. The fair values and estimated useful lives of the acquired intangible assets by category were as follows (in thousands, except years): Estimated Fair Values Estimated Useful Lives (in years) Trade name $ 12,000 1.5 Developed technology 105,000 5 Customer relationships 188,000 9 - 10 Backlog 11,000 2 Total acquisition-related intangible assets $ 316,000 8 The fair values of the trade name and developed technology were determined utilizing the relief-from-royalty method, and the multi-period excess earnings method was utilized to fair value customer relationships and backlog. The valuation model inputs required the application of considerable judgment by management. The acquired finite-lived intangible assets have a total weighted-average amortization period of eight years. The weighted-average amortization period of customer relationships is ten years. We have included the financial results of Adaptive Insights in our consolidated financial statements from the date of acquisition. One-time acquisition related transaction costs of $25 million were expensed as incurred during fiscal 2019, and were recorded in general and administrative expense on our consolidated statements of operations. The pro forma financial information shown below summarizes the combined results of operations for Workday and Adaptive Insights as if the closing of the acquisition had occurred on February 1, 2017, the first day of our fiscal year 2018. The pro forma financial information includes adjustments that are directly attributable to the business combination and are factually supportable. The adjustments primarily reflect the amortization of acquired intangible assets, share-based compensation expense for replacement awards, as well as the pro forma tax impact for such adjustments. The pro forma financial information reflects $67 million of nonrecurring expenses related to acquisition costs and certain compensation expenses. Year Ended January 31, 2019 2018 (in thousands, except per share data) Total revenues $ 2,886,057 $ 2,228,917 Net loss (425,604) (529,404) Net loss per share, basic and diluted (1.96) (2.55) The pro forma financial information is presented for illustrative purposes only and is not necessarily indicative of the operating results that would have been realized if the acquisition had taken place on February 1, 2017. Other Acquisitions In the second quarter of fiscal 2019, we completed two acquisitions resulting in an increase of $12 million and $16 million in developed technology and goodwill,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Related Intangible Assets, Net</t>
        </is>
      </c>
      <c r="B1" s="2" t="inlineStr">
        <is>
          <t>12 Months Ended</t>
        </is>
      </c>
    </row>
    <row r="2">
      <c r="B2" s="2" t="inlineStr">
        <is>
          <t>Jan. 31, 2021</t>
        </is>
      </c>
    </row>
    <row r="3">
      <c r="A3" s="3" t="inlineStr">
        <is>
          <t>Goodwill and Intangible Assets Disclosure [Abstract]</t>
        </is>
      </c>
    </row>
    <row r="4">
      <c r="A4" s="4" t="inlineStr">
        <is>
          <t>Acquisition-Related Intangible Assets, Net</t>
        </is>
      </c>
      <c r="B4" s="4" t="inlineStr">
        <is>
          <t xml:space="preserve">Acquisition-Related Intangible Assets, Net Acquisition-related intangible assets, net consisted of the following (in thousands): January 31, 2021 2020 Developed technology $ 218,400 $ 218,400 Customer relationships 223,000 224,000 Trade name 12,000 12,400 Backlog 11,000 11,000 Acquisition-related intangible assets, gross 464,400 465,800 Less accumulated amortization (215,774) (157,399) Acquisition-related intangible assets, net $ 248,626 $ 308,401 Amortization expense related to acquisition-related intangible assets was $60 million, $72 million, and $49 million for fiscal 2021, 2020, and 2019, respectively. As of January 31, 2021, our future estimated amortization expense related to acquisition-related intangible assets was as follows (in thousands): Fiscal Period: 2022 $ 52,833 2023 50,109 2024 38,933 2025 27,500 2026 22,833 Thereafter 56,418 Total $ 248,6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Jan. 31, 2021</t>
        </is>
      </c>
    </row>
    <row r="3">
      <c r="A3" s="3" t="inlineStr">
        <is>
          <t>Deferred Costs, Capitalized, Prepaid, and Other Assets Disclosure [Abstract]</t>
        </is>
      </c>
    </row>
    <row r="4">
      <c r="A4" s="4" t="inlineStr">
        <is>
          <t>Other Assets</t>
        </is>
      </c>
      <c r="B4" s="4" t="inlineStr">
        <is>
          <t xml:space="preserve">Other Assets Other assets consisted of the following (in thousands): January 31, 2021 2020 Non-marketable equity and other investments (1) $ 85,868 $ 75,004 Equity investments accounted for under the equity method 48,222 — Prepayments for goods and services 19,824 27,928 Technology patents and other intangible assets, net 17,766 17,898 Net deferred tax assets 9,985 6,912 Deposits 6,218 6,335 Derivative assets 173 9,529 Other 1,701 999 Total $ 189,757 $ 144,605 (1) Included in non-marketable equity and other investments are investments in loan receivables of privately held companies, which are carried at amortized cost. The carrying values of these loan receivables were $13 million and $16 million as of January 31, 2021, and 2020, respectively. As of January 31, 2021, the allowance for credit losses on this balance was immaterial. Technology patents and other intangible assets with estimable useful lives are amortized on a straight-line basis. As of January 31, 2021, the future estimated amortization expense was as follows (in thousands): Fiscal Period: 2022 $ 2,960 2023 2,688 2024 2,380 2025 1,900 2026 1,636 Thereafter 6,202 Total $ 17,7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an. 31, 2021</t>
        </is>
      </c>
    </row>
    <row r="3">
      <c r="A3" s="3" t="inlineStr">
        <is>
          <t>Derivative Instruments and Hedging Activities Disclosure [Abstract]</t>
        </is>
      </c>
    </row>
    <row r="4">
      <c r="A4" s="4" t="inlineStr">
        <is>
          <t>Derivative Instruments</t>
        </is>
      </c>
      <c r="B4" s="4" t="inlineStr">
        <is>
          <t xml:space="preserve">Derivative Instruments We conduct business on a global basis in multiple foreign currencies, subjecting Workday to foreign currency risk. To mitigate this risk, we utilize derivative hedging contracts as described below. We do not enter into any derivatives for trading or speculative purposes. Foreign Currency Forward Contracts Designated as Cash Flow Hedges We are exposed to foreign currency fluctuations resulting from customer contracts denominated in foreign currencies. We have a hedging program in which we enter into foreign currency forward contracts related to certain customer contracts. We designate these forward contracts as cash flow hedging instruments since the accounting criteria for such designation have been met. Foreign currency forward contracts designated as cash flow hedges are recorded on the consolidated balance sheets at fair value. Cash flows from such forward contracts are classified as operating activities. Gains or losses resulting from changes in the fair value of these hedges are recorded in AOCI on the consolidated balance sheets and will be subsequently reclassified to the related revenue line item on the consolidated statements of operations in the same period that the underlying revenues are earned. As of January 31, 2021, we estimate that $8 million of net losses recorded in AOCI related to our foreign currency forward contracts designated as cash flow hedges will be reclassified into income within the next 12 months. As of January 31, 2021, and 2020, we had outstanding foreign currency forward contracts designated as cash flow hedges with total notional values of $1.3 billion and $908 million, respectively. The notional value represents the amount that will be bought or sold upon maturity of the forward contract. All contracts have maturities of less than 48 months. Foreign Currency Forward Contracts Not Designated as Hedges We also enter into foreign currency forward contracts to hedge a portion of our net outstanding monetary assets and liabilities. These forward contracts are intended to offset the foreign currency gains or losses associated with the underlying monetary assets and liabilities and are recorded on the consolidated balance sheets at fair value. These forward contracts are not designated as hedging instruments under applicable accounting guidance, and therefore all changes in the fair value of these forward contracts are recorded in Other income (expense), net on the consolidated statements of operations. Cash flows from such forward contracts are classified as operating activities. As of January 31, 2021, and 2020, we had outstanding forward contracts not designated as hedges with total notional values of $175 million and $246 million, respectively. The fair values of outstanding derivative instruments were as follows (in thousands): Consolidated Balance Sheets Location January 31, 2021 2020 Derivative assets: Foreign currency forward contracts designated as cash flow hedges Prepaid expenses and other current assets $ 2,073 $ 20,944 Foreign currency forward contracts designated as cash flow hedges Other assets 173 9,529 Foreign currency forward contracts not designated as hedges Prepaid expenses and other current assets 975 2,801 Foreign currency forward contracts not designated as hedges Other assets — — Total derivative assets $ 3,221 $ 33,274 Derivative liabilities: Foreign currency forward contracts designated as cash flow hedges Accrued expenses and other current liabilities $ 23,647 $ 1,211 Foreign currency forward contracts designated as cash flow hedges Other liabilities 24,586 1,809 Foreign currency forward contracts not designated as hedges Accrued expenses and other current liabilities 1,162 976 Foreign currency forward contracts not designated as hedges Other liabilities 61 — Total derivative liabilities $ 49,456 $ 3,996 The effect of foreign currency forward contracts designated as cash flow hedges on the consolidated statements of operations was as follows (in thousands): Year Ended January 31, Consolidated Statements of Operations Location 2021 2020 Total revenues Revenues $ 4,317,996 $ 3,627,206 Amount of gains (losses) related to foreign currency forward contracts designated as cash flow hedges Revenues 18,780 6,142 Pre-tax gains (losses) associated with foreign currency forward contracts designated as cash flow hedges were as follows (in thousands): Consolidated Statements of Operations and Statements of Comprehensive Loss Locations Year Ended January 31, 2021 2020 2019 Gains (losses) recognized in OCI Net change in market value of effective foreign currency forward exchange contracts $ (61,171) $ 31,842 $ 44,079 Gains (losses) reclassified from AOCI into income (effective portion) Revenues 18,780 6,142 (7,012) Gains (losses) recognized in income (amount excluded from effectiveness testing and ineffective portion) (1) Other income (expense), net — — 13,868 (1) Prior to the adoption of ASU No. 2017-12, Derivatives and Hedging (Topic 815) , the changes in value of these foreign currency forward contracts resulting from changes in forward points were excluded from the assessment of hedge effectiveness and were recorded as incurred in Other income (expense), net on the consolidated statements of operations. Upon adoption of ASU No. 2017-12, we elected to prospectively include changes in the value of these contracts resulting from changes in forward points in the assessment of hedge effectiveness. These changes are recorded in AOCI on the consolidated balance sheets and will be subsequently reclassified to the related revenue line item on the consolidated statements of operations in the same period that the underlying revenues are earned. Gains (losses) associated with foreign currency forward contracts not designated as cash flow hedges were as follows (in thousands): Consolidated Statements of Operations Location Year Ended January 31, Derivative Type 2021 2020 2019 Foreign currency forward contracts not designated as hedges Other income (expense), net $ (4,095) $ 3,671 $ 4,706 We are subject to master netting agreements with all of the counterparties of the foreign exchange contracts, under which we are permitted to net settle transactions of the same currency with a single net amount payable by one party to the other. It is our policy to present the derivatives gross on the consolidated balance sheets. Our foreign currency forward contracts are not subject to any credit contingent features or collateral requirements. We manage our exposure to counterparty risk by entering into contracts with a diversified group of major financial institutions and by actively monitoring outstanding positions. As of January 31, 2021, information related to these offsetting arrangements was as follows (in thousands): Gross Amounts of Recognized Assets Gross Amounts Offset on the Consolidated Balance Sheets Net Amounts of Assets Presented on the Consolidated Balance Sheets Gross Amounts Not Offset on the Consolidated Balance Sheets Net Assets Exposed Financial Instruments Cash Collateral Received Derivative assets: Counterparty A $ 9 $ — $ 9 $ (9) $ — $ — Counterparty B 2,968 — 2,968 (2,968) — — Counterparty C 104 — 104 (104) — — Counterparty D 140 — 140 (140) — — Total $ 3,221 $ — $ 3,221 $ (3,221) $ — $ — Gross Amounts of Recognized Liabilities Gross Amounts Offset on the Consolidated Balance Sheets Net Amounts of Liabilities Presented on the Consolidated Balance Sheets Gross Amounts Not Offset on the Consolidated Balance Sheets Net Liabilities Exposed Financial Instruments Cash Collateral Pledged Derivative liabilities: Counterparty A $ 7,724 $ — $ 7,724 $ (9) $ — $ 7,715 Counterparty B 19,401 — 19,401 (2,968) — 16,433 Counterparty C 22,136 — 22,136 (104) — 22,032 Counterparty D 195 — 195 (140) — 55 Total $ 49,456 $ — $ 49,456 $ (3,221) $ — $ 46,2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Jan. 31, 2020</t>
        </is>
      </c>
    </row>
    <row r="2">
      <c r="A2" s="3" t="inlineStr">
        <is>
          <t>Current assets:</t>
        </is>
      </c>
    </row>
    <row r="3">
      <c r="A3" s="4" t="inlineStr">
        <is>
          <t>Cash and cash equivalents</t>
        </is>
      </c>
      <c r="B3" s="7" t="n">
        <v>1384181</v>
      </c>
      <c r="C3" s="7" t="n">
        <v>731141</v>
      </c>
    </row>
    <row r="4">
      <c r="A4" s="4" t="inlineStr">
        <is>
          <t>Marketable securities</t>
        </is>
      </c>
      <c r="B4" s="6" t="n">
        <v>2151472</v>
      </c>
      <c r="C4" s="6" t="n">
        <v>1213432</v>
      </c>
    </row>
    <row r="5">
      <c r="A5" s="4" t="inlineStr">
        <is>
          <t>Trade and other receivables, net of allowance for credit losses of $14,267 and $6,762, respectively</t>
        </is>
      </c>
      <c r="B5" s="6" t="n">
        <v>1032484</v>
      </c>
      <c r="C5" s="6" t="n">
        <v>877578</v>
      </c>
    </row>
    <row r="6">
      <c r="A6" s="4" t="inlineStr">
        <is>
          <t>Deferred costs</t>
        </is>
      </c>
      <c r="B6" s="6" t="n">
        <v>122764</v>
      </c>
      <c r="C6" s="6" t="n">
        <v>100459</v>
      </c>
    </row>
    <row r="7">
      <c r="A7" s="4" t="inlineStr">
        <is>
          <t>Prepaid expenses and other current assets</t>
        </is>
      </c>
      <c r="B7" s="6" t="n">
        <v>111160</v>
      </c>
      <c r="C7" s="6" t="n">
        <v>172012</v>
      </c>
    </row>
    <row r="8">
      <c r="A8" s="4" t="inlineStr">
        <is>
          <t>Total current assets</t>
        </is>
      </c>
      <c r="B8" s="6" t="n">
        <v>4802061</v>
      </c>
      <c r="C8" s="6" t="n">
        <v>3094622</v>
      </c>
    </row>
    <row r="9">
      <c r="A9" s="4" t="inlineStr">
        <is>
          <t>Property and equipment, net</t>
        </is>
      </c>
      <c r="B9" s="6" t="n">
        <v>972403</v>
      </c>
      <c r="C9" s="6" t="n">
        <v>936179</v>
      </c>
    </row>
    <row r="10">
      <c r="A10" s="4" t="inlineStr">
        <is>
          <t>Operating lease right-of-use assets</t>
        </is>
      </c>
      <c r="B10" s="6" t="n">
        <v>414143</v>
      </c>
      <c r="C10" s="6" t="n">
        <v>290902</v>
      </c>
    </row>
    <row r="11">
      <c r="A11" s="4" t="inlineStr">
        <is>
          <t>Deferred costs, noncurrent</t>
        </is>
      </c>
      <c r="B11" s="6" t="n">
        <v>271796</v>
      </c>
      <c r="C11" s="6" t="n">
        <v>222395</v>
      </c>
    </row>
    <row r="12">
      <c r="A12" s="4" t="inlineStr">
        <is>
          <t>Acquisition-related intangible assets, net</t>
        </is>
      </c>
      <c r="B12" s="6" t="n">
        <v>248626</v>
      </c>
      <c r="C12" s="6" t="n">
        <v>308401</v>
      </c>
    </row>
    <row r="13">
      <c r="A13" s="4" t="inlineStr">
        <is>
          <t>Goodwill</t>
        </is>
      </c>
      <c r="B13" s="6" t="n">
        <v>1819625</v>
      </c>
      <c r="C13" s="6" t="n">
        <v>1819261</v>
      </c>
    </row>
    <row r="14">
      <c r="A14" s="4" t="inlineStr">
        <is>
          <t>Other assets</t>
        </is>
      </c>
      <c r="B14" s="6" t="n">
        <v>189757</v>
      </c>
      <c r="C14" s="6" t="n">
        <v>144605</v>
      </c>
    </row>
    <row r="15">
      <c r="A15" s="4" t="inlineStr">
        <is>
          <t>Total assets</t>
        </is>
      </c>
      <c r="B15" s="6" t="n">
        <v>8718411</v>
      </c>
      <c r="C15" s="6" t="n">
        <v>6816365</v>
      </c>
    </row>
    <row r="16">
      <c r="A16" s="3" t="inlineStr">
        <is>
          <t>Current liabilities:</t>
        </is>
      </c>
    </row>
    <row r="17">
      <c r="A17" s="4" t="inlineStr">
        <is>
          <t>Accounts payable</t>
        </is>
      </c>
      <c r="B17" s="6" t="n">
        <v>75596</v>
      </c>
      <c r="C17" s="6" t="n">
        <v>57556</v>
      </c>
    </row>
    <row r="18">
      <c r="A18" s="4" t="inlineStr">
        <is>
          <t>Accrued expenses and other current liabilities</t>
        </is>
      </c>
      <c r="B18" s="6" t="n">
        <v>169266</v>
      </c>
      <c r="C18" s="6" t="n">
        <v>130050</v>
      </c>
    </row>
    <row r="19">
      <c r="A19" s="4" t="inlineStr">
        <is>
          <t>Accrued compensation</t>
        </is>
      </c>
      <c r="B19" s="6" t="n">
        <v>285061</v>
      </c>
      <c r="C19" s="6" t="n">
        <v>248154</v>
      </c>
    </row>
    <row r="20">
      <c r="A20" s="4" t="inlineStr">
        <is>
          <t>Unearned revenue</t>
        </is>
      </c>
      <c r="B20" s="6" t="n">
        <v>2556624</v>
      </c>
      <c r="C20" s="6" t="n">
        <v>2223178</v>
      </c>
    </row>
    <row r="21">
      <c r="A21" s="4" t="inlineStr">
        <is>
          <t>Operating lease liabilities</t>
        </is>
      </c>
      <c r="B21" s="6" t="n">
        <v>93000</v>
      </c>
      <c r="C21" s="6" t="n">
        <v>66147</v>
      </c>
    </row>
    <row r="22">
      <c r="A22" s="4" t="inlineStr">
        <is>
          <t>Debt, current</t>
        </is>
      </c>
      <c r="B22" s="6" t="n">
        <v>1103101</v>
      </c>
      <c r="C22" s="6" t="n">
        <v>244319</v>
      </c>
    </row>
    <row r="23">
      <c r="A23" s="4" t="inlineStr">
        <is>
          <t>Total current liabilities</t>
        </is>
      </c>
      <c r="B23" s="6" t="n">
        <v>4282648</v>
      </c>
      <c r="C23" s="6" t="n">
        <v>2969404</v>
      </c>
    </row>
    <row r="24">
      <c r="A24" s="4" t="inlineStr">
        <is>
          <t>Debt, noncurrent</t>
        </is>
      </c>
      <c r="B24" s="6" t="n">
        <v>691913</v>
      </c>
      <c r="C24" s="6" t="n">
        <v>1017967</v>
      </c>
    </row>
    <row r="25">
      <c r="A25" s="4" t="inlineStr">
        <is>
          <t>Unearned revenue, noncurrent</t>
        </is>
      </c>
      <c r="B25" s="6" t="n">
        <v>80111</v>
      </c>
      <c r="C25" s="6" t="n">
        <v>86025</v>
      </c>
    </row>
    <row r="26">
      <c r="A26" s="4" t="inlineStr">
        <is>
          <t>Operating lease liabilities, noncurrent</t>
        </is>
      </c>
      <c r="B26" s="6" t="n">
        <v>350051</v>
      </c>
      <c r="C26" s="6" t="n">
        <v>241425</v>
      </c>
    </row>
    <row r="27">
      <c r="A27" s="4" t="inlineStr">
        <is>
          <t>Other liabilities</t>
        </is>
      </c>
      <c r="B27" s="6" t="n">
        <v>35854</v>
      </c>
      <c r="C27" s="6" t="n">
        <v>14993</v>
      </c>
    </row>
    <row r="28">
      <c r="A28" s="4" t="inlineStr">
        <is>
          <t>Total liabilities</t>
        </is>
      </c>
      <c r="B28" s="6" t="n">
        <v>5440577</v>
      </c>
      <c r="C28" s="6" t="n">
        <v>4329814</v>
      </c>
    </row>
    <row r="29">
      <c r="A29" s="4" t="inlineStr">
        <is>
          <t>Commitments and contingencies (Note 13)</t>
        </is>
      </c>
      <c r="B29" s="4" t="inlineStr">
        <is>
          <t xml:space="preserve"> </t>
        </is>
      </c>
      <c r="C29" s="4" t="inlineStr">
        <is>
          <t xml:space="preserve"> </t>
        </is>
      </c>
    </row>
    <row r="30">
      <c r="A30" s="3" t="inlineStr">
        <is>
          <t>Stockholders’ equity:</t>
        </is>
      </c>
    </row>
    <row r="31">
      <c r="A31" s="4" t="inlineStr">
        <is>
          <t>Preferred stock, $0.001 par value; 10 million shares authorized as of January 31, 2021, and 2020; no shares issued and outstanding as of January 31, 2021, and 2020</t>
        </is>
      </c>
      <c r="B31" s="6" t="n">
        <v>0</v>
      </c>
      <c r="C31" s="6" t="n">
        <v>0</v>
      </c>
    </row>
    <row r="32">
      <c r="A32" s="4" t="inlineStr">
        <is>
          <t>Additional paid-in capital</t>
        </is>
      </c>
      <c r="B32" s="6" t="n">
        <v>6254936</v>
      </c>
      <c r="C32" s="6" t="n">
        <v>5090187</v>
      </c>
    </row>
    <row r="33">
      <c r="A33" s="4" t="inlineStr">
        <is>
          <t>Treasury stock, at cost; 0.1 million and 0 million shares as of January 31, 2021, and 2020, respectively</t>
        </is>
      </c>
      <c r="B33" s="6" t="n">
        <v>-12384</v>
      </c>
      <c r="C33" s="6" t="n">
        <v>0</v>
      </c>
    </row>
    <row r="34">
      <c r="A34" s="4" t="inlineStr">
        <is>
          <t>Accumulated other comprehensive income (loss)</t>
        </is>
      </c>
      <c r="B34" s="6" t="n">
        <v>-54970</v>
      </c>
      <c r="C34" s="6" t="n">
        <v>23492</v>
      </c>
    </row>
    <row r="35">
      <c r="A35" s="4" t="inlineStr">
        <is>
          <t>Accumulated deficit</t>
        </is>
      </c>
      <c r="B35" s="6" t="n">
        <v>-2909990</v>
      </c>
      <c r="C35" s="6" t="n">
        <v>-2627359</v>
      </c>
    </row>
    <row r="36">
      <c r="A36" s="4" t="inlineStr">
        <is>
          <t>Total stockholders’ equity</t>
        </is>
      </c>
      <c r="B36" s="6" t="n">
        <v>3277834</v>
      </c>
      <c r="C36" s="6" t="n">
        <v>2486551</v>
      </c>
    </row>
    <row r="37">
      <c r="A37" s="4" t="inlineStr">
        <is>
          <t>Total liabilities and stockholders’ equity</t>
        </is>
      </c>
      <c r="B37" s="6" t="n">
        <v>8718411</v>
      </c>
      <c r="C37" s="6" t="n">
        <v>6816365</v>
      </c>
    </row>
    <row r="38">
      <c r="A38" s="4" t="inlineStr">
        <is>
          <t>Class A Common Stock</t>
        </is>
      </c>
    </row>
    <row r="39">
      <c r="A39" s="3" t="inlineStr">
        <is>
          <t>Stockholders’ equity:</t>
        </is>
      </c>
    </row>
    <row r="40">
      <c r="A40" s="4" t="inlineStr">
        <is>
          <t>Common stock, value</t>
        </is>
      </c>
      <c r="B40" s="6" t="n">
        <v>184</v>
      </c>
      <c r="C40" s="6" t="n">
        <v>170</v>
      </c>
    </row>
    <row r="41">
      <c r="A41" s="4" t="inlineStr">
        <is>
          <t>Class B Common Stock</t>
        </is>
      </c>
    </row>
    <row r="42">
      <c r="A42" s="3" t="inlineStr">
        <is>
          <t>Stockholders’ equity:</t>
        </is>
      </c>
    </row>
    <row r="43">
      <c r="A43" s="4" t="inlineStr">
        <is>
          <t>Common stock, value</t>
        </is>
      </c>
      <c r="B43" s="7" t="n">
        <v>58</v>
      </c>
      <c r="C43" s="7" t="n">
        <v>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t>
        </is>
      </c>
      <c r="B1" s="2" t="inlineStr">
        <is>
          <t>12 Months Ended</t>
        </is>
      </c>
    </row>
    <row r="2">
      <c r="B2" s="2" t="inlineStr">
        <is>
          <t>Jan. 31, 2021</t>
        </is>
      </c>
    </row>
    <row r="3">
      <c r="A3" s="3" t="inlineStr">
        <is>
          <t>Debt Disclosure [Abstract]</t>
        </is>
      </c>
    </row>
    <row r="4">
      <c r="A4" s="4" t="inlineStr">
        <is>
          <t>Convertible Senior Notes, Net</t>
        </is>
      </c>
      <c r="B4" s="4" t="inlineStr">
        <is>
          <t xml:space="preserve">Debt Outstanding debt consisted of the following (in thousands): January 31, 2021 January 31, 2020 Term Loan, net of unamortized debt discounts of $1,682 and $0, respectively, and unamortized debt issuance costs of $155 and $0, respectively $ 729,413 $ — 2020 Notes, net of unamortized debt discounts of $0 and $5,319, respectively, and unamortized debt issuance costs of $0 and $307, respectively — 244,319 2022 Notes, net of unamortized debt discounts of $79,562 and $124,403, respectively, and unamortized debt issuance costs of $4,771 and $7,630, respectively 1,065,601 1,017,967 Total debt $ 1,795,014 $ 1,262,286 Less: debt, current $ (1,103,101) $ (244,319) Total debt, noncurrent $ 691,913 $ 1,017,967 As of January 31, 2021, contractual repayments and maturities of our outstanding debt were as follows (in thousands): Fiscal Period: 2022 $ 37,500 2023 1,224,934 2024 75,000 2025 75,000 2026 468,750 Total $ 1,881,184 Credit Agreement In April 2020, we entered into a Credit Agreement pursuant to which the lenders extended to Workday a senior unsecured Term Loan in an aggregate principal amount of $750 million and an unsecured Revolving Credit Facility in an aggregate principal amount of $750 million. The Term Loan and Revolving Credit Facility bear interest, at our option, at either (i) a floating rate per annum equal to the base rate plus a margin that ranges from 0% to 0.625%, or (ii) a per annum rate equal to the rate at which dollar deposits are offered in the London interbank market plus a margin that ranges from 1.000% to 1.625%. The base rate is defined as the greatest of (i) Bank of America’s prime rate, (ii) the federal funds rate plus 0.50%, or (iii) a per annum rate equal to the rate at which dollar deposits are offered in the London interbank market for a period of one month (but not less than zero) plus 1.00%. Actual margins under either election will be based on our consolidated leverage ratio, which is measured by dividing (a) our consolidated funded indebtedness as of the end of the fiscal quarter by (b) our consolidated EBITDA as defined in the Credit Agreement for the most recently completed four consecutive fiscal quarters. The Credit Agreement contains customary representations, warranties, and affirmative and negative covenants, including a financial covenant, events of default, and indemnification provisions in favor of the lenders. The financial covenant, based on a quarterly financial test, requires Workday not to exceed a maximum leverage ratio of 3.50:1.00, subject to a step-up to 4.50:1.00 at the election of Workday for a certain period following an Acquisition (as defined in the Credit Agreement). As of January 31, 2021, we were in compliance with all covenants. Term Loan The Term Loan was funded in two individual tranches. On April 2, 2020, $500 million of the Term Loan was funded, and the remaining $250 million was funded on July 13, 2020. The Term Loan matures on April 2, 2025, and provides for quarterly repayment in installments of the principal amount, beginning October 2020, at a rate of 1.25% of the principal amount per quarter through January 2022, and 2.50% of the principal amount per quarter thereafter. The Term Loan may be prepaid or permanently reduced by Workday without penalty or premium. We incurred fees of approximately $2 million in connection with entering into the agreement for the Term Loan. The fees paid to the lenders for the issuance of the debt are accounted for as a debt discount, while the remaining fees paid to third parties are accounted for as debt issuance costs. The debt discount and issuance costs are amortized on a straight-line basis, which approximates the effective interest rate method, to interest expense over the contractual term of the arrangement. As of January 31, 2021, the Term Loan had a carrying value of $729 million, of which $38 million is classified as current and $692 million is classified as noncurrent on the consolidated balance sheet. As of January 31, 2021, the interest rate on the Term Loan was 1.38% and the effective interest rate was 1.46%. Revolving Credit Facility The Revolving Credit Facility may be borrowed, repaid, and reborrowed until April 2, 2025, at which time all amounts borrowed must be repaid. We may request, no more than two times during the term of the Credit Agreement, that each revolving lender extend the maturity date for the revolving loans for one year. Additionally, we may request an increase in aggregate revolving commitments of up to $250 million at any time prior to April 2, 2025. The Revolving Credit Facility may be prepaid or permanently reduced by Workday without penalty or premium. We are required to pay each revolving lender a commitment fee on a quarterly basis based on amounts committed but unused under the Revolving Credit Facility that ranges from 0.090% to 0.225% per annum, depending on our consolidated leverage ratio. The commitment fee is expensed as incurred and included within Other income (expense), net on the consolidated statement of operations. We incurred fees of approximately $2 million in connection with entering into the agreement for the Revolving Credit Facility. The fees are recorded in Other assets on the consolidated balance sheet and are amortized on a straight-line basis over the contractual term of the arrangement. As of January 31, 2021, there were no outstanding borrowings under the Revolving Credit Facility. Convertible Senior Notes In June 2013, we issued 0.75% convertible senior notes due July 15, 2018, with a principal amount of $350 million. The 2018 Notes were unsecured, unsubordinated obligations, and interest was payable in cash in arrears at a fixed rate of 0.75% on January 15 and July 15 of each year. During fiscal 2019, the 2018 Notes were converted by note holders and we repaid the $350 million principal balance in cash. We also distributed approximately 1.5 million shares of our Class A common stock to note holders during fiscal 2019, which represented the conversion value in excess of the principal amount. In June 2013, we issued 1.50% convertible senior notes due July 15, 2020, with a principal amount of $250 million. The 2020 Notes were unsecured, unsubordinated obligations, and interest was payable in cash in arrears at a fixed rate of 1.50% on January 15 and July 15 of each year. During fiscal 2021, the 2020 Notes were converted by note holders and we repaid the $250 million principal balance in cash. We also distributed approximately 1.7 million shares of our Class A common stock to note holders during fiscal 2021, which represents the conversion value in excess of the principal amount. In September 2017, we issued 0.25% convertible senior notes due October 1, 2022, with a principal amount of $1.15 billion. The 2022 Notes are unsecured, unsubordinated obligations, and interest is payable in cash in arrears at a fixed rate of 0.25% on April 1 and October 1 of each year. The 2022 Notes mature on October 1, 2022, unless repurchased or converted in accordance with their terms prior to such date. We cannot redeem the 2022 Notes prior to maturity. The terms of the 2022 Notes are governed by an Indenture by and between us and Wells Fargo Bank, National Association, as Trustee. Upon conversion, holders of the 2022 Notes will receive cash, shares of Class A common stock, or a combination of cash and shares of Class A common stock, at our election. The initial conversion rate for the 2022 Notes is 6.7982 shares of Class A common stock per $1,000 principal amount, which is equal to an initial conversion price of approximately $147.10 per share of Class A common stock, subject to adjustment. Prior to the close of business on May 31, 2022, conversion of the 2022 Notes is subject to the satisfaction of certain conditions, as described below. Holders of the 2022 Notes who convert their 2022 Notes in connection with certain corporate events that constitute a make-whole fundamental change (as defined in the Indenture) are, under certain circumstances, entitled to an increase in the conversion rate. Additionally, in the event of a corporate event that constitutes a fundamental change (as defined in the Indenture), holders of the 2022 Notes may require us to repurchase all or a portion of their 2022 Notes at a price equal to 100% of the principal amount of the 2022 Notes, plus any accrued and unpaid interest. Holders of the 2022 Notes may convert all or a portion of their 2022 Notes prior to the close of business on May 31, 2022, in multiples of $1,000 principal amount, only under the following circumstances: • if the last reported sale price of our Class A common stock for at least 20 trading days during a period of 30 consecutive trading days ending on the last trading day of the immediately preceding fiscal quarter is greater than or equal to 130% of the conversion price of the 2022 Notes on each applicable trading day; • during the five business day period after any five consecutive trading day period in which the trading price per $1,000 principal amount of the 2022 Notes for each day of that five day consecutive trading day period was less than 98% of the product of the last reported sale price of Class A common stock and the conversion rate of the 2022 Notes on such trading day; or • upon the occurrence of specified corporate events, as noted in the Indenture. On or after June 1, 2022, holders of the 2022 Notes may convert their 2022 Notes at any time until the close of business on the second scheduled trading day immediately preceding the maturity date of the 2022 Notes. The 2022 Notes became convertible at the option of the holders during the fourth quarter of fiscal 2021 and continue to be convertible in the first quarter of fiscal 2022 since the trigger for early conversion was met. Specifically, the last reported sale price of our Class A common stock exceeded 130% of the conversion price of the 2022 Notes for more than 20 trading days during the 30 consecutive trading days ended October 31, 2020, and January 31, 2021. Accordingly, the 2022 Notes are classified as current on the consolidated balance sheet as of January 31, 2021. Through the date of this filing, the amount of the principal balance of the 2022 Notes that has been converted or for which conversion has been requested was not material. 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s of the equity components representing the conversion option were determined by deducting the fair value of the liability components from the par value of the respective Notes. These differences represent debt discounts that are amortized to interest expense over the respective terms of the Notes using the effective interest rate method. The gross carrying amounts of the equity components recorded were $77 million, $68 million, and $223 million for the 2018 Notes, 2020 Notes, and 2022 Notes, respectively, and were included in Additional paid-in capital on the consolidated balance sheets upon issuance. The equity components are not remeasured as long as they continue to meet the conditions for equity classification. The effective interest rate of the liability component was 5.75%, 6.25%, 4.60% for the 2018 Notes, 2020 Notes, and 2022 Notes, respectively. The interest rates were based on the interest rates of similar liabilities at the time of issuance that did not have associated convertible features. In accounting for the issuance costs related to the Notes, we allocated the total amount of issuance costs incurred to liability and equity components based on their relative values. Issuance costs attributable to the liability components are being amortized on a straight-line basis, which approximates the effective interest rate method, to interest expense over the respective terms of the Notes. The issuance costs attributable to the equity components were netted against the respective equity components in Additional paid-in capital. Upon issuance of the 2018 Notes, we recorded liability issuance costs of $7 million and equity issuance costs of $2 million; upon issuance of the 2020 Notes, we recorded liability issuance costs of $5 million and equity issuance costs of $2 million; and upon issuance of the 2022 Notes, we recorded liability issuance costs of $14 million and equity issuance costs of $4 million. Notes Hedges In connection with the issuance of the Notes, we entered into convertible note hedge transactions with respect to our Class A common stock (“Purchased Options”). The Purchased Options are intended to offset potential economic dilution to our Class A common stock upon any conversion of the Notes. The Purchased Options are separate transactions and are not part of the terms of the Notes. The amounts paid for the Purchased Options are included in Additional paid-in capital on the consolidated balance sheets. The Purchased Options relating to the 2018 Notes gave us the option to purchase, subject to anti-dilution adjustments substantially identical to those in the 2018 Notes, approximately 4.2 million shares of our Class A common stock for $83.28 per share, exercisable upon conversion of the 2018 Notes. During the second quarter of fiscal 2019, we received approximately 1.5 million shares of our Class A common stock from the exercise of the Purchased Options relating to the 2018 Notes. These shares were recorded as treasury stock. The Purchased Options relating to the 2020 Notes gave us the option to purchase, subject to anti-dilution adjustments substantially identical to those in the 2020 Notes, approximately 3.1 million shares of our Class A common stock for $81.74 per share, exercisable upon conversion of the 2020 Notes. During the second quarter of fiscal 2021, we received approximately 1.7 million shares of our Class A common stock from the exercise of the Purchased Options relating to the 2020 Notes. These shares were recorded as treasury stock. The Purchased Options relating to the 2022 Notes give us the option to purchase, subject to anti-dilution adjustments substantially identical to those in the 2022 Notes, approximately 7.8 million shares of our Class A common stock for $147.10 per share, exercisable upon conversion of the 2022 Notes. The Purchased Options relating to the 2022 Notes will expire in 2022, if not exercised earlier. Warrants In connection with the issuance of the Notes, we also entered into warrant transactions to sell warrants (“Warrants”) to acquire, subject to anti-dilution adjustments, up to approximately 4.2 million shares over 60 scheduled trading days beginning in October 2018, 3.1 million shares over 60 scheduled trading days beginning in October 2020, and 7.8 million shares over 60 scheduled trading days beginning in January 2023 of our Class A common stock at an exercise price of $107.96, $107.96, and $213.96 per share, respectively. If the Warrants are not exercised on their exercise dates, they will expire. The Warrants will be net share settled, and the resulting number of shares of our common stock we will issue depends on the daily volume-weighted average stock prices over the 60 scheduled trading day period beginning on the first expiration date of the Warrants. If the market value per share of our Class A common stock exceeds the applicable exercise price of the Warrants, the Warrants will have a dilutive effect on our earnings per share, assuming that we are profitable. The Warrants are separate transactions and are not part of the terms of the Notes or the Purchased Options. The proceeds from the sale of the Warrants are recorded in Additional paid-in capital on the consolidated balance sheets. During the third and fourth quarters of fiscal 2019, Warrants related to the 2018 Notes were exercised, and we distributed approximately 1.1 million shares of our Class A common stock to warrant holders primarily utilizing treasury stock. As of January 31, 2019, there were no Warrants outstanding related to the 2018 Notes. During the third and fourth quarters of fiscal 2021, Warrants related to the 2020 Notes were exercised, and we distributed approximately 1.6 million shares of our Class A common stock to warrant holders primarily utilizing treasury stock. As of January 31, 2021, there were no Warrants outstanding related to the 2020 Notes. Interest Expense on Debt The following table sets forth total interest expense recognized related to our debt, net of amounts capitalized (in thousands): Year Ended January 31, 2021 2020 2019 Contractual interest expense $ 15,012 $ 6,624 $ 7,821 Interest cost related to amortization of debt issuance costs 3,196 3,531 4,172 Interest cost related to amortization of debt discount 50,497 54,007 59,277 Total interest expense $ 68,705 $ 64,162 $ 71,2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Leases We have entered into operating lease agreements for our office space, data centers, and other property and equipment. As of January 31, 2021, and 2020, operating lease right-of-use assets were $414 million and $291 million, respectively, and operating lease liabilities were $443 million and $308 million, respectively. We have also entered into finance lease agreements for other property and equipment. As of January 31, 2021, and 2020, finance leases were not material. The components of operating lease expense were as follows (in thousands): Year Ended January 31, 2021 2020 Operating lease cost $ 94,183 $ 85,154 Short-term lease cost 14,544 16,260 Variable lease cost 17,708 17,845 Total operating lease cost $ 126,435 $ 119,259 Prior to the adoption of ASU No. 2016-02, Leases (Topic 842) in the first quarter of fiscal 2020, we generally recognized rent expense on a straight-line basis over the period in which we benefited from the lease. Total rent expense associated with operating leases was $99 million for fiscal 2019. Supplemental cash flow information related to our operating leases was as follows (in thousands): Year Ended January 31, 2021 2020 Cash paid for operating lease liabilities $ 87,450 $ 75,029 Operating lease right-of-use assets obtained in exchange for new operating lease liabilities (1) 205,103 365,305 (1) Prior year activity includes $279 million for operating leases existing on February 1, 2019, and $86 million for operating leases that commenced during fiscal 2020. Other information related to our operating leases was as follows: Year Ended January 31, 2021 2020 Weighted average remaining lease term (in years) 6 6 Weighted average discount rate 1.73% 3.36% As of January 31, 2021, maturities of operating lease liabilities were as follows (in thousands): Fiscal period: 2022 $ 100,678 2023 90,492 2024 80,107 2025 68,846 2026 46,638 Thereafter 95,678 Total lease payments 482,439 Less imputed interest (39,388) Total $ 443,051 As of January 31, 2021, there were no operating leases that had not yet commenced. Related-Party Lease Transactions We lease certain office space from an affiliate of our Chairman of the Board of Directors, Mr. Duffield, adjacent to our corporate headquarters in Pleasanton, California, under various lease agreements. As of January 31, 2021, and 2020, operating lease right-of-use assets related to these agreements were $134 million and $57 million, respectively, and operating lease liabilities were $146 million and $70 million, respectively. The weighted average remaining lease term of these agreements is eight years. The total rent expense under these agreements was $16 million, $13 million, and $11 million for fiscal 2021, 2020, and 2019, respectively. During fiscal 2021, we entered into an agreement with this affiliated party for a fee of $2 million for an option to purchase these leased properties at a price based on third-party appraisals and negotiation between Workday and the affiliated party. If the Leased Property Purchase Option was not exercised by March 1, 2021, the existing lease agreements would have been automatically renewed for four years beyond the current lease end dates at rates determined based on independent third-party evaluations. We accounted for this arrangement, which was approved by our Board of Directors, as a lease modification during the third quarter of fiscal 2021, as we were not reasonably certain that the option to purchase the leased facilities would be exercised. As of January 31, 2021, this assessment did not change. On February 23, 2021, our Board of Directors approved the exercise of this Leased Property Purchase Option to purchase the leased properties. See Note 22, Subsequent Events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Third-Party Hosted Infrastructure Platform-Related Commitments We have entered into noncancelable agreements with third-party hosted infrastructure platform vendors with various expiration dates. As of January 31, 2021, future noncancelable minimum payments under these agreements were approximately $424 million. As of January 31, 2021, future noncancelable minimum payments for third-party hosted infrastructure platforms were as follows (in thousands): Fiscal Period: 2022 $ 41,000 2023 42,000 2024 49,000 2025 44,000 2026 247,730 Total $ 423,730 Legal Matters We are a party to various legal proceedings and claims that arise in the ordinary course of business. We make a provision for a liability relating to legal matters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matter. In our opinion, as of January 31, 2021, there was not at least a reasonable possibility that we had incurred a material loss, or a material loss in excess of a recorded accrual, with respect to such loss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1</t>
        </is>
      </c>
    </row>
    <row r="3">
      <c r="A3" s="3" t="inlineStr">
        <is>
          <t>Equity [Abstract]</t>
        </is>
      </c>
    </row>
    <row r="4">
      <c r="A4" s="4" t="inlineStr">
        <is>
          <t>Stockholders' Equity</t>
        </is>
      </c>
      <c r="B4" s="4" t="inlineStr">
        <is>
          <t>Stockholders’ Equity Common Stock As of January 31, 2021, there were 184 million shares of Class A common stock, net of treasury stock, and 59 million shares of Class B common stock outstanding.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can be converted into a share of Class A common stock at any time at the option of the holder. All of our Class A and Class B shares will convert to a single class of common stock upon the date that is the first to occur of (i) October 17, 2032, (ii) such time as the shares of Class B common stock represent less than 9% of the outstanding Class A common stock and Class B common stock, (iii) nine months following the death of both Mr. Duffield and Mr. Bhusri, and (iv) the date on which the holders of a majority of the shares of Class B common stock elect to convert all shares of Class A common stock and Class B common stock into a single class of common stock. Employee Equity Plans Our 2012 Equity Incentive Plan (“EIP”) serves as the successor to our 2005 Stock Plan (together with the EIP, the “Stock Plans”). As of January 31, 2021, we had approximately 63 million shares of Class A common stock available for future grants. In connection with the acquisition of Adaptive Insights, we assumed unvested awards that had been granted under the Adaptive Insights, Inc. 2013 Equity Incentive Plan. We also have a 2012 Employee Stock Purchase Plan. Under the ESPP, eligible employees are granted options to purchase shares at the lower of 85% of the fair market value of the stock at the time of grant or 85% of the fair market value at the time of exercise. Options to purchase shares are granted twice yearly on or about June 1, and December 1, and exercisable on or about the succeeding November 30, and May 31, respectively, of each year. As of January 31, 2021, approximately 4 million shares of Class A common stock were available for issuance under the ESPP. Restricted Stock Units The Stock Plans provide for the issuance of RSUs to employees and non-employees. RSUs generally vest over four years. A summary of information related to RSU activity during fiscal 2021 is as follows: Number of Shares Weighted-Average Grant Date Fair Value Balance as of January 31, 2020 11,914,064 $ 147.96 RSUs granted 8,188,933 152.70 RSUs vested (5,761,931) 138.27 RSUs forfeited (1,173,400) 150.73 Balance as of January 31, 2021 13,167,666 154.90 The weighted-average grant date fair value of RSUs granted during fiscal 2021, 2020, and 2019 was $152.70, $187.89, and $129.62, respectively. The total fair value of RSUs vested as of the vesting dates during fiscal 2021, 2020, and 2019 was $1.1 billion, $1.2 billion, and $801 million, respectively. As of January 31, 2021, there was a total of $1.8 billion in unrecognized compensation cost related to unvested RSUs, which is expected to be recognized over a weighted-average period of approximately three years. Performance-Based Restricted Stock Units During fiscal 2021, 0.6 million shares of PRSUs were granted to all employees other than executive management that included both service conditions and performance conditions related to company-wide goals. These performance conditions were met and the PRSU awards will vest if the individual employee continues to provide service through the vesting date of March 15, 2021. During fiscal 2021, we recognized $91 million in compensation cost related to these PRSUs, and as of January 31, 2021, there was a total of $18 million in unrecognized compensation cost which is expected to be recognized over a weighted-average period of approximately two months. During fiscal 2020, 0.6 million shares of PRSUs were granted to all employees other than executive management that included both service conditions and performance conditions related to company-wide goals. These performance conditions were met and the PRSUs vested on March 15, 2020. During fiscal 2021, we recognized $19 million in compensation cost related to these PRSUs. Stock Options The Stock Plans provide for the issuance of incentive and nonstatutory stock options to employees and non-employees. Stock options issued under the Stock Plans generally are exercisable for periods not to exceed ten years and generally vest over five years. A summary of information related to stock option activity during fiscal 2021 is as follows (in millions, except share and per share data): Outstanding Stock Options Weighted-Average Exercise Price Aggregate Intrinsic Value Balance as of January 31, 2020 3,435,577 $ 9.78 $ 601 Stock options exercised (2,117,729) 6.70 Stock options canceled (58,107) 40.27 Balance as of January 31, 2021 1,259,741 13.55 270 Vested and expected to vest as of January 31, 2021 1,257,398 13.52 269 Exercisable as of January 31, 2021 1,148,056 11.64 248 The total grant date fair value of stock options vested during fiscal 2021, 2020, and 2019 was $23 million, $37 million, and $29 million, respectively. The total intrinsic value of stock options exercised during fiscal 2021, 2020, and 2019 was $396 million, $407 million, and $261 million, respectively. The intrinsic value is the difference between the current fair value of the stock and the exercise price of the stock option. The weighted-average remaining contractual life of vested and expected to vest stock options as of January 31, 2021, is approximately three years. As of January 31, 2021, there was a total of $9 million in unrecognized compensation cost related to unvested assumed stock options, which is expected to be recognized over a weighted-average period of approximately one year. The stock options that are exercisable as of January 31, 2021, have a weighted-average remaining contractual life of approximately two years. The weighted-average remaining contractual life of outstanding stock options as of January 31, 2021, is approximately three years. There were no stock options granted during fiscal 2021, 2020, and 2019, and no stock options assumed during fiscal 2021 and 2020. The weighted-average grant date fair value of stock options assumed during fiscal 2019 was $100.69. The fair value of stock options assumed was estimated using the following assumptions: Year Ended January 31, 2019 Expected volatility 31.5% - 34.3% Expected term (in years) 0.03 - 2.42 Risk-free interest rate 2.10% - 2.72% Dividend yield —% Employee Stock Purchase Plan For fiscal 2021, approximately 1 million shares of Class A common shares were purchased under the ESPP at a weighted-average price of $148.65 per share, resulting in cash proceeds of $134 million. The fair value of stock purchase rights granted under the ESPP was estimated using the following assumptions: Year Ended January 31, 2021 2020 2019 Expected volatility 36.9% - 51.0% 36.9% - 41.7% 30.9% - 41.7% Expected term (in years) 0.5 0.5 0.5 Risk-free interest rate 0.10% - 1.62% 1.62% - 2.50% 2.09% - 2.50% Dividend yield —% —% —% Grant date fair value per share $146.14 - $191.85 $167.80 - $191.88 $126.29 - $167.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earned Revenue and Performance Obligations</t>
        </is>
      </c>
      <c r="B1" s="2" t="inlineStr">
        <is>
          <t>12 Months Ended</t>
        </is>
      </c>
    </row>
    <row r="2">
      <c r="B2" s="2" t="inlineStr">
        <is>
          <t>Jan. 31, 2021</t>
        </is>
      </c>
    </row>
    <row r="3">
      <c r="A3" s="3" t="inlineStr">
        <is>
          <t>Revenue from Contract with Customer [Abstract]</t>
        </is>
      </c>
    </row>
    <row r="4">
      <c r="A4" s="4" t="inlineStr">
        <is>
          <t>Unearned Revenue and Performance Obligations</t>
        </is>
      </c>
      <c r="B4" s="4" t="inlineStr">
        <is>
          <t>Deferred CostsDeferred costs, which consist of deferred sales commissions, were $395 million and $323 million as of January 31, 2021, and 2020, respectively. Amortization expense for the deferred costs was $113 million, $91 million, and $71 million for fiscal 2021, 2020, and 2019, respectively. There was no impairment loss in relation to the costs capitalized for the periods presented.Unearned Revenue and Performance Obligations Subscription services revenue of $2.2 billion, $1.8 billion, and $1.4 billion was recognized during fiscal 2021, 2020, and 2019, respectively, that was included in the unearned revenue balances at the beginning of the respective periods. Professional services revenue recognized in the same periods from unearned revenue balances at the beginning of the respective periods was not material. Transaction Price Allocated to the Remaining Performance Obligations As of January 31, 2021, approximately $10.09 billion of revenue is expected to be recognized from remaining performance obligations for subscription contracts. We expect to recognize revenue on approximately $6.53 billion of these remaining performance obligations over the next 24 months, with the balance recognized thereafter. Revenue from remaining performance obligations for professional services contracts as of January 31, 2021, was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Jan. 31, 2021</t>
        </is>
      </c>
    </row>
    <row r="3">
      <c r="A3" s="3" t="inlineStr">
        <is>
          <t>Other Income and Expenses [Abstract]</t>
        </is>
      </c>
    </row>
    <row r="4">
      <c r="A4" s="4" t="inlineStr">
        <is>
          <t>Other Income (Expense), Net</t>
        </is>
      </c>
      <c r="B4" s="4" t="inlineStr">
        <is>
          <t>Other Income (Expense), Net Other income (expense), net consisted of the following (in thousands): Year Ended January 31, 2021 2020 2019 Interest income $ 18,788 $ 41,268 $ 42,461 Interest expense (1) (68,806) (58,685) (60,209) Other (2) 23,483 37,200 57,280 Other income (expense), net $ (26,535) $ 19,783 $ 39,532 (1) Interest expense includes the contractual interest expense of the Term Loan and Notes, and the related non-cash interest expense attributable to amortization of the debt discounts and debt issuance costs, net of capitalized interest costs. For further information, see Note 11, Debt. (2) Other includes the net gains (losses) from our equity investments, the commitment fee on the Revolving Credit Facility, and amortization of issuance costs on the Revolving Credit Facility. For further information, see Note 3, Investments and Note 11,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Income Taxes The components of loss before provision for (benefit from) income taxes were as follows (in thousands): Year Ended January 31, 2021 2020 2019 Domestic $ (140,352) $ (256,772) $ (263,505) Foreign (134,782) (225,675) (160,247) Total $ (275,134) $ (482,447) $ (423,752) The provision for (benefit from) income taxes consisted of the following (in thousands): Year Ended January 31, 2021 2020 2019 Current: Federal $ — $ — $ — State 1,524 438 270 Foreign 9,248 7,707 6,596 Total 10,772 8,145 6,866 Deferred: Federal (81) (1,258) (760) State (177) (2,014) (2,446) Foreign (3,217) (6,646) (9,154) Total (3,475) (9,918) (12,360) Provision for (benefit from) income taxes $ 7,297 $ (1,773) $ (5,494) The items accounting for the difference between income taxes computed at the federal statutory income tax rate and the provision for (benefit from) income taxes consisted of the following: Year Ended January 31, 2021 2020 2019 Federal statutory rate 21.0 % 21.0 % 21.0 % Effect of: Foreign income at other than U.S. rates (12.5) % (10.7) % (8.9) % Intercompany transactions 1.0 % 4.6 % 3.7 % Research tax credits 26.6 % 13.1 % 12.6 % State taxes, net of federal benefit (0.5) % (0.1) % (0.1) % Changes in valuation allowance (56.3) % (48.3) % (39.7) % Stock compensation 19.0 % 21.6 % 12.7 % Other (1.0) % (0.8) % — % Total (2.7) % 0.4 % 1.3 % As a result of our history of net operating losses, the current provision for income taxes primarily relates to state income taxes and the current foreign provision from our profitable foreign entities. The foreign deferred income tax benefit primarily relates to the excess of tax benefit from share-based compensation in certain foreign jurisdictions. Significant components of our deferred tax assets and liabilities were as follows (in thousands): January 31, 2021 2020 Deferred tax assets: Unearned revenue $ 17,502 $ 20,613 Other reserves and accruals 23,021 20,691 Federal net operating loss carryforwards 752,346 746,020 State net operating loss and foreign tax attributes carryforwards 447,716 371,233 Property and equipment 13,093 11,235 Share-based compensation 77,815 72,055 Research and development credits 336,696 243,617 Intangibles 483,752 488,626 Operating lease liabilities 105,564 73,563 Other 40,603 19,904 Total deferred tax assets 2,298,108 2,067,557 Valuation allowance (2,083,683) (1,903,837) Deferred tax assets, net of valuation allowance 214,425 163,720 Deferred tax liabilities: Other (22,992) (28,517) Deferred commissions (81,125) (61,459) Operating lease right-of-use assets (100,917) (67,775) Total deferred tax liabilities (205,034) (157,751) Net deferred tax assets $ 9,391 $ 5,969 We regularly assess the need for a valuation allowance against our deferred tax assets by considering both positive and negative evidence related to whether it is more likely than not that our deferred tax assets will be realized. In evaluating the need for a valuation allowance, we consider the cumulative losses in recent years as a significant piece of negative evidence that is generally difficult to overcome. As of January 31, 2021, we continue to maintain a full valuation allowance against our U.S. federal, state, and certain foreign jurisdiction deferred tax assets. As of January 31, 2021, we recorded a valuation allowance of $2.1 billion for the portion of the deferred tax assets that we do not expect to be realized. The valuation allowance on our net deferred tax assets increased by $180 million and $340 million during fiscal 2021 and 2020, respectively. The increase in the valuation allowance during fiscal 2021 is mainly due to an increase in deferred tax assets on our net operating losses and research and development credits during the fiscal year. As of January 31, 2021, we had approximately $3.8 billion of federal, $2.6 billion of state, and $1.9 billion of foreign net operating loss and other tax attributes carryforwards available to offset future taxable income. If not utilized, the pre-fiscal 2018 federal and the state net operating loss carryforwards expire in varying amounts between fiscal 2022 and 2041. The federal net operating losses generated in and after fiscal 2018 and the foreign net operating losses and other tax attributes do not expire and may be carried forward indefinitely. We also had approximately $223 million of federal and $213 million of California research and development tax credit carryforwards as of January 31, 2021. The federal credits expire in varying amounts between fiscal 2023 and 2041. The California research credits do not expire and may be carried forward indefinitely. Our ability to utilize the net operating loss and tax credit carryforwards in the future may be subject to substantial restrictions in the event of past or future ownership changes as defined in Section 382 of the Internal Revenue Code of 1986, as amended, and similar state tax law. We intend to permanently reinvest any future earnings in our foreign operations unless such earnings are subject to U.S. federal income taxes. As of January 31, 2021, we estimate any such hypothetical foreign withholding tax expense to be immaterial to our financial statements. A reconciliation of the gross unrecognized tax benefit is as follows (in thousands): Year Ended January 31, 2021 2020 2019 Unrecognized tax benefits at the beginning of the period $ 143,621 $ 130,771 $ 107,849 Additions for tax positions taken in prior years 4,640 309 10,586 Reductions for tax positions taken in prior years (2,347) — — Additions for tax positions related to the current year 15,158 13,109 12,336 Reductions related to a lapse of applicable statute of limitations (807) (568) — Reductions related to settlements (403) — — Unrecognized tax benefits at the end of the period $ 159,862 $ 143,621 $ 130,771 Our policy is to include interest and penalties related to unrecognized tax benefits within our provision for income taxes. We did not accrue any material interest expense or penalties during fiscal 2021, 2020, or 2019. Of the total amount of unrecognized tax benefits of $160 million, $1 million, if recognized, would impact the effective tax rate as of January 31, 2021. We file federal, state, and foreign income tax returns in jurisdictions with varying statutes of limitations. Due to our net operating loss carryforwards, our income tax returns generally remain subject to examination by federal and most state and foreign tax authorities. On June 22, 2020, the U.S. Supreme Court declined to hear the appeal of a ruling by the U.S. Court of Appeals for the Ninth Circuit regarding the treatment of stock-based compensation expenses in a cost-sharing agreement (Altera Corporation &amp; Subsidiaries v. Commissioner). The U.S. Supreme Court decision resulted in an immaterial reduction in our deferred tax assets relative to the total gross deferred tax assets, which was fully offset by our valuation allowance. As a result, there was no net impact on our consolidated financial statements. On March 27, 2020, the Coronavirus Aid, Relief, and Economic Security Act (“CARES Act”) was signed into law in response to the COVID-19 pandemic. The CARES Act includes temporary changes to income and non-income based tax laws. We evaluated the applicable provisions of the CARES Act and determined that there is no material impact to our financial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1</t>
        </is>
      </c>
    </row>
    <row r="3">
      <c r="A3" s="3" t="inlineStr">
        <is>
          <t>Earnings Per Share [Abstract]</t>
        </is>
      </c>
    </row>
    <row r="4">
      <c r="A4" s="4" t="inlineStr">
        <is>
          <t>Net Loss Per Share</t>
        </is>
      </c>
      <c r="B4" s="4" t="inlineStr">
        <is>
          <t xml:space="preserve">Net Loss Per Share Basic net loss per share attributable to common stockholders is computed by dividing the net loss attributable to common stockholders by the weighted-average number of shares of common stock outstanding during the period, net of treasury stock. Diluted net loss per share is computed by giving effect to all potential shares of common stock, including our outstanding stock options, unvested RSUs and PRSUs, common stock related to convertible senior notes to the extent dilutive, outstanding warrants, and common stock issuable pursuant to the ESPP. Basic and diluted net loss per share was the same for each period presented, as the inclusion of all potential common shares outstanding would have been anti-dilutive. The net loss per share attributable to common stockholders is allocated based on the contractual participation rights of the Class A common shares and Class B common shares as if the loss for the period had been distributed. As the liquidation and dividend rights are identical, the net loss attributable to common stockholders is allocated on a proportionate basis. The following table presents the calculation of basic and diluted net loss attributable to common stockholders per share (in thousands, except per share data): Year Ended January 31, 2021 2020 2019 Class A Class B Class A Class B Class A Class B Basic and diluted net loss per share attributable to Class A and Class B common stockholders: Numerator: Allocation of distributed net loss attributable to common stockholders $ (210,637) $ (71,794) $ (345,958) $ (134,716) $ (287,021) $ (131,237) Denominator: Weighted-average common shares outstanding 176,758 60,261 163,513 63,672 148,767 68,022 Basic and diluted net loss per share $ (1.19) $ (1.19) $ (2.12) $ (2.12) $ (1.93) $ (1.93) Potentially dilutive securities that were not included in the calculation of diluted net loss per share because doing so would be anti-dilutive were as follows (in thousands): January 31, 2021 2020 2019 Outstanding common stock options 1,260 3,436 5,781 Unvested RSUs and PRSUs 13,790 12,530 13,551 Shares related to the convertible senior notes 7,818 10,876 10,876 Shares subject to warrants related to the issuance of convertible senior notes 7,818 10,876 10,876 Shares issuable pursuant to the ESPP 416 491 402 Total 31,102 38,209 41,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1</t>
        </is>
      </c>
    </row>
    <row r="3">
      <c r="A3" s="3" t="inlineStr">
        <is>
          <t>Segment Reporting [Abstract]</t>
        </is>
      </c>
    </row>
    <row r="4">
      <c r="A4" s="4" t="inlineStr">
        <is>
          <t>Geographic Information</t>
        </is>
      </c>
      <c r="B4" s="4" t="inlineStr">
        <is>
          <t xml:space="preserve">Geographic Information Disaggregation of Revenue We sell our subscription contracts and related services in two primary geographical markets: to customers located in the United States and to customers located outside of the United States. Revenue by geography is generally based on the address of the customer as specified in our master subscription agreement. The following table sets forth revenue by geographic area (in thousands): Year Ended January 31, 2021 2020 2019 United States $ 3,249,127 $ 2,741,427 $ 2,173,346 Other countries 1,068,869 885,779 648,834 Total $ 4,317,996 $ 3,627,206 $ 2,822,180 Long-Lived Assets Our long-lived assets, which primarily consist of property and equipment and operating lease right-of-use assets, are attributed to a country based on the physical location of the assets. Aggregate Property and equipment, net and Operating lease right-of-use assets by geographic area was as follows (in thousands): January 31, 2021 2020 United States $ 1,169,820 $ 1,064,292 Ireland 143,887 122,619 Other countries 72,839 40,170 Total $ 1,386,546 $ 1,227,0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Jan. 31, 2021</t>
        </is>
      </c>
    </row>
    <row r="3">
      <c r="A3" s="3" t="inlineStr">
        <is>
          <t>Retirement Benefits [Abstract]</t>
        </is>
      </c>
    </row>
    <row r="4">
      <c r="A4" s="4" t="inlineStr">
        <is>
          <t>401(k) Plan</t>
        </is>
      </c>
      <c r="B4" s="4" t="inlineStr">
        <is>
          <t>401(k) PlanWe have a qualified defined contribution plan under Section 401(k) of the Internal Revenue Code covering eligible employees. We match a certain portion of employee contributions up to a fixed maximum per employee. Our contributions to the plan were $42 million, $36 million, and $28 million during fiscal 202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1</t>
        </is>
      </c>
      <c r="C1" s="2" t="inlineStr">
        <is>
          <t>Jan. 31, 2020</t>
        </is>
      </c>
    </row>
    <row r="2">
      <c r="A2" s="4" t="inlineStr">
        <is>
          <t>Net of allowance for doubtful accounts</t>
        </is>
      </c>
      <c r="B2" s="7" t="n">
        <v>14267</v>
      </c>
      <c r="C2" s="7" t="n">
        <v>6762</v>
      </c>
    </row>
    <row r="3">
      <c r="A3" s="4" t="inlineStr">
        <is>
          <t>Preferred stock, par value (dollars per shar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Treasury stock, shares</t>
        </is>
      </c>
      <c r="B7" s="6" t="n">
        <v>100000</v>
      </c>
      <c r="C7" s="6" t="n">
        <v>0</v>
      </c>
    </row>
    <row r="8">
      <c r="A8" s="4" t="inlineStr">
        <is>
          <t>Class A Common Stock</t>
        </is>
      </c>
    </row>
    <row r="9">
      <c r="A9" s="4" t="inlineStr">
        <is>
          <t>Common stock, par value per share (dollars per share)</t>
        </is>
      </c>
      <c r="B9" s="8" t="n">
        <v>0.001</v>
      </c>
      <c r="C9" s="8" t="n">
        <v>0.001</v>
      </c>
    </row>
    <row r="10">
      <c r="A10" s="4" t="inlineStr">
        <is>
          <t>Common stock, shares authorized</t>
        </is>
      </c>
      <c r="B10" s="6" t="n">
        <v>750000000</v>
      </c>
      <c r="C10" s="6" t="n">
        <v>750000000</v>
      </c>
    </row>
    <row r="11">
      <c r="A11" s="4" t="inlineStr">
        <is>
          <t>Common stock, shares issued</t>
        </is>
      </c>
      <c r="B11" s="6" t="n">
        <v>184000000</v>
      </c>
      <c r="C11" s="6" t="n">
        <v>170000000</v>
      </c>
    </row>
    <row r="12">
      <c r="A12" s="4" t="inlineStr">
        <is>
          <t>Common stock, shares outstanding</t>
        </is>
      </c>
      <c r="B12" s="6" t="n">
        <v>184000000</v>
      </c>
      <c r="C12" s="6" t="n">
        <v>170000000</v>
      </c>
    </row>
    <row r="13">
      <c r="A13" s="4" t="inlineStr">
        <is>
          <t>Class B Common Stock</t>
        </is>
      </c>
    </row>
    <row r="14">
      <c r="A14" s="4" t="inlineStr">
        <is>
          <t>Common stock, par value per share (dollars per share)</t>
        </is>
      </c>
      <c r="B14" s="8" t="n">
        <v>0.001</v>
      </c>
      <c r="C14" s="8" t="n">
        <v>0.001</v>
      </c>
    </row>
    <row r="15">
      <c r="A15" s="4" t="inlineStr">
        <is>
          <t>Common stock, shares authorized</t>
        </is>
      </c>
      <c r="B15" s="6" t="n">
        <v>240000000</v>
      </c>
      <c r="C15" s="6" t="n">
        <v>240000000</v>
      </c>
    </row>
    <row r="16">
      <c r="A16" s="4" t="inlineStr">
        <is>
          <t>Common stock, shares issued</t>
        </is>
      </c>
      <c r="B16" s="6" t="n">
        <v>59000000</v>
      </c>
      <c r="C16" s="6" t="n">
        <v>62000000</v>
      </c>
    </row>
    <row r="17">
      <c r="A17" s="4" t="inlineStr">
        <is>
          <t>Common stock, shares outstanding</t>
        </is>
      </c>
      <c r="B17" s="6" t="n">
        <v>59000000</v>
      </c>
      <c r="C17" s="6" t="n">
        <v>6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Jan. 31, 2021</t>
        </is>
      </c>
    </row>
    <row r="3">
      <c r="A3" s="3" t="inlineStr">
        <is>
          <t>Quarterly Financial Information Disclosure [Abstract]</t>
        </is>
      </c>
    </row>
    <row r="4">
      <c r="A4" s="4" t="inlineStr">
        <is>
          <t>Selected Quarterly Financial Data (unaudited)</t>
        </is>
      </c>
      <c r="B4" s="4" t="inlineStr">
        <is>
          <t>Selected Quarterly Financial Data (unaudited) The following tables set forth selected unaudited quarterly consolidated statements of operations data for each of the eight quarters in fiscal 2021 and 2020 (in thousands, except per share data): Quarter ended 1/31/2021 10/31/2020 7/31/2020 4/30/2020 1/31/2020 10/31/2019 7/31/2019 4/30/2019 Consolidated Statements of Operations Data: Total revenues $ 1,131,684 $ 1,105,960 $ 1,061,967 $ 1,018,385 $ 976,299 $ 938,100 $ 887,752 $ 825,055 Operating loss (73,311) (14,077) (16,754) (144,457) (146,097) (110,250) (122,497) (123,386) Net loss (71,707) (24,340) (28,016) (158,368) (127,958) (115,729) (120,712) (116,275) Net loss per share, basic and diluted (0.30) (0.10) (0.12) (0.68) (0.56) (0.51) (0.53) (0.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31, 2021</t>
        </is>
      </c>
    </row>
    <row r="3">
      <c r="A3" s="3" t="inlineStr">
        <is>
          <t>Subsequent Events [Abstract]</t>
        </is>
      </c>
    </row>
    <row r="4">
      <c r="A4" s="4" t="inlineStr">
        <is>
          <t>Subsequent Event</t>
        </is>
      </c>
      <c r="B4" s="4" t="inlineStr">
        <is>
          <t>Subsequent Events Peakon On January 28, 2021, we entered into a definitive agreement to acquire Peakon ApS, an employee success platform that converts feedback into actionable insights, for consideration of approximately $700 million in cash, subject to adjustments. The acquisition is expected to close during our first quarter of fiscal 2022, subject to the satisfaction of customary closing conditions, including required regulatory approvals. Exercise of Leased Property Purchase Option As discussed in Note 12, Leases, we entered into an agreement with an affiliated party during fiscal 2021 which gives us the option to purchase certain leased properties. On February 23, 2021, our Board of Directors approved the exercise of this Leased Property Purchase Option to purchase the leased properties. This purchase provides long-term stability to our corporate headquarter footprint in Pleasanton, California. The purchase price is $173 million in cash, reduced by the $2 million fee paid for the Leased Property Purchase Option. The transaction is expected to be completed in the first quarter of fiscal 2022. The net carrying value of the properties purchased will be $159 million at the time of purchase, which is calculated as the net purchase price of $171 million, reduced by the difference between the carrying values of the right-of-use asset and lease liability of the leased properties immediately prior to the purchase of approximately $12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nd Significant Accounting Policies (Policies)</t>
        </is>
      </c>
      <c r="B1" s="2" t="inlineStr">
        <is>
          <t>12 Months Ended</t>
        </is>
      </c>
    </row>
    <row r="2">
      <c r="B2" s="2" t="inlineStr">
        <is>
          <t>Jan. 31, 2021</t>
        </is>
      </c>
    </row>
    <row r="3">
      <c r="A3" s="3" t="inlineStr">
        <is>
          <t>Accounting Policies [Abstract]</t>
        </is>
      </c>
    </row>
    <row r="4">
      <c r="A4" s="4" t="inlineStr">
        <is>
          <t>Fiscal Year</t>
        </is>
      </c>
      <c r="B4" s="4" t="inlineStr">
        <is>
          <t>Fiscal Year Our fiscal year ends on January 31. References to fiscal 2021, for example, refer to the fiscal year ended January 31, 2021.</t>
        </is>
      </c>
    </row>
    <row r="5">
      <c r="A5" s="4" t="inlineStr">
        <is>
          <t>Basis of Presentation</t>
        </is>
      </c>
      <c r="B5" s="4" t="inlineStr">
        <is>
          <t>Basis of Presentation These consolidated financial statements have been prepared in accordance with GAAP and include the results of Workday, Inc. and its wholly-owned subsidiaries. All intercompany balances and transactions have been eliminated. Certain prior period amounts reported in our consolidated financial statements and notes thereto have been reclassified to conform to current period presentation.</t>
        </is>
      </c>
    </row>
    <row r="6">
      <c r="A6" s="4" t="inlineStr">
        <is>
          <t>Use of Estimates</t>
        </is>
      </c>
      <c r="B6" s="4" t="inlineStr">
        <is>
          <t>Use of EstimatesThe preparation of consolidated financial statements in conformity with GAAP requires us to make certain estimates, judgments, and assumptions that affect the reported amounts of assets and liabilities and disclosure of contingent assets and liabilities as of the date of the consolidated financial statements, as well as the reported amounts of revenues and expenses during the reporting period. Significant estimates, judgments, and assumptions include, but are not limited to, the determination of the fair value and useful lives of assets acquired and liabilities assumed through business combinations, the period of benefit for deferred commissions, the fair value of certain equity awards, and the valuation of non-marketable equity investments. Actual results could differ from those estimates and such differences could be material to our consolidated financial statements.</t>
        </is>
      </c>
    </row>
    <row r="7">
      <c r="A7" s="4" t="inlineStr">
        <is>
          <t>Segment Information</t>
        </is>
      </c>
      <c r="B7" s="4" t="inlineStr">
        <is>
          <t>Segment Information We operate in one operating segment, cloud applications. Operating segments are defined as components of an enterprise where separate financial information is evaluated regularly by chief operating decision makers (“CODMs”) in deciding how to allocate resources and assessing performance. For fiscal 2021, our CODMs were our co-chief executive officers, Aneel Bhusri and Chano Fernandez. Our CODMs allocate resources and assess performance based upon discrete financial information at the consolidated level.</t>
        </is>
      </c>
    </row>
    <row r="8">
      <c r="A8" s="4" t="inlineStr">
        <is>
          <t>Revenue Recognition, Deferred Commissions and Unearned Revenue</t>
        </is>
      </c>
      <c r="B8" s="4" t="inlineStr">
        <is>
          <t>Revenue Recognition We derive our revenues from subscription services and professional services. Revenues are recognized when control of these services is transferred to our customers, in an amount that reflects the consideration we expect to be entitled to receive in exchange for services rendered.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ubscription Services Revenue Subscription services revenue primarily consists of fees that provide customers access to one or more of our cloud applications for financial management, spend management, human capital management, planning, and analytics, with routine customer support. Revenue is generally recognized on a ratable basis over the contract term beginning on the date that our service is made available to the customer. Our subscription contracts are generally three years or longer in length, billed annually in advance, and are generally noncancelable. Professional Services Revenue Professional services revenue primarily consists of consulting fees for deployment and optimization services, as well as training. Our consulting contracts are billed on a time and materials basis or a fixed price basis. For contracts billed on a time and materials basis, revenue is recognized over time as the professional services are performed. For contracts billed on a fixed price basis, revenue is recognized over time based on the proportion of the professional services performed.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he cloud applications sold, customer demographics, geographic locations, and the number and types of users within our contracts. Unearned Revenue Unearned revenue primarily consists of customer billings in advance of revenues being recognized from our subscription contracts. We generally invoice our customers annually in advance for our subscription services. Our typical payment terms provide that customers pay a portion of the total arrangement fee within 30 days of the contract date. Unearned revenue that is anticipated to be recognized during the succeeding twelve-month period is recorded as current unearned revenue and the remaining portion is recorded as noncurrent.</t>
        </is>
      </c>
    </row>
    <row r="9">
      <c r="A9" s="4" t="inlineStr">
        <is>
          <t>Fair Value Measurement</t>
        </is>
      </c>
      <c r="B9" s="4" t="inlineStr">
        <is>
          <t>Fair Value Measurement We measure our cash equivalents, marketable securities, and foreign currency derivative contracts at fair value at each reporting period using a fair value hierarchy that requires that we maximize the use of observable inputs and minimize the use of unobservable inputs when measuring fair value. In addition, we measure our non-marketable equity investments for which there has been an observable price change from an orderly transaction for identical or similar investments of the same issuer at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t>
        </is>
      </c>
    </row>
    <row r="10">
      <c r="A10" s="4" t="inlineStr">
        <is>
          <t>Cash and Cash Equivalents</t>
        </is>
      </c>
      <c r="B10" s="4" t="inlineStr">
        <is>
          <t>Cash and Cash Equivalents Cash and cash equivalents consist of highly liquid investments with maturities of three months or less at the time of purchase. Our cash equivalents primarily consist of investments in U.S. treasury securities, U.S. agency obligations, corporate bonds, commercial paper, and money market funds.</t>
        </is>
      </c>
    </row>
    <row r="11">
      <c r="A11" s="4" t="inlineStr">
        <is>
          <t>Debt Securities and Marketable Equity Investments</t>
        </is>
      </c>
      <c r="B11" s="4" t="inlineStr">
        <is>
          <t>Debt Securities Debt securities primarily consist of investments in U.S. treasury securities, U.S. agency obligations, corporate bonds, and commercial paper. We classify our debt securities as available-for-sale at the time of purchase and reevaluate such classification as of each balance sheet date. We consider all debt securities as available for use in current operations, including those with maturity dates beyond one year, and therefore classify these securities as current assets in the accompanying consolidated balance sheets. Debt securities included in Marketable securities on the consolidated balance sheets consist of securities with original maturities greater than three months at the time of purchase. When the fair value of a debt security is below its amortized cost, the amortized cost should be written down to its fair value if (i) it is more likely than not that management will be required to sell the impaired security before recovery of its amortized basis or (ii) management has the intention to sell the security. If neither of these conditions are met, we must determine whether the impairment is due to credit losses. To determine the amount of credit losses, we compare the present value of the expected cash flows of the security, derived by taking into account the issuer’s credit ratings and remaining payment terms,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our consolidated statements of operations. Non-credit related impairment losses are recorded in Other comprehensive income (loss) (“OCI”). If quoted prices for identical instruments are available in an active market, debt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To date, all of our debt securities can be valued using one of these two methodologies. Marketable Equity Investments We hold marketable equity investments over which we do not have a controlling interest or significant influence. Marketable equity investments are included in Marketable securities on the consolidated balance sheets. They are measured using quoted prices in active markets with changes recorded in Other income (expense), net on the consolidated statements of operations.</t>
        </is>
      </c>
    </row>
    <row r="12">
      <c r="A12" s="4" t="inlineStr">
        <is>
          <t>Equity Investments</t>
        </is>
      </c>
      <c r="B12" s="4" t="inlineStr">
        <is>
          <t>Equity Investments We determine at the inception of each arrangement whether an investment or other interest is considered a variable interest entity (“VIE”). If the investment or other interest is determined to be a VIE, we must evaluate whether we are considered the primary beneficiary. The primary beneficiary of a VIE is the party that meets both of the following criteria: (1) has the power to direct the activities that most significantly impact the VIE’s economic performance; and (2) has the obligation to absorb losses or the right to receive benefits from the VIE. For investments in VIEs in which we are considered the primary beneficiary, the assets, liabilities, and results of operations of the VIE are consolidated in our consolidated financial statements. As of January 31, 2021, there were no VIEs for which we were the primary beneficiary.</t>
        </is>
      </c>
    </row>
    <row r="13">
      <c r="A13" s="4" t="inlineStr">
        <is>
          <t>Equity Investments Accounted for Under the Equity Method</t>
        </is>
      </c>
      <c r="B13" s="4" t="inlineStr">
        <is>
          <t>Equity Investments Accounted for Under the Equity Method Investments in VIEs for which we are not the primary beneficiary or do not own a controlling interest but can exercise significant influence over the investee are accounted for under the equity method of accounting. These investments are measured at cost, less any impairment, plus or minus our share of earnings and losses and are included in Other assets on the consolidated balance sheets. Our share of earnings and losses are recorded in Other income (expense), net on the consolidated statements of operations.</t>
        </is>
      </c>
    </row>
    <row r="14">
      <c r="A14" s="4" t="inlineStr">
        <is>
          <t>Non-Marketable Equity Investments Measured Using the Measurement Alternative</t>
        </is>
      </c>
      <c r="B14" s="4" t="inlineStr">
        <is>
          <t>Non-Marketable Equity Investments Measured Using the Measurement Alternative Non-marketable equity investments measured using the measurement alternative include investments in privately held companies without readily determinable fair values in which we do not own a controlling interest or have significant influence. These investments are included in Other assets on the consolidated balance sheets. We adjust the carrying values of non-marketable equity investments based on observable price changes from orderly transactions for identical or similar investments of the same issuer. Additionally, we assess our non-marketable equity investments quarterly for impairment. Adjustments and impairments are recorded in Other income (expense), net on the consolidated statements of operations. Non-marketable equity investments are valued using significant unobservable inputs or data in an inactive market. Valuations of non-marketable equity investments are inherently complex due to the lack of readily available market data, and require our judgment due to the absence of market prices and inherent lack of liquidity. In addition, the determination of whether an orderly transaction is for an identical or similar investment requires significant management judgment, including understanding the differences in the rights and obligations of the investments and the extent to which those differences would affect the fair values of those investments. Our impairment analysis encompasses a qualitative and quantitative analysis of key factors including the investee’s financial metrics, market acceptance of the investee’s product or technology, other competitive products or technology in the market, general market conditions, and the rate at which the investee is using its cash. We also consider the impacts of the COVID-19 pandemic. These factors require significant judgment. If impairment is identified, we will assess the severity and duration of the impairment.</t>
        </is>
      </c>
    </row>
    <row r="15">
      <c r="A15" s="4" t="inlineStr">
        <is>
          <t>Trade and Other Receivables</t>
        </is>
      </c>
      <c r="B15" s="4" t="inlineStr">
        <is>
          <t>Trade and Other Receivables Trade and other receivables are primarily comprised of trade receivables that are recorded at the invoice amount, net of an allowance for credit losses. We assess our allowance for credit losses on trade receivables by taking into consideration forecasts of future economic conditions, information about past events, such as our historical trend of write-offs, and customer-specific circumstances, such as bankruptcies and disputes. The allowance for credit losses on trade receivables is recorded in operating expenses on our consolidated statements of operations. Other receivables represent unbilled receivables related to subscription and professional services contracts.</t>
        </is>
      </c>
    </row>
    <row r="16">
      <c r="A16" s="4" t="inlineStr">
        <is>
          <t>Derivatives Financial Instruments and Hedging Activities</t>
        </is>
      </c>
      <c r="B16" s="4" t="inlineStr">
        <is>
          <t>Derivative Financial Instruments and Hedging Activities We use derivative financial instruments to manage foreign currency exchange risk. Derivative instruments are carried at fair value and recorded as either an asset or liability on the consolidated balance sheets. Gains and losses resulting from changes in fair value are accounted for depending on the use of the derivative and whether it is designated and qualifies for hedge accounting. For derivative instruments designated as cash flow hedges, which we use to hedge certain customer contracts denominated in foreign currencies, the gains or losses are recorded in Accumulated other comprehensive income (loss) (“AOCI”) on the consolidated balance sheets and subsequently reclassified to income in the same period that the underlying revenues are earned. For derivative instruments not designated as hedging instruments, which we use to hedge a portion of our net outstanding monetary assets and liabilities, the gains or losses are recorded in Other income (expense), net on the consolidated statement of operations in the period of change. We use nonderivative financial instruments designated as net investment hedges to hedge our net investment in certain foreign subsidiaries. The gains or losses, which are not material, are recorded in the currency translation adjustment component of AOCI and are reclassified to income in the period in which the hedged subsidiary is either sold or substantially liquidated. Our foreign currency contracts are classified within Level 2 of the fair value hierarchy because the valuation inputs are based on quoted prices and market observable data of similar instruments in active markets, such as currency spot and forward rates.</t>
        </is>
      </c>
    </row>
    <row r="17">
      <c r="A17" s="4" t="inlineStr">
        <is>
          <t>Property and Equipment</t>
        </is>
      </c>
      <c r="B17" s="4" t="inlineStr">
        <is>
          <t>Property and Equipment Property and equipment are stated at cost less accumulated depreciation. Depreciation is recorded using the straight-line method over the estimated useful lives of the respective assets. Leasehold improvements are depreciated over the shorter of the related lease term or ten years. Property and equipment is reviewed for impairment whenever events or changes in circumstances indicate the carrying amount of an asset may not be recoverable.</t>
        </is>
      </c>
    </row>
    <row r="18">
      <c r="A18" s="4" t="inlineStr">
        <is>
          <t>Business Combinations</t>
        </is>
      </c>
      <c r="B18" s="4" t="inlineStr">
        <is>
          <t>Business Combinations We use our best estimates and assumptions to assign fair value to the tangible and intangible assets acquired and liabilities assumed as of the acquisition date.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Upon the conclusion of the measurement period or final determination of the fair value of assets acquired or liabilities assumed, whichever comes first, any subsequent adjustments are recorded to our consolidated statements of operations.</t>
        </is>
      </c>
    </row>
    <row r="19">
      <c r="A19" s="4" t="inlineStr">
        <is>
          <t>Goodwill and Acquisition-Related Intangible Assets</t>
        </is>
      </c>
      <c r="B19" s="4" t="inlineStr">
        <is>
          <t>Goodwill and Acquisition-Related Intangible AssetsAcquisition-related intangible assets with finite lives are amortized over their estimated useful lives. Goodwill amounts are not amortized. Acquisition-related intangible assets and goodwill are tested for impairment at least annually, and more frequently upon the occurrence of certain events.</t>
        </is>
      </c>
    </row>
    <row r="20">
      <c r="A20" s="4" t="inlineStr">
        <is>
          <t>Convertible Senior Notes</t>
        </is>
      </c>
      <c r="B20" s="4" t="inlineStr">
        <is>
          <t>Convertible Senior Notes In June 2013, we issued 0.75% convertible senior notes due July 15, 2018, with a principal amount of $350 million, which were subsequently converted by note holders during the second quarter of fiscal 2019. Concurrently. in June 2013, we issued 1.50% convertible senior notes due July 15, 2020 with a principal amount of $250 million, which were subsequently converted by note holders during the second quarter of fiscal 2021. In September 2017, we issued 0.25% convertible senior notes due October 1, 2022, with a principal amount of $1.15 billion. 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 of the equity components representing the conversion option were determined by deducting the fair value of the liability components from the par value of the respective Notes. These differences represent debt discounts that are amortized to interest expense over the respective terms of the Notes using the effective interest rate method. The equity components are not remeasured as long as they continue to meet the conditions for equity classification. In accounting for the issuance costs related to the Notes, we allocated the total amount of issuance costs incurred to the liability and equity components based on their relative values. Issuance costs attributable to the liability components are being amortized on a straight-line basis, which approximates the effective interest rate method, to interest expense over the respective terms of the Notes. The issuance costs attributable to the equity components were netted against the respective equity components in Additional paid-in capital.</t>
        </is>
      </c>
    </row>
    <row r="21">
      <c r="A21" s="4" t="inlineStr">
        <is>
          <t>Leases</t>
        </is>
      </c>
      <c r="B21" s="4" t="inlineStr">
        <is>
          <t>Leases We have entered into operating lease agreements for our office space, data centers, and other property and equipment.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As most of our leases do not provide an implicit interest rate, we use our incremental borrowing rate to determine the present value of lease payments. We recognize variable lease costs in our consolidated statement of operations in the period incurred. Variable lease costs include common area maintenance, utilities, real estate taxes, insurance, and other operating costs that are passed on from the lessor. Options to extend or terminate a lease are included in the lease term when it is reasonably certain that we will exercise such options. The remaining lease term of our leases generally ranges from less than one year to nine years.</t>
        </is>
      </c>
    </row>
    <row r="22">
      <c r="A22" s="4" t="inlineStr">
        <is>
          <t>Advertising Expenses</t>
        </is>
      </c>
      <c r="B22" s="4" t="inlineStr">
        <is>
          <t>Advertising ExpensesAdvertising is expensed as incurred.</t>
        </is>
      </c>
    </row>
    <row r="23">
      <c r="A23" s="4" t="inlineStr">
        <is>
          <t>Share-Based Compensation</t>
        </is>
      </c>
      <c r="B23" s="4" t="inlineStr">
        <is>
          <t>Share-Based Compensation We measure and recognize compensation expense for share-based awards issued to employees and non-employees, including RSUs, performance-based restricted stock units (“PRSUs”), stock options, and purchases under the 2012 Employee Stock Purchase Plan (“ESPP”), on our consolidated statements of operations. For RSUs and PRSUs, fair value is based on the closing price of our common stock on the grant date. Compensation expense, net of estimated forfeitures, is recognized on a straight-line basis over the requisite service period. The requisite service period of the awards is generally the same as the vesting period. For stock options assumed, fair value is estimated using the Black-Scholes option-pricing model. Compensation expense, net of estimated forfeitures, is recognized on a straight-line basis over the requisite service period. We determine the assumptions for the option-pricing model as follows: • Risk-Free Interest Rate. The risk-free interest rate is based on the U.S. Treasury yield curve in effect at the date closest to the grant date for zero-coupon U.S. Treasury notes with maturities approximately equal to the expected term of the stock option grants. • Expected Term. The expected term represents the period that our share-based award is expected to be outstanding. The expected term for stock options was determined based on the vesting terms, exercise terms, and contractual lives. • Volatility. The volatility is based on a blend of historical volatility and implied volatility of our common stock. Implied volatility is based on market traded options of our common stock. • Dividend Yield. The dividend yield is assumed to be zero as we have not paid and do not expect to pay dividends. For shares issued under the ESPP, fair value is estimated using the Black-Scholes option-pricing model. Compensation expense is recognized on a straight-line basis over the offering period. We determine the assumptions for the option-pricing model as follows: • Risk-Free Interest Rate. The risk-free interest rate is based on the U.S. Treasury yield curve in effect at the date closest to the grant date for zero-coupon U.S. Treasury notes with maturities approximately equal to the expected term of the ESPP purchase rights. • Expected Term. The expected term represents the period that our ESPP is expected to be outstanding. The expected term for the ESPP approximates the offering period. • Volatility. The volatility is based on a blend of historical volatility and implied volatility of our common stock. Implied volatility is based on market traded options of our common stock. • Dividend Yield. The dividend yield is assumed to be zero as we have not paid and do not expect to pay dividends.</t>
        </is>
      </c>
    </row>
    <row r="24">
      <c r="A24" s="4" t="inlineStr">
        <is>
          <t>Income Taxes</t>
        </is>
      </c>
      <c r="B24" s="4" t="inlineStr">
        <is>
          <t>Income Taxes 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The provision for income taxes includes the effects of any accruals that we believe are appropriate, as well as the related net interest and penalties.</t>
        </is>
      </c>
    </row>
    <row r="25">
      <c r="A25" s="4" t="inlineStr">
        <is>
          <t>Warranties and Indemnification</t>
        </is>
      </c>
      <c r="B25" s="4" t="inlineStr">
        <is>
          <t>Warranties and Indemnification Our cloud applications are generally warranted to perform materially in accordance with our online documentation under normal use and circumstances. Additionally, our contracts generally include provisions for indemnifying customers against liabilities if use of our cloud applications infringe a third party’s intellectual property rights. We may also incur liabilities if we breach the security, privacy and/or confidentiality obligations in our contracts. To date, we have not incurred any material costs, and we have not accrued any liabilities in the accompanying consolidated financial statements, as a result of these obligations. In our standard agreements with customers, we commit to defined levels of service availability and performance and, under certain circumstances, permit customers to receive credits in the event that we fail to meet those levels. In the event our failure to meet those levels triggers a termination right for a customer, we permit a terminating customer to receive a refund of prepaid amounts related to unused subscription services. To date, we have not experienced any significant failures to meet defined levels of availability and performance and, as a result, we have not accrued any liabilities related to these agreements on the consolidated financial statements.</t>
        </is>
      </c>
    </row>
    <row r="26">
      <c r="A26" s="4" t="inlineStr">
        <is>
          <t>Foreign Currency Exchange</t>
        </is>
      </c>
      <c r="B26" s="4" t="inlineStr">
        <is>
          <t>Foreign Currency ExchangeThe functional currency for certain of our foreign subsidiaries is the U.S. dollar, while others use local currencies. We translate the foreign functional currency financial statements to U.S. dollars for those entities that do not have the U.S. dollar as their functional currency using the exchange rates at the balance sheet date for assets and liabilities, the period average exchange rates for revenues and expenses, and the historical exchange rates for equity transactions. The effects of foreign currency translation adjustments are recorded in AOCI on the consolidated balance sheets. Foreign currency transaction gains and losses are included in Other income (expense), net on the consolidated statements of operations.</t>
        </is>
      </c>
    </row>
    <row r="27">
      <c r="A27" s="4" t="inlineStr">
        <is>
          <t>Concentrations of Risk and Significant Customers</t>
        </is>
      </c>
      <c r="B27" s="4" t="inlineStr">
        <is>
          <t>Concentrations of Risk and Significant Customers Our financial instruments that are exposed to concentrations of credit risk consist primarily of cash and cash equivalents, debt securities, and trade and other receivables. Our deposits exceed federally insured limits. No customer individually accounted for more than 10% of trade and other receivables, net as of January 31, 2021, or 2020. No customer individually accounted for more than 10% of total revenues during fiscal 2021, 2020, or 2019. In order to reduce the risk of down-time of our cloud applications, we have established data centers in various geographic regions. We have internal procedures to restore services in the event of disaster at one of our current data center facilities. We serve our customers and users from data center facilities operated by third parties, located in the United States, Europe, and Canada. Even with these procedures for disaster recovery in place, our cloud applications could be significantly interrupted during the implementation of the procedures to restore services. In addition, we rely upon third-party hosted infrastructure partners globally, including AWS and Dimension Data, to serve customers and operate certain aspects of our services, such as environments for development testing, training, sales demonstrations, and production usage. Given this, any disruption of or interference at our hosted infrastructure partners would impact our operations and our business could be adversely impacted.</t>
        </is>
      </c>
    </row>
    <row r="28">
      <c r="A28" s="4" t="inlineStr">
        <is>
          <t>Recently Adopted Accounting Pronouncements and Recently Issued Accounting Pronouncements</t>
        </is>
      </c>
      <c r="B28" s="4" t="inlineStr">
        <is>
          <t>Recently Adopted Accounting Pronouncements ASU No. 2016-13 In June 2016, the Financial Accounting Standards Board (“FASB”) issued ASU No. 2016-13, Financial Instruments-Credit Losses (Topic 326): Measurement of Credit Losses on Financial Instruments , which requires the measurement and recognition of expected credit losses for financial assets held at amortized cost, including trade receivables. It also eliminates the concept of other-than-temporary impairment and requires credit losses related to available-for-sale debt securities to be recorded through an allowance for credit losses rather than as a reduction in the amortized cost basis of the securities. We adopted this standard effective February 1, 2020, using a modified retrospective approach, which resulted in a cumulative-effect adjustment of $0.2 million to Accumulated deficit. ASU No. 2018-15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We adopted this standard effective February 1, 2020, using a prospective approach. The adoption of this new standard did not have a material impact on our consolidated financial statements. Subsequent impact on our consolidated financial statements will depend on the magnitude of implementation costs to be incurred. Implementation costs capitalized subsequent to adoption will be recognized in operating expenses on our consolidated statements of operations over the noncancelable period of the hosting arrangement plus any renewal periods reasonably certain to be taken. ASU No. 2019-12 In December 2019, the FASB issued ASU No. 2019-12, Income Taxes (Topic 740): Simplifying the Accounting for Income Taxes , which simplifies accounting guidance for certain tax matters, including franchise taxes and certain transactions that result in a step-up in tax basis of goodwill, and enacts changes in tax laws in interim periods. In addition, it eliminates a company’s need to evaluate certain exceptions relating to the incremental approach for intra-period tax allocation, accounting for basis differences when there are ownership changes in foreign investments, and interim period income tax accounting for year-to-date losses that exceed anticipated losses. We adopted this standard effective February 1, 2020. We adopted the amendments in this update on a retrospective basis for the provision related to franchise taxes and prospectively for all other applicable amendments. The adoption of this new standard did not have a material impact on our consolidated financial statements. Recently Issued Accounting Pronouncements ASU No. 2020-04 and ASU No. 2021-01 In March 2020, the FASB issued ASU No. 2020-04, Reference Rate Reform (Topic 848): Facilitation of the Effects of Reference Rate Reform on Financial Reporting , which provides temporary optional expedients and exceptions to GAAP guidance on contract modifications to ease the financial reporting burdens related to the expected market transition from the London Interbank Offered Rate to alternative reference rates. In January 2021, the FASB issued ASU No. 2021-01, Reference Rate Reform (Topic 848) , which refines the scope of Topic 848 and clarifies some of its guidance. We may elect to apply the amendments prospectively through December 31, 2022. The impact on our consolidated financial statements from the adoption of this standard is expected to be immaterial. ASU No. 2020-06 In August 2020, the FASB issued ASU No. 2020-06, Debt with Conversion and Other Options (Subtopic 470-20) and Derivatives and Hedging—Contracts in Entity’s Own Equity (Subtopic 815-40). Under ASU No.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when calculating earnings per share. This new standard is effective for our interim and annual periods beginning February 1, 2022, and earlier adoption is permitted. We intend to early adopt this standard effective February 1, 2021, using the modified retrospective approach. Adoption of the new standard is expected to result in a decrease to Accumulated deficit of approximately $140 million, a decrease to Additional paid-in capital of approximately $220 million, and an increase to Debt, current of approximately $80 million. There will be an immaterial impact on Property and equipment related to non-cash interest previously capitalized. If all of the 2022 Notes remain outstanding through maturity, non-cash interest expense will be reduced by approximately $45 million in fiscal 2022, and approximately $30 million in fiscal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Jan. 31, 2021</t>
        </is>
      </c>
    </row>
    <row r="3">
      <c r="A3" s="3" t="inlineStr">
        <is>
          <t>Investments, Debt and Equity Securities [Abstract]</t>
        </is>
      </c>
    </row>
    <row r="4">
      <c r="A4" s="4" t="inlineStr">
        <is>
          <t>Summary of Debt Securities</t>
        </is>
      </c>
      <c r="B4" s="4" t="inlineStr">
        <is>
          <t xml:space="preserve">As of January 31, 2021, debt securities consisted of the following (in thousands): Amortized Cost Unrealized Gains Unrealized Losses Aggregate Fair Value U.S. treasury securities $ 1,054,146 $ 205 $ (10) $ 1,054,341 U.S. agency obligations 504,298 196 (49) 504,445 Corporate bonds 346,563 1,253 (14) 347,802 Commercial paper 664,262 — — 664,262 $ 2,569,269 $ 1,654 $ (73) $ 2,570,850 Included in Cash and cash equivalents $ 440,678 $ — $ — $ 440,678 Included in Marketable securities $ 2,128,591 $ 1,654 $ (73) $ 2,130,172 As of January 31, 2020, debt securities consisted of the following (in thousands): Amortized Cost Unrealized Gains Unrealized Losses Aggregate Fair Value U.S. treasury securities $ 312,183 $ 492 $ (5) $ 312,670 U.S. agency obligations 169,613 99 (44) 169,668 Corporate bonds 504,434 2,476 — 506,910 Commercial paper 364,701 — — 364,701 $ 1,350,931 $ 3,067 $ (49) $ 1,353,949 Included in Cash and cash equivalents $ 140,517 $ — $ — $ 140,517 Included in Marketable securities $ 1,210,414 $ 3,067 $ (49) $ 1,213,432 </t>
        </is>
      </c>
    </row>
    <row r="5">
      <c r="A5" s="4" t="inlineStr">
        <is>
          <t>Equity Investments</t>
        </is>
      </c>
      <c r="B5" s="4" t="inlineStr">
        <is>
          <t>Equity investments consisted of the following (in thousands): January 31, Consolidated Balance Sheets Location 2021 2020 Money market funds (1) Cash and cash equivalents $ 659,964 $ 386,909 Marketable equity investments (1) Marketable securities 21,300 — Equity investments accounted for under the equity method Other assets 48,222 — Non-marketable equity investments measured using the measurement alternative (2) Other assets 73,142 59,026 $ 802,628 $ 445,935 (1) Investments with readily determinable fair values. (2) Investments in privately held companies without readily determinable fair values.</t>
        </is>
      </c>
    </row>
    <row r="6">
      <c r="A6" s="4" t="inlineStr">
        <is>
          <t>Gain (Loss) on Securities</t>
        </is>
      </c>
      <c r="B6" s="4" t="inlineStr">
        <is>
          <t xml:space="preserve">Total realized and unrealized gains and losses associated with our equity investments consisted of the following (in thousands): Year Ended January 31, 2021 2020 2019 Net realized gains (losses) recognized on equity investments sold $ 1,667 $ 26,837 $ 8,333 Net unrealized gains (losses) recognized on equity investments held 18,425 6,057 32,127 Total net gains (losses) recognized in Other income (expense), net $ 20,092 $ 32,894 $ 40,4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1</t>
        </is>
      </c>
    </row>
    <row r="3">
      <c r="A3" s="3" t="inlineStr">
        <is>
          <t>Fair Value Disclosures [Abstract]</t>
        </is>
      </c>
    </row>
    <row r="4">
      <c r="A4" s="4" t="inlineStr">
        <is>
          <t>Information about Assets and Liabilities that are Measured at Fair Value on a Recurring Basis</t>
        </is>
      </c>
      <c r="B4" s="4" t="inlineStr">
        <is>
          <t xml:space="preserve">The following table presents information about our assets and liabilities that are measured at fair value on a recurring basis and their assigned levels within the valuation hierarchy as of January 31, 2021 (in thousands): Level 1 Level 2 Level 3 Total U.S. treasury securities $ 1,054,341 $ — $ — $ 1,054,341 U.S. agency obligations — 504,445 — 504,445 Corporate bonds — 347,802 — 347,802 Commercial paper — 664,262 — 664,262 Money market funds 659,964 — — 659,964 Marketable equity investments 21,300 — — 21,300 Foreign currency derivative assets — 3,221 — 3,221 Total assets $ 1,735,605 $ 1,519,730 $ — $ 3,255,335 Foreign currency derivative liabilities $ — $ 49,456 $ — $ 49,456 Total liabilities $ — $ 49,456 $ — $ 49,456 The following table presents information about our assets and liabilities that are measured at fair value on a recurring basis and their assigned levels within the valuation hierarchy as of January 31, 2020 (in thousands): Level 1 Level 2 Level 3 Total U.S. treasury securities $ 312,670 $ — $ — $ 312,670 U.S. agency obligations — 169,668 — 169,668 Corporate bonds — 506,910 — 506,910 Commercial paper — 364,701 — 364,701 Money market funds 386,909 — — 386,909 Foreign currency derivative assets — 33,274 — 33,274 Total assets $ 699,579 $ 1,074,553 $ — $ 1,774,132 Foreign currency derivative liabilities $ — $ 3,996 $ — $ 3,996 Total liabilities $ — $ 3,996 $ — $ 3,996 </t>
        </is>
      </c>
    </row>
    <row r="5">
      <c r="A5" s="4" t="inlineStr">
        <is>
          <t>Summary of Carrying Amounts and Estimated Fair Values of Financial Instruments</t>
        </is>
      </c>
      <c r="B5" s="4" t="inlineStr">
        <is>
          <t xml:space="preserve">The following table presents the carrying amounts and estimated fair values of our outstanding Notes which are not recorded at fair value on the consolidated balance sheets (in thousands): January 31, 2021 January 31, 2020 Net Carrying Amount Estimated Fair Value Net Carrying Amount Estimated Fair Value 1.50% Convertible senior notes due 2020 $ — $ — $ 244,319 $ 571,057 0.25% Convertible senior notes due 2022 1,065,601 1,838,448 1,017,967 1,587,9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1</t>
        </is>
      </c>
    </row>
    <row r="3">
      <c r="A3" s="3" t="inlineStr">
        <is>
          <t>Property, Plant and Equipment [Abstract]</t>
        </is>
      </c>
    </row>
    <row r="4">
      <c r="A4" s="4" t="inlineStr">
        <is>
          <t>Summary of Property and Equipment</t>
        </is>
      </c>
      <c r="B4" s="4" t="inlineStr">
        <is>
          <t xml:space="preserve">Property and equipment, net consisted of the following (in thousands): January 31, 2021 2020 Land and land improvements $ 37,065 $ 38,737 Buildings 494,599 489,028 Computers, equipment, and software 931,456 723,482 Furniture and fixtures 54,193 51,917 Leasehold improvements 204,273 189,668 Property and equipment, gross 1,721,586 1,492,832 Less accumulated depreciation and amortization (749,183) (556,653) Property and equipment, net $ 972,403 $ 936,1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an. 31, 2021</t>
        </is>
      </c>
    </row>
    <row r="3">
      <c r="A3" s="3" t="inlineStr">
        <is>
          <t>Business Combinations [Abstract]</t>
        </is>
      </c>
    </row>
    <row r="4">
      <c r="A4" s="4" t="inlineStr">
        <is>
          <t>Summary of Estimated Fair Values of Assets Acquired and Liabilities Assumed</t>
        </is>
      </c>
      <c r="B4" s="4" t="inlineStr">
        <is>
          <t>The purchase consideration allocation, which includes measurement period adjustments, was as follows (in thousands): Acquisition-related intangible assets $ 63,400 Other assets acquired 37,087 Liabilities assumed (17,270) Total purchase consideration, inclusive of previously held equity interest 513,492 Estimated goodwill $ 430,275 Assets acquired: Cash and cash equivalents $ 37,892 Trade and other receivables, net 23,042 Prepaid expenses and other current assets and other assets 2,581 Property and equipment, net 2,246 Acquisition-related intangible assets 316,000 Total assets acquired $ 381,761 Liabilities assumed: Accounts payable $ 3,115 Accrued expenses and other current liabilities 9,396 Accrued compensation 13,545 Unearned revenue (1) 67,754 Other liabilities 1,919 Total liabilities assumed 95,729 Net assets acquired, excluding goodwill 286,032 Total purchase consideration 1,490,917 Goodwill $ 1,204,885 (1) The cost build-up method was used to determine the fair value of unearned revenue.</t>
        </is>
      </c>
    </row>
    <row r="5">
      <c r="A5" s="4" t="inlineStr">
        <is>
          <t>Schedule of Finite-Lived Intangible Assets Acquired as Part of Business Combination</t>
        </is>
      </c>
      <c r="B5" s="4" t="inlineStr">
        <is>
          <t>The fair values and estimated useful lives of the acquired intangible assets by category were as follows (in thousands, except years): Estimated Fair Values Estimated Useful Lives (in Years) Trade name $ 400 1 Developed technology 28,000 5 Customer relationships 35,000 10 Total acquisition-related intangible assets $ 63,400 8 The fair values and estimated useful lives of the acquired intangible assets by category were as follows (in thousands, except years): Estimated Fair Values Estimated Useful Lives (in years) Trade name $ 12,000 1.5 Developed technology 105,000 5 Customer relationships 188,000 9 - 10 Backlog 11,000 2 Total acquisition-related intangible assets $ 316,000 8</t>
        </is>
      </c>
    </row>
    <row r="6">
      <c r="A6" s="4" t="inlineStr">
        <is>
          <t>Schedule of Business Acquisitions, by Acquisition</t>
        </is>
      </c>
      <c r="B6" s="4" t="inlineStr">
        <is>
          <t>The purchase consideration transferred consisted of the following (in thousands): Purchase Consideration Cash paid to common and preferred stockholders, warrant holders, and vested option holders $ 1,408,422 Debt repaid by Workday on behalf of Adaptive Insights 53,696 Transaction costs paid by Workday on behalf of Adaptive Insights 23,375 Fair value of assumed Adaptive Insights awards attributable to pre-combination services (1) 5,424 Total purchase consideration $ 1,490,917 (1) The assumed awards were primarily options, which were valued based upon the Black-Scholes option-pricing model.</t>
        </is>
      </c>
    </row>
    <row r="7">
      <c r="A7" s="4" t="inlineStr">
        <is>
          <t>Business Acquisition, Pro Forma Information</t>
        </is>
      </c>
      <c r="B7" s="4" t="inlineStr">
        <is>
          <t>The pro forma financial information shown below summarizes the combined results of operations for Workday and Adaptive Insights as if the closing of the acquisition had occurred on February 1, 2017, the first day of our fiscal year 2018. The pro forma financial information includes adjustments that are directly attributable to the business combination and are factually supportable. The adjustments primarily reflect the amortization of acquired intangible assets, share-based compensation expense for replacement awards, as well as the pro forma tax impact for such adjustments. The pro forma financial information reflects $67 million of nonrecurring expenses related to acquisition costs and certain compensation expenses. Year Ended January 31, 2019 2018 (in thousands, except per share data) Total revenues $ 2,886,057 $ 2,228,917 Net loss (425,604) (529,404) Net loss per share, basic and diluted (1.96) (2.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Related Intangible Assets, Net (Tables)</t>
        </is>
      </c>
      <c r="B1" s="2" t="inlineStr">
        <is>
          <t>12 Months Ended</t>
        </is>
      </c>
    </row>
    <row r="2">
      <c r="B2" s="2" t="inlineStr">
        <is>
          <t>Jan. 31, 2021</t>
        </is>
      </c>
    </row>
    <row r="3">
      <c r="A3" s="3" t="inlineStr">
        <is>
          <t>Goodwill and Intangible Assets Disclosure [Abstract]</t>
        </is>
      </c>
    </row>
    <row r="4">
      <c r="A4" s="4" t="inlineStr">
        <is>
          <t>Schedule of Acquisition-Related Intangible Assets</t>
        </is>
      </c>
      <c r="B4" s="4" t="inlineStr">
        <is>
          <t xml:space="preserve">Acquisition-related intangible assets, net consisted of the following (in thousands): January 31, 2021 2020 Developed technology $ 218,400 $ 218,400 Customer relationships 223,000 224,000 Trade name 12,000 12,400 Backlog 11,000 11,000 Acquisition-related intangible assets, gross 464,400 465,800 Less accumulated amortization (215,774) (157,399) Acquisition-related intangible assets, net $ 248,626 $ 308,401 </t>
        </is>
      </c>
    </row>
    <row r="5">
      <c r="A5" s="4" t="inlineStr">
        <is>
          <t>Schedule of Finite-Lived Intangible Assets, Future Amortization Expense</t>
        </is>
      </c>
      <c r="B5" s="4" t="inlineStr">
        <is>
          <t xml:space="preserve">As of January 31, 2021, our future estimated amortization expense related to acquisition-related intangible assets was as follows (in thousands): Fiscal Period: 2022 $ 52,833 2023 50,109 2024 38,933 2025 27,500 2026 22,833 Thereafter 56,418 Total $ 248,626 Fiscal Period: 2022 $ 2,960 2023 2,688 2024 2,380 2025 1,900 2026 1,636 Thereafter 6,202 Total $ 17,7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Jan. 31, 2021</t>
        </is>
      </c>
    </row>
    <row r="3">
      <c r="A3" s="3" t="inlineStr">
        <is>
          <t>Deferred Costs, Capitalized, Prepaid, and Other Assets Disclosure [Abstract]</t>
        </is>
      </c>
    </row>
    <row r="4">
      <c r="A4" s="4" t="inlineStr">
        <is>
          <t>Schedule of Other Assets</t>
        </is>
      </c>
      <c r="B4" s="4" t="inlineStr">
        <is>
          <t>Other assets consisted of the following (in thousands): January 31, 2021 2020 Non-marketable equity and other investments (1) $ 85,868 $ 75,004 Equity investments accounted for under the equity method 48,222 — Prepayments for goods and services 19,824 27,928 Technology patents and other intangible assets, net 17,766 17,898 Net deferred tax assets 9,985 6,912 Deposits 6,218 6,335 Derivative assets 173 9,529 Other 1,701 999 Total $ 189,757 $ 144,605 (1) Included in non-marketable equity and other investments are investments in loan receivables of privately held companies, which are carried at amortized cost. The carrying values of these loan receivables were $13 million and $16 million as of January 31, 2021, and 2020, respectively. As of January 31, 2021, the allowance for credit losses on this balance was immaterial.</t>
        </is>
      </c>
    </row>
    <row r="5">
      <c r="A5" s="4" t="inlineStr">
        <is>
          <t>Summary of Future Estimated Amortization Expense Related to Acquired Leasehold Interest and Patents</t>
        </is>
      </c>
      <c r="B5" s="4" t="inlineStr">
        <is>
          <t xml:space="preserve">As of January 31, 2021, our future estimated amortization expense related to acquisition-related intangible assets was as follows (in thousands): Fiscal Period: 2022 $ 52,833 2023 50,109 2024 38,933 2025 27,500 2026 22,833 Thereafter 56,418 Total $ 248,626 Fiscal Period: 2022 $ 2,960 2023 2,688 2024 2,380 2025 1,900 2026 1,636 Thereafter 6,202 Total $ 17,7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12 Months Ended</t>
        </is>
      </c>
    </row>
    <row r="2">
      <c r="B2" s="2" t="inlineStr">
        <is>
          <t>Jan. 31, 2021</t>
        </is>
      </c>
    </row>
    <row r="3">
      <c r="A3" s="3" t="inlineStr">
        <is>
          <t>Derivative Instruments and Hedging Activities Disclosure [Abstract]</t>
        </is>
      </c>
    </row>
    <row r="4">
      <c r="A4" s="4" t="inlineStr">
        <is>
          <t>Schedule of Foreign Exchange Contracts, Statement of Financial Position</t>
        </is>
      </c>
      <c r="B4" s="4" t="inlineStr">
        <is>
          <t xml:space="preserve">The fair values of outstanding derivative instruments were as follows (in thousands): Consolidated Balance Sheets Location January 31, 2021 2020 Derivative assets: Foreign currency forward contracts designated as cash flow hedges Prepaid expenses and other current assets $ 2,073 $ 20,944 Foreign currency forward contracts designated as cash flow hedges Other assets 173 9,529 Foreign currency forward contracts not designated as hedges Prepaid expenses and other current assets 975 2,801 Foreign currency forward contracts not designated as hedges Other assets — — Total derivative assets $ 3,221 $ 33,274 Derivative liabilities: Foreign currency forward contracts designated as cash flow hedges Accrued expenses and other current liabilities $ 23,647 $ 1,211 Foreign currency forward contracts designated as cash flow hedges Other liabilities 24,586 1,809 Foreign currency forward contracts not designated as hedges Accrued expenses and other current liabilities 1,162 976 Foreign currency forward contracts not designated as hedges Other liabilities 61 — Total derivative liabilities $ 49,456 $ 3,996 </t>
        </is>
      </c>
    </row>
    <row r="5">
      <c r="A5" s="4" t="inlineStr">
        <is>
          <t>Derivative Instruments, Gain (Loss)</t>
        </is>
      </c>
      <c r="B5" s="4" t="inlineStr">
        <is>
          <t xml:space="preserve">The effect of foreign currency forward contracts designated as cash flow hedges on the consolidated statements of operations was as follows (in thousands): Year Ended January 31, Consolidated Statements of Operations Location 2021 2020 Total revenues Revenues $ 4,317,996 $ 3,627,206 Amount of gains (losses) related to foreign currency forward contracts designated as cash flow hedges Revenues 18,780 6,142 Pre-tax gains (losses) associated with foreign currency forward contracts designated as cash flow hedges were as follows (in thousands): Consolidated Statements of Operations and Statements of Comprehensive Loss Locations Year Ended January 31, 2021 2020 2019 Gains (losses) recognized in OCI Net change in market value of effective foreign currency forward exchange contracts $ (61,171) $ 31,842 $ 44,079 Gains (losses) reclassified from AOCI into income (effective portion) Revenues 18,780 6,142 (7,012) Gains (losses) recognized in income (amount excluded from effectiveness testing and ineffective portion) (1) Other income (expense), net — — 13,868 (1) Prior to the adoption of ASU No. 2017-12, Derivatives and Hedging (Topic 815) , the changes in value of these foreign currency forward contracts resulting from changes in forward points were excluded from the assessment of hedge effectiveness and were recorded as incurred in Other income (expense), net on the consolidated statements of operations. Upon adoption of ASU No. 2017-12, we elected to prospectively include changes in the value of these contracts resulting from changes in forward points in the assessment of hedge effectiveness. These changes are recorded in AOCI on the consolidated balance sheets and will be subsequently reclassified to the related revenue line item on the consolidated statements of operations in the same period that the underlying revenues are earned. Gains (losses) associated with foreign currency forward contracts not designated as cash flow hedges were as follows (in thousands): Consolidated Statements of Operations Location Year Ended January 31, Derivative Type 2021 2020 2019 Foreign currency forward contracts not designated as hedges Other income (expense), net $ (4,095) $ 3,671 $ 4,706 </t>
        </is>
      </c>
    </row>
    <row r="6">
      <c r="A6" s="4" t="inlineStr">
        <is>
          <t>Offsetting Assets</t>
        </is>
      </c>
      <c r="B6" s="4" t="inlineStr">
        <is>
          <t xml:space="preserve">As of January 31, 2021, information related to these offsetting arrangements was as follows (in thousands): Gross Amounts of Recognized Assets Gross Amounts Offset on the Consolidated Balance Sheets Net Amounts of Assets Presented on the Consolidated Balance Sheets Gross Amounts Not Offset on the Consolidated Balance Sheets Net Assets Exposed Financial Instruments Cash Collateral Received Derivative assets: Counterparty A $ 9 $ — $ 9 $ (9) $ — $ — Counterparty B 2,968 — 2,968 (2,968) — — Counterparty C 104 — 104 (104) — — Counterparty D 140 — 140 (140) — — Total $ 3,221 $ — $ 3,221 $ (3,221) $ — $ — </t>
        </is>
      </c>
    </row>
    <row r="7">
      <c r="A7" s="4" t="inlineStr">
        <is>
          <t>Offsetting Liabilities</t>
        </is>
      </c>
      <c r="B7" s="4" t="inlineStr">
        <is>
          <t xml:space="preserve">Gross Amounts of Recognized Liabilities Gross Amounts Offset on the Consolidated Balance Sheets Net Amounts of Liabilities Presented on the Consolidated Balance Sheets Gross Amounts Not Offset on the Consolidated Balance Sheets Net Liabilities Exposed Financial Instruments Cash Collateral Pledged Derivative liabilities: Counterparty A $ 7,724 $ — $ 7,724 $ (9) $ — $ 7,715 Counterparty B 19,401 — 19,401 (2,968) — 16,433 Counterparty C 22,136 — 22,136 (104) — 22,032 Counterparty D 195 — 195 (140) — 55 Total $ 49,456 $ — $ 49,456 $ (3,221) $ — $ 46,2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Jan. 31, 2021</t>
        </is>
      </c>
      <c r="D2" s="2" t="inlineStr">
        <is>
          <t>Jan. 31, 2020</t>
        </is>
      </c>
      <c r="E2" s="2" t="inlineStr">
        <is>
          <t>Jan. 31, 2019</t>
        </is>
      </c>
    </row>
    <row r="3">
      <c r="A3" s="3" t="inlineStr">
        <is>
          <t>Revenues:</t>
        </is>
      </c>
    </row>
    <row r="4">
      <c r="A4" s="4" t="inlineStr">
        <is>
          <t>Total revenues</t>
        </is>
      </c>
      <c r="C4" s="7" t="n">
        <v>4317996</v>
      </c>
      <c r="D4" s="7" t="n">
        <v>3627206</v>
      </c>
      <c r="E4" s="7" t="n">
        <v>2822180</v>
      </c>
    </row>
    <row r="5">
      <c r="A5" s="3" t="inlineStr">
        <is>
          <t>Costs and expenses:</t>
        </is>
      </c>
    </row>
    <row r="6">
      <c r="A6" s="4" t="inlineStr">
        <is>
          <t>Product development</t>
        </is>
      </c>
      <c r="B6" s="4" t="inlineStr">
        <is>
          <t>[1]</t>
        </is>
      </c>
      <c r="C6" s="6" t="n">
        <v>1721222</v>
      </c>
      <c r="D6" s="6" t="n">
        <v>1549906</v>
      </c>
      <c r="E6" s="6" t="n">
        <v>1211832</v>
      </c>
    </row>
    <row r="7">
      <c r="A7" s="4" t="inlineStr">
        <is>
          <t>Sales and marketing</t>
        </is>
      </c>
      <c r="B7" s="4" t="inlineStr">
        <is>
          <t>[1]</t>
        </is>
      </c>
      <c r="C7" s="6" t="n">
        <v>1233173</v>
      </c>
      <c r="D7" s="6" t="n">
        <v>1146548</v>
      </c>
      <c r="E7" s="6" t="n">
        <v>891345</v>
      </c>
    </row>
    <row r="8">
      <c r="A8" s="4" t="inlineStr">
        <is>
          <t>General and administrative</t>
        </is>
      </c>
      <c r="B8" s="4" t="inlineStr">
        <is>
          <t>[1]</t>
        </is>
      </c>
      <c r="C8" s="6" t="n">
        <v>414068</v>
      </c>
      <c r="D8" s="6" t="n">
        <v>367724</v>
      </c>
      <c r="E8" s="6" t="n">
        <v>347337</v>
      </c>
    </row>
    <row r="9">
      <c r="A9" s="4" t="inlineStr">
        <is>
          <t>Total costs and expenses</t>
        </is>
      </c>
      <c r="C9" s="6" t="n">
        <v>4566595</v>
      </c>
      <c r="D9" s="6" t="n">
        <v>4129436</v>
      </c>
      <c r="E9" s="6" t="n">
        <v>3285464</v>
      </c>
    </row>
    <row r="10">
      <c r="A10" s="4" t="inlineStr">
        <is>
          <t>Operating income (loss)</t>
        </is>
      </c>
      <c r="C10" s="6" t="n">
        <v>-248599</v>
      </c>
      <c r="D10" s="6" t="n">
        <v>-502230</v>
      </c>
      <c r="E10" s="6" t="n">
        <v>-463284</v>
      </c>
    </row>
    <row r="11">
      <c r="A11" s="4" t="inlineStr">
        <is>
          <t>Other income (expense), net</t>
        </is>
      </c>
      <c r="C11" s="6" t="n">
        <v>-26535</v>
      </c>
      <c r="D11" s="6" t="n">
        <v>19783</v>
      </c>
      <c r="E11" s="6" t="n">
        <v>39532</v>
      </c>
    </row>
    <row r="12">
      <c r="A12" s="4" t="inlineStr">
        <is>
          <t>Loss before provision for (benefit from) income taxes</t>
        </is>
      </c>
      <c r="C12" s="6" t="n">
        <v>-275134</v>
      </c>
      <c r="D12" s="6" t="n">
        <v>-482447</v>
      </c>
      <c r="E12" s="6" t="n">
        <v>-423752</v>
      </c>
    </row>
    <row r="13">
      <c r="A13" s="4" t="inlineStr">
        <is>
          <t>Provision for (benefit from) income taxes</t>
        </is>
      </c>
      <c r="C13" s="6" t="n">
        <v>7297</v>
      </c>
      <c r="D13" s="6" t="n">
        <v>-1773</v>
      </c>
      <c r="E13" s="6" t="n">
        <v>-5494</v>
      </c>
    </row>
    <row r="14">
      <c r="A14" s="4" t="inlineStr">
        <is>
          <t>Net loss</t>
        </is>
      </c>
      <c r="C14" s="7" t="n">
        <v>-282431</v>
      </c>
      <c r="D14" s="7" t="n">
        <v>-480674</v>
      </c>
      <c r="E14" s="7" t="n">
        <v>-418258</v>
      </c>
    </row>
    <row r="15">
      <c r="A15" s="4" t="inlineStr">
        <is>
          <t>Net loss per share attributable to Class A and Class B common stockholders, basic and diluted (in dollars per share)</t>
        </is>
      </c>
      <c r="C15" s="9" t="n">
        <v>-1.19</v>
      </c>
      <c r="D15" s="9" t="n">
        <v>-2.12</v>
      </c>
      <c r="E15" s="9" t="n">
        <v>-1.93</v>
      </c>
    </row>
    <row r="16">
      <c r="A16" s="4" t="inlineStr">
        <is>
          <t>Weighted-average shares used to compute net loss per share attributable to Class A and Class B common stockholders, basic and diluted (in shares)</t>
        </is>
      </c>
      <c r="C16" s="6" t="n">
        <v>237019</v>
      </c>
      <c r="D16" s="6" t="n">
        <v>227185</v>
      </c>
      <c r="E16" s="6" t="n">
        <v>216789</v>
      </c>
    </row>
    <row r="17">
      <c r="A17" s="4" t="inlineStr">
        <is>
          <t>Subscription services</t>
        </is>
      </c>
    </row>
    <row r="18">
      <c r="A18" s="3" t="inlineStr">
        <is>
          <t>Revenues:</t>
        </is>
      </c>
    </row>
    <row r="19">
      <c r="A19" s="4" t="inlineStr">
        <is>
          <t>Total revenues</t>
        </is>
      </c>
      <c r="C19" s="7" t="n">
        <v>3788452</v>
      </c>
      <c r="D19" s="7" t="n">
        <v>3096389</v>
      </c>
      <c r="E19" s="7" t="n">
        <v>2385769</v>
      </c>
    </row>
    <row r="20">
      <c r="A20" s="3" t="inlineStr">
        <is>
          <t>Costs and expenses:</t>
        </is>
      </c>
    </row>
    <row r="21">
      <c r="A21" s="4" t="inlineStr">
        <is>
          <t>Total costs and expenses</t>
        </is>
      </c>
      <c r="B21" s="4" t="inlineStr">
        <is>
          <t>[1]</t>
        </is>
      </c>
      <c r="C21" s="6" t="n">
        <v>611912</v>
      </c>
      <c r="D21" s="6" t="n">
        <v>488513</v>
      </c>
      <c r="E21" s="6" t="n">
        <v>379877</v>
      </c>
    </row>
    <row r="22">
      <c r="A22" s="4" t="inlineStr">
        <is>
          <t>Professional services</t>
        </is>
      </c>
    </row>
    <row r="23">
      <c r="A23" s="3" t="inlineStr">
        <is>
          <t>Revenues:</t>
        </is>
      </c>
    </row>
    <row r="24">
      <c r="A24" s="4" t="inlineStr">
        <is>
          <t>Total revenues</t>
        </is>
      </c>
      <c r="C24" s="6" t="n">
        <v>529544</v>
      </c>
      <c r="D24" s="6" t="n">
        <v>530817</v>
      </c>
      <c r="E24" s="6" t="n">
        <v>436411</v>
      </c>
    </row>
    <row r="25">
      <c r="A25" s="3" t="inlineStr">
        <is>
          <t>Costs and expenses:</t>
        </is>
      </c>
    </row>
    <row r="26">
      <c r="A26" s="4" t="inlineStr">
        <is>
          <t>Total costs and expenses</t>
        </is>
      </c>
      <c r="B26" s="4" t="inlineStr">
        <is>
          <t>[1]</t>
        </is>
      </c>
      <c r="C26" s="7" t="n">
        <v>586220</v>
      </c>
      <c r="D26" s="7" t="n">
        <v>576745</v>
      </c>
      <c r="E26" s="7" t="n">
        <v>455073</v>
      </c>
    </row>
    <row r="27"/>
    <row r="28">
      <c r="A28" s="4" t="inlineStr">
        <is>
          <t>[1]</t>
        </is>
      </c>
      <c r="B28" s="4" t="inlineStr">
        <is>
          <t xml:space="preserve">Costs and expenses include share-based compensation expenses as follows: Year Ended January 31, 2021 2020 2019 Costs of subscription services $ 63,253 $ 49,919 $ 36,754 Costs of professional services 101,869 80,401 55,535 Product development 505,376 434,188 320,876 Sales and marketing 202,819 176,758 132,810 General and administrative 131,537 118,614 127,443 </t>
        </is>
      </c>
    </row>
  </sheetData>
  <mergeCells count="4">
    <mergeCell ref="A1:B2"/>
    <mergeCell ref="C1:E1"/>
    <mergeCell ref="A27:D27"/>
    <mergeCell ref="B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12 Months Ended</t>
        </is>
      </c>
    </row>
    <row r="2">
      <c r="B2" s="2" t="inlineStr">
        <is>
          <t>Jan. 31, 2021</t>
        </is>
      </c>
    </row>
    <row r="3">
      <c r="A3" s="3" t="inlineStr">
        <is>
          <t>Debt Disclosure [Abstract]</t>
        </is>
      </c>
    </row>
    <row r="4">
      <c r="A4" s="4" t="inlineStr">
        <is>
          <t>Outstanding Debt</t>
        </is>
      </c>
      <c r="B4" s="4" t="inlineStr">
        <is>
          <t xml:space="preserve">Outstanding debt consisted of the following (in thousands): January 31, 2021 January 31, 2020 Term Loan, net of unamortized debt discounts of $1,682 and $0, respectively, and unamortized debt issuance costs of $155 and $0, respectively $ 729,413 $ — 2020 Notes, net of unamortized debt discounts of $0 and $5,319, respectively, and unamortized debt issuance costs of $0 and $307, respectively — 244,319 2022 Notes, net of unamortized debt discounts of $79,562 and $124,403, respectively, and unamortized debt issuance costs of $4,771 and $7,630, respectively 1,065,601 1,017,967 Total debt $ 1,795,014 $ 1,262,286 Less: debt, current $ (1,103,101) $ (244,319) Total debt, noncurrent $ 691,913 $ 1,017,967 </t>
        </is>
      </c>
    </row>
    <row r="5">
      <c r="A5" s="4" t="inlineStr">
        <is>
          <t>Schedule of Maturities of Long-term Debt</t>
        </is>
      </c>
      <c r="B5" s="4" t="inlineStr">
        <is>
          <t xml:space="preserve">As of January 31, 2021, contractual repayments and maturities of our outstanding debt were as follows (in thousands): Fiscal Period: 2022 $ 37,500 2023 1,224,934 2024 75,000 2025 75,000 2026 468,750 Total $ 1,881,184 </t>
        </is>
      </c>
    </row>
    <row r="6">
      <c r="A6" s="4" t="inlineStr">
        <is>
          <t>Schedule of Interest Expense Recognized Related to Convertible Senior Notes</t>
        </is>
      </c>
      <c r="B6" s="4" t="inlineStr">
        <is>
          <t xml:space="preserve">The following table sets forth total interest expense recognized related to our debt, net of amounts capitalized (in thousands): Year Ended January 31, 2021 2020 2019 Contractual interest expense $ 15,012 $ 6,624 $ 7,821 Interest cost related to amortization of debt issuance costs 3,196 3,531 4,172 Interest cost related to amortization of debt discount 50,497 54,007 59,277 Total interest expense $ 68,705 $ 64,162 $ 71,2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Components of Lease Expense</t>
        </is>
      </c>
      <c r="B4" s="4" t="inlineStr">
        <is>
          <t xml:space="preserve">The components of operating lease expense were as follows (in thousands): Year Ended January 31, 2021 2020 Operating lease cost $ 94,183 $ 85,154 Short-term lease cost 14,544 16,260 Variable lease cost 17,708 17,845 Total operating lease cost $ 126,435 $ 119,259 </t>
        </is>
      </c>
    </row>
    <row r="5">
      <c r="A5" s="4" t="inlineStr">
        <is>
          <t>Information Related to Right-of-Use Assets and Lease Liabilities</t>
        </is>
      </c>
      <c r="B5" s="4" t="inlineStr">
        <is>
          <t>Supplemental cash flow information related to our operating leases was as follows (in thousands): Year Ended January 31, 2021 2020 Cash paid for operating lease liabilities $ 87,450 $ 75,029 Operating lease right-of-use assets obtained in exchange for new operating lease liabilities (1) 205,103 365,305 (1) Prior year activity includes $279 million for operating leases existing on February 1, 2019, and $86 million for operating leases that commenced during fiscal 2020. Other information related to our operating leases was as follows: Year Ended January 31, 2021 2020 Weighted average remaining lease term (in years) 6 6 Weighted average discount rate 1.73% 3.36%</t>
        </is>
      </c>
    </row>
    <row r="6">
      <c r="A6" s="4" t="inlineStr">
        <is>
          <t>Maturities of Operating Lease Liabilities</t>
        </is>
      </c>
      <c r="B6" s="4" t="inlineStr">
        <is>
          <t xml:space="preserve">As of January 31, 2021, maturities of operating lease liabilities were as follows (in thousands): Fiscal period: 2022 $ 100,678 2023 90,492 2024 80,107 2025 68,846 2026 46,638 Thereafter 95,678 Total lease payments 482,439 Less imputed interest (39,388) Total $ 443,0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an. 31, 2021</t>
        </is>
      </c>
    </row>
    <row r="3">
      <c r="A3" s="3" t="inlineStr">
        <is>
          <t>Commitments and Contingencies Disclosure [Abstract]</t>
        </is>
      </c>
    </row>
    <row r="4">
      <c r="A4" s="4" t="inlineStr">
        <is>
          <t>Future Non-Cancelable Minimum Payments for Third-Party Hosted Computing Infrastructure Platforms</t>
        </is>
      </c>
      <c r="B4" s="4" t="inlineStr">
        <is>
          <t xml:space="preserve">As of January 31, 2021, future noncancelable minimum payments for third-party hosted infrastructure platforms were as follows (in thousands): Fiscal Period: 2022 $ 41,000 2023 42,000 2024 49,000 2025 44,000 2026 247,730 Total $ 423,7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12 Months Ended</t>
        </is>
      </c>
    </row>
    <row r="2">
      <c r="B2" s="2" t="inlineStr">
        <is>
          <t>Jan. 31, 2021</t>
        </is>
      </c>
    </row>
    <row r="3">
      <c r="A3" s="3" t="inlineStr">
        <is>
          <t>Equity [Abstract]</t>
        </is>
      </c>
    </row>
    <row r="4">
      <c r="A4" s="4" t="inlineStr">
        <is>
          <t>Summary of Information Related to Restricted Stock Units Activity</t>
        </is>
      </c>
      <c r="B4" s="4" t="inlineStr">
        <is>
          <t xml:space="preserve">A summary of information related to RSU activity during fiscal 2021 is as follows: Number of Shares Weighted-Average Grant Date Fair Value Balance as of January 31, 2020 11,914,064 $ 147.96 RSUs granted 8,188,933 152.70 RSUs vested (5,761,931) 138.27 RSUs forfeited (1,173,400) 150.73 Balance as of January 31, 2021 13,167,666 154.90 </t>
        </is>
      </c>
    </row>
    <row r="5">
      <c r="A5" s="4" t="inlineStr">
        <is>
          <t>Summary of Stock Option Activity</t>
        </is>
      </c>
      <c r="B5" s="4" t="inlineStr">
        <is>
          <t xml:space="preserve">A summary of information related to stock option activity during fiscal 2021 is as follows (in millions, except share and per share data): Outstanding Stock Options Weighted-Average Exercise Price Aggregate Intrinsic Value Balance as of January 31, 2020 3,435,577 $ 9.78 $ 601 Stock options exercised (2,117,729) 6.70 Stock options canceled (58,107) 40.27 Balance as of January 31, 2021 1,259,741 13.55 270 Vested and expected to vest as of January 31, 2021 1,257,398 13.52 269 Exercisable as of January 31, 2021 1,148,056 11.64 248 </t>
        </is>
      </c>
    </row>
    <row r="6">
      <c r="A6" s="4" t="inlineStr">
        <is>
          <t>Assumptions Used for Periods Presented, Stock Options</t>
        </is>
      </c>
      <c r="B6" s="4" t="inlineStr">
        <is>
          <t>The fair value of stock options assumed was estimated using the following assumptions: Year Ended January 31, 2019 Expected volatility 31.5% - 34.3% Expected term (in years) 0.03 - 2.42 Risk-free interest rate 2.10% - 2.72% Dividend yield —%</t>
        </is>
      </c>
    </row>
    <row r="7">
      <c r="A7" s="4" t="inlineStr">
        <is>
          <t>Assumptions Used for Periods Presented, Employee Stock Purchase Plan</t>
        </is>
      </c>
      <c r="B7" s="4" t="inlineStr">
        <is>
          <t>The fair value of stock purchase rights granted under the ESPP was estimated using the following assumptions: Year Ended January 31, 2021 2020 2019 Expected volatility 36.9% - 51.0% 36.9% - 41.7% 30.9% - 41.7% Expected term (in years) 0.5 0.5 0.5 Risk-free interest rate 0.10% - 1.62% 1.62% - 2.50% 2.09% - 2.50% Dividend yield —% —% —% Grant date fair value per share $146.14 - $191.85 $167.80 - $191.88 $126.29 - $167.8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Jan. 31, 2021</t>
        </is>
      </c>
    </row>
    <row r="3">
      <c r="A3" s="3" t="inlineStr">
        <is>
          <t>Other Income and Expenses [Abstract]</t>
        </is>
      </c>
    </row>
    <row r="4">
      <c r="A4" s="4" t="inlineStr">
        <is>
          <t>Schedule of Other Income (Expense), Net</t>
        </is>
      </c>
      <c r="B4" s="4" t="inlineStr">
        <is>
          <t>Other income (expense), net consisted of the following (in thousands): Year Ended January 31, 2021 2020 2019 Interest income $ 18,788 $ 41,268 $ 42,461 Interest expense (1) (68,806) (58,685) (60,209) Other (2) 23,483 37,200 57,280 Other income (expense), net $ (26,535) $ 19,783 $ 39,532 (1) Interest expense includes the contractual interest expense of the Term Loan and Notes, and the related non-cash interest expense attributable to amortization of the debt discounts and debt issuance costs, net of capitalized interest costs. For further information, see Note 11, Debt. (2) Other includes the net gains (losses) from our equity investments, the commitment fee on the Revolving Credit Facility, and amortization of issuance costs on the Revolving Credit Facility. For further information, see Note 3, Investments and Note 11, Deb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Components of Loss before Provision for (Benefit from) Income Taxes</t>
        </is>
      </c>
      <c r="B4" s="4" t="inlineStr">
        <is>
          <t>The components of loss before provision for (benefit from) income taxes were as follows (in thousands): Year Ended January 31, 2021 2020 2019 Domestic $ (140,352) $ (256,772) $ (263,505) Foreign (134,782) (225,675) (160,247) Total $ (275,134) $ (482,447) $ (423,752)</t>
        </is>
      </c>
    </row>
    <row r="5">
      <c r="A5" s="4" t="inlineStr">
        <is>
          <t>Summary of Provision for (Benefit from) Income Taxes</t>
        </is>
      </c>
      <c r="B5" s="4" t="inlineStr">
        <is>
          <t>The provision for (benefit from) income taxes consisted of the following (in thousands): Year Ended January 31, 2021 2020 2019 Current: Federal $ — $ — $ — State 1,524 438 270 Foreign 9,248 7,707 6,596 Total 10,772 8,145 6,866 Deferred: Federal (81) (1,258) (760) State (177) (2,014) (2,446) Foreign (3,217) (6,646) (9,154) Total (3,475) (9,918) (12,360) Provision for (benefit from) income taxes $ 7,297 $ (1,773) $ (5,494)</t>
        </is>
      </c>
    </row>
    <row r="6">
      <c r="A6" s="4" t="inlineStr">
        <is>
          <t>Reconciliation of Income Taxes Computed at Federal Statutory Income Tax Rate and Provision for (Benefit from) Income Taxes</t>
        </is>
      </c>
      <c r="B6" s="4" t="inlineStr">
        <is>
          <t>The items accounting for the difference between income taxes computed at the federal statutory income tax rate and the provision for (benefit from) income taxes consisted of the following: Year Ended January 31, 2021 2020 2019 Federal statutory rate 21.0 % 21.0 % 21.0 % Effect of: Foreign income at other than U.S. rates (12.5) % (10.7) % (8.9) % Intercompany transactions 1.0 % 4.6 % 3.7 % Research tax credits 26.6 % 13.1 % 12.6 % State taxes, net of federal benefit (0.5) % (0.1) % (0.1) % Changes in valuation allowance (56.3) % (48.3) % (39.7) % Stock compensation 19.0 % 21.6 % 12.7 % Other (1.0) % (0.8) % — % Total (2.7) % 0.4 % 1.3 %</t>
        </is>
      </c>
    </row>
    <row r="7">
      <c r="A7" s="4" t="inlineStr">
        <is>
          <t>Schedule of Deferred Tax Assets and Liabilities</t>
        </is>
      </c>
      <c r="B7" s="4" t="inlineStr">
        <is>
          <t xml:space="preserve">Significant components of our deferred tax assets and liabilities were as follows (in thousands): January 31, 2021 2020 Deferred tax assets: Unearned revenue $ 17,502 $ 20,613 Other reserves and accruals 23,021 20,691 Federal net operating loss carryforwards 752,346 746,020 State net operating loss and foreign tax attributes carryforwards 447,716 371,233 Property and equipment 13,093 11,235 Share-based compensation 77,815 72,055 Research and development credits 336,696 243,617 Intangibles 483,752 488,626 Operating lease liabilities 105,564 73,563 Other 40,603 19,904 Total deferred tax assets 2,298,108 2,067,557 Valuation allowance (2,083,683) (1,903,837) Deferred tax assets, net of valuation allowance 214,425 163,720 Deferred tax liabilities: Other (22,992) (28,517) Deferred commissions (81,125) (61,459) Operating lease right-of-use assets (100,917) (67,775) Total deferred tax liabilities (205,034) (157,751) Net deferred tax assets $ 9,391 $ 5,969 </t>
        </is>
      </c>
    </row>
    <row r="8">
      <c r="A8" s="4" t="inlineStr">
        <is>
          <t>Summary of Reconciliation of Gross Unrecognized Tax Benefit</t>
        </is>
      </c>
      <c r="B8" s="4" t="inlineStr">
        <is>
          <t xml:space="preserve">A reconciliation of the gross unrecognized tax benefit is as follows (in thousands): Year Ended January 31, 2021 2020 2019 Unrecognized tax benefits at the beginning of the period $ 143,621 $ 130,771 $ 107,849 Additions for tax positions taken in prior years 4,640 309 10,586 Reductions for tax positions taken in prior years (2,347) — — Additions for tax positions related to the current year 15,158 13,109 12,336 Reductions related to a lapse of applicable statute of limitations (807) (568) — Reductions related to settlements (403) — — Unrecognized tax benefits at the end of the period $ 159,862 $ 143,621 $ 130,7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12 Months Ended</t>
        </is>
      </c>
    </row>
    <row r="2">
      <c r="B2" s="2" t="inlineStr">
        <is>
          <t>Jan. 31, 2021</t>
        </is>
      </c>
    </row>
    <row r="3">
      <c r="A3" s="3" t="inlineStr">
        <is>
          <t>Earnings Per Share [Abstract]</t>
        </is>
      </c>
    </row>
    <row r="4">
      <c r="A4" s="4" t="inlineStr">
        <is>
          <t>Summary of Calculation of Basic and Diluted Net Loss Per Share</t>
        </is>
      </c>
      <c r="B4" s="4" t="inlineStr">
        <is>
          <t>The following table presents the calculation of basic and diluted net loss attributable to common stockholders per share (in thousands, except per share data): Year Ended January 31, 2021 2020 2019 Class A Class B Class A Class B Class A Class B Basic and diluted net loss per share attributable to Class A and Class B common stockholders: Numerator: Allocation of distributed net loss attributable to common stockholders $ (210,637) $ (71,794) $ (345,958) $ (134,716) $ (287,021) $ (131,237) Denominator: Weighted-average common shares outstanding 176,758 60,261 163,513 63,672 148,767 68,022 Basic and diluted net loss per share $ (1.19) $ (1.19) $ (2.12) $ (2.12) $ (1.93) $ (1.93)</t>
        </is>
      </c>
    </row>
    <row r="5">
      <c r="A5" s="4" t="inlineStr">
        <is>
          <t>Anti-dilutive securities excluded from the diluted calculation</t>
        </is>
      </c>
      <c r="B5" s="4" t="inlineStr">
        <is>
          <t xml:space="preserve">Potentially dilutive securities that were not included in the calculation of diluted net loss per share because doing so would be anti-dilutive were as follows (in thousands): January 31, 2021 2020 2019 Outstanding common stock options 1,260 3,436 5,781 Unvested RSUs and PRSUs 13,790 12,530 13,551 Shares related to the convertible senior notes 7,818 10,876 10,876 Shares subject to warrants related to the issuance of convertible senior notes 7,818 10,876 10,876 Shares issuable pursuant to the ESPP 416 491 402 Total 31,102 38,209 41,4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Geographic Information (Tables)</t>
        </is>
      </c>
      <c r="B1" s="2" t="inlineStr">
        <is>
          <t>12 Months Ended</t>
        </is>
      </c>
    </row>
    <row r="2">
      <c r="B2" s="2" t="inlineStr">
        <is>
          <t>Jan. 31, 2021</t>
        </is>
      </c>
    </row>
    <row r="3">
      <c r="A3" s="3" t="inlineStr">
        <is>
          <t>Segment Reporting [Abstract]</t>
        </is>
      </c>
    </row>
    <row r="4">
      <c r="A4" s="4" t="inlineStr">
        <is>
          <t>Summary of Revenues by Geographic Area</t>
        </is>
      </c>
      <c r="B4" s="4" t="inlineStr">
        <is>
          <t xml:space="preserve">The following table sets forth revenue by geographic area (in thousands): Year Ended January 31, 2021 2020 2019 United States $ 3,249,127 $ 2,741,427 $ 2,173,346 Other countries 1,068,869 885,779 648,834 Total $ 4,317,996 $ 3,627,206 $ 2,822,180 </t>
        </is>
      </c>
    </row>
    <row r="5">
      <c r="A5" s="4" t="inlineStr">
        <is>
          <t>Long-lived Assets by Geographic Areas</t>
        </is>
      </c>
      <c r="B5" s="4" t="inlineStr">
        <is>
          <t xml:space="preserve">Aggregate Property and equipment, net and Operating lease right-of-use assets by geographic area was as follows (in thousands): January 31, 2021 2020 United States $ 1,169,820 $ 1,064,292 Ireland 143,887 122,619 Other countries 72,839 40,170 Total $ 1,386,546 $ 1,227,0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Jan. 31, 2021</t>
        </is>
      </c>
    </row>
    <row r="3">
      <c r="A3" s="3" t="inlineStr">
        <is>
          <t>Quarterly Financial Information Disclosure [Abstract]</t>
        </is>
      </c>
    </row>
    <row r="4">
      <c r="A4" s="4" t="inlineStr">
        <is>
          <t>Consolidated Statements of Operations Data</t>
        </is>
      </c>
      <c r="B4" s="4" t="inlineStr">
        <is>
          <t>The following tables set forth selected unaudited quarterly consolidated statements of operations data for each of the eight quarters in fiscal 2021 and 2020 (in thousands, except per share data): Quarter ended 1/31/2021 10/31/2020 7/31/2020 4/30/2020 1/31/2020 10/31/2019 7/31/2019 4/30/2019 Consolidated Statements of Operations Data: Total revenues $ 1,131,684 $ 1,105,960 $ 1,061,967 $ 1,018,385 $ 976,299 $ 938,100 $ 887,752 $ 825,055 Operating loss (73,311) (14,077) (16,754) (144,457) (146,097) (110,250) (122,497) (123,386) Net loss (71,707) (24,340) (28,016) (158,368) (127,958) (115,729) (120,712) (116,275) Net loss per share, basic and diluted (0.30) (0.10) (0.12) (0.68) (0.56) (0.51) (0.53) (0.5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Overview and Basis of Presentation (Detail)</t>
        </is>
      </c>
      <c r="B1" s="2" t="inlineStr">
        <is>
          <t>12 Months Ended</t>
        </is>
      </c>
    </row>
    <row r="2">
      <c r="B2" s="2" t="inlineStr">
        <is>
          <t>Jan. 31, 2021segment</t>
        </is>
      </c>
    </row>
    <row r="3">
      <c r="A3" s="3" t="inlineStr">
        <is>
          <t>Accounting Policies [Abstract]</t>
        </is>
      </c>
    </row>
    <row r="4">
      <c r="A4" s="4" t="inlineStr">
        <is>
          <t>Number of operating segments</t>
        </is>
      </c>
      <c r="B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an. 31, 2021</t>
        </is>
      </c>
      <c r="C2" s="2" t="inlineStr">
        <is>
          <t>Jan. 31, 2020</t>
        </is>
      </c>
      <c r="D2" s="2" t="inlineStr">
        <is>
          <t>Jan. 31, 2019</t>
        </is>
      </c>
    </row>
    <row r="3">
      <c r="A3" s="4" t="inlineStr">
        <is>
          <t>Costs of subscription services</t>
        </is>
      </c>
    </row>
    <row r="4">
      <c r="A4" s="4" t="inlineStr">
        <is>
          <t>Share-based compensation expense</t>
        </is>
      </c>
      <c r="B4" s="7" t="n">
        <v>63253</v>
      </c>
      <c r="C4" s="7" t="n">
        <v>49919</v>
      </c>
      <c r="D4" s="7" t="n">
        <v>36754</v>
      </c>
    </row>
    <row r="5">
      <c r="A5" s="4" t="inlineStr">
        <is>
          <t>Costs of professional services</t>
        </is>
      </c>
    </row>
    <row r="6">
      <c r="A6" s="4" t="inlineStr">
        <is>
          <t>Share-based compensation expense</t>
        </is>
      </c>
      <c r="B6" s="6" t="n">
        <v>101869</v>
      </c>
      <c r="C6" s="6" t="n">
        <v>80401</v>
      </c>
      <c r="D6" s="6" t="n">
        <v>55535</v>
      </c>
    </row>
    <row r="7">
      <c r="A7" s="4" t="inlineStr">
        <is>
          <t>Product development</t>
        </is>
      </c>
    </row>
    <row r="8">
      <c r="A8" s="4" t="inlineStr">
        <is>
          <t>Share-based compensation expense</t>
        </is>
      </c>
      <c r="B8" s="6" t="n">
        <v>505376</v>
      </c>
      <c r="C8" s="6" t="n">
        <v>434188</v>
      </c>
      <c r="D8" s="6" t="n">
        <v>320876</v>
      </c>
    </row>
    <row r="9">
      <c r="A9" s="4" t="inlineStr">
        <is>
          <t>Sales and marketing</t>
        </is>
      </c>
    </row>
    <row r="10">
      <c r="A10" s="4" t="inlineStr">
        <is>
          <t>Share-based compensation expense</t>
        </is>
      </c>
      <c r="B10" s="6" t="n">
        <v>202819</v>
      </c>
      <c r="C10" s="6" t="n">
        <v>176758</v>
      </c>
      <c r="D10" s="6" t="n">
        <v>132810</v>
      </c>
    </row>
    <row r="11">
      <c r="A11" s="4" t="inlineStr">
        <is>
          <t>General and administrative</t>
        </is>
      </c>
    </row>
    <row r="12">
      <c r="A12" s="4" t="inlineStr">
        <is>
          <t>Share-based compensation expense</t>
        </is>
      </c>
      <c r="B12" s="7" t="n">
        <v>131537</v>
      </c>
      <c r="C12" s="7" t="n">
        <v>118614</v>
      </c>
      <c r="D12" s="7" t="n">
        <v>1274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 width="14" customWidth="1" min="7" max="7"/>
    <col width="14" customWidth="1" min="8" max="8"/>
    <col width="15" customWidth="1" min="9" max="9"/>
    <col width="15" customWidth="1" min="10" max="10"/>
    <col width="14" customWidth="1" min="11" max="11"/>
  </cols>
  <sheetData>
    <row r="1">
      <c r="A1" s="1" t="inlineStr">
        <is>
          <t>Accounting Standards and Significant Accounting Policies (Detail) - USD ($)</t>
        </is>
      </c>
      <c r="B1" s="2" t="inlineStr">
        <is>
          <t>12 Months Ended</t>
        </is>
      </c>
    </row>
    <row r="2">
      <c r="B2" s="2" t="inlineStr">
        <is>
          <t>Jan. 31, 2023</t>
        </is>
      </c>
      <c r="C2" s="2" t="inlineStr">
        <is>
          <t>Jan. 31, 2022</t>
        </is>
      </c>
      <c r="D2" s="2" t="inlineStr">
        <is>
          <t>Jan. 31, 2021</t>
        </is>
      </c>
      <c r="E2" s="2" t="inlineStr">
        <is>
          <t>Jan. 31, 2020</t>
        </is>
      </c>
      <c r="F2" s="2" t="inlineStr">
        <is>
          <t>Jan. 31, 2019</t>
        </is>
      </c>
      <c r="G2" s="2" t="inlineStr">
        <is>
          <t>Feb. 01, 2021</t>
        </is>
      </c>
      <c r="H2" s="2" t="inlineStr">
        <is>
          <t>Feb. 01, 2020</t>
        </is>
      </c>
      <c r="I2" s="2" t="inlineStr">
        <is>
          <t>Jan. 31, 2018</t>
        </is>
      </c>
      <c r="J2" s="2" t="inlineStr">
        <is>
          <t>Sep. 30, 2017</t>
        </is>
      </c>
      <c r="K2" s="2" t="inlineStr">
        <is>
          <t>Jun. 30, 2013</t>
        </is>
      </c>
    </row>
    <row r="3">
      <c r="A3" s="3" t="inlineStr">
        <is>
          <t>Accounting Policies [Line Items]</t>
        </is>
      </c>
    </row>
    <row r="4">
      <c r="A4" s="4" t="inlineStr">
        <is>
          <t>Amortization period, deferred commissions</t>
        </is>
      </c>
      <c r="D4" s="4" t="inlineStr">
        <is>
          <t>5 years</t>
        </is>
      </c>
    </row>
    <row r="5">
      <c r="A5" s="4" t="inlineStr">
        <is>
          <t>Period to pay portion of total arrangement fee, days</t>
        </is>
      </c>
      <c r="D5" s="4" t="inlineStr">
        <is>
          <t>30 days</t>
        </is>
      </c>
    </row>
    <row r="6">
      <c r="A6" s="4" t="inlineStr">
        <is>
          <t>Advertising expense</t>
        </is>
      </c>
      <c r="D6" s="7" t="n">
        <v>85000000</v>
      </c>
      <c r="E6" s="7" t="n">
        <v>61000000</v>
      </c>
      <c r="F6" s="7" t="n">
        <v>51000000</v>
      </c>
    </row>
    <row r="7">
      <c r="A7" s="4" t="inlineStr">
        <is>
          <t>Stockholders' equity</t>
        </is>
      </c>
      <c r="D7" s="6" t="n">
        <v>3277834000</v>
      </c>
      <c r="E7" s="6" t="n">
        <v>2486551000</v>
      </c>
      <c r="F7" s="6" t="n">
        <v>1958442000</v>
      </c>
    </row>
    <row r="8">
      <c r="A8" s="4" t="inlineStr">
        <is>
          <t>Reduction in interest expense</t>
        </is>
      </c>
      <c r="D8" s="6" t="n">
        <v>-68806000</v>
      </c>
      <c r="E8" s="6" t="n">
        <v>-58685000</v>
      </c>
      <c r="F8" s="6" t="n">
        <v>-60209000</v>
      </c>
    </row>
    <row r="9">
      <c r="A9" s="4" t="inlineStr">
        <is>
          <t>Forecast | Accounting Standards Update 2020-06</t>
        </is>
      </c>
    </row>
    <row r="10">
      <c r="A10" s="3" t="inlineStr">
        <is>
          <t>Accounting Policies [Line Items]</t>
        </is>
      </c>
    </row>
    <row r="11">
      <c r="A11" s="4" t="inlineStr">
        <is>
          <t>Reduction in interest expense</t>
        </is>
      </c>
      <c r="B11" s="7" t="n">
        <v>30000000</v>
      </c>
      <c r="C11" s="7" t="n">
        <v>45000000</v>
      </c>
    </row>
    <row r="12">
      <c r="A12" s="4" t="inlineStr">
        <is>
          <t>Accumulated Deficit</t>
        </is>
      </c>
    </row>
    <row r="13">
      <c r="A13" s="3" t="inlineStr">
        <is>
          <t>Accounting Policies [Line Items]</t>
        </is>
      </c>
    </row>
    <row r="14">
      <c r="A14" s="4" t="inlineStr">
        <is>
          <t>Stockholders' equity</t>
        </is>
      </c>
      <c r="D14" s="6" t="n">
        <v>-2909990000</v>
      </c>
      <c r="E14" s="6" t="n">
        <v>-2627359000</v>
      </c>
      <c r="F14" s="6" t="n">
        <v>-2146304000</v>
      </c>
      <c r="I14" s="7" t="n">
        <v>-1727856000</v>
      </c>
    </row>
    <row r="15">
      <c r="A15" s="4" t="inlineStr">
        <is>
          <t>Additional Paid-In Capital</t>
        </is>
      </c>
    </row>
    <row r="16">
      <c r="A16" s="3" t="inlineStr">
        <is>
          <t>Accounting Policies [Line Items]</t>
        </is>
      </c>
    </row>
    <row r="17">
      <c r="A17" s="4" t="inlineStr">
        <is>
          <t>Stockholders' equity</t>
        </is>
      </c>
      <c r="D17" s="7" t="n">
        <v>6254936000</v>
      </c>
      <c r="E17" s="6" t="n">
        <v>5090187000</v>
      </c>
      <c r="F17" s="6" t="n">
        <v>4105334000</v>
      </c>
      <c r="I17" s="6" t="n">
        <v>3354423000</v>
      </c>
    </row>
    <row r="18">
      <c r="A18" s="4" t="inlineStr">
        <is>
          <t>Cumulative Effect, Period of Adoption, Adjustment | Subsequent Event | Accounting Standards Update 2020-06</t>
        </is>
      </c>
    </row>
    <row r="19">
      <c r="A19" s="3" t="inlineStr">
        <is>
          <t>Accounting Policies [Line Items]</t>
        </is>
      </c>
    </row>
    <row r="20">
      <c r="A20" s="4" t="inlineStr">
        <is>
          <t>Current debt</t>
        </is>
      </c>
      <c r="G20" s="7" t="n">
        <v>80000000</v>
      </c>
    </row>
    <row r="21">
      <c r="A21" s="4" t="inlineStr">
        <is>
          <t>Cumulative Effect, Period of Adoption, Adjustment | Accumulated Deficit</t>
        </is>
      </c>
    </row>
    <row r="22">
      <c r="A22" s="3" t="inlineStr">
        <is>
          <t>Accounting Policies [Line Items]</t>
        </is>
      </c>
    </row>
    <row r="23">
      <c r="A23" s="4" t="inlineStr">
        <is>
          <t>Stockholders' equity</t>
        </is>
      </c>
      <c r="E23" s="7" t="n">
        <v>-200000</v>
      </c>
      <c r="F23" s="6" t="n">
        <v>-381000</v>
      </c>
      <c r="H23" s="7" t="n">
        <v>-200000</v>
      </c>
      <c r="I23" s="7" t="n">
        <v>427000</v>
      </c>
    </row>
    <row r="24">
      <c r="A24" s="4" t="inlineStr">
        <is>
          <t>Cumulative Effect, Period of Adoption, Adjustment | Accumulated Deficit | Subsequent Event | Accounting Standards Update 2020-06</t>
        </is>
      </c>
    </row>
    <row r="25">
      <c r="A25" s="3" t="inlineStr">
        <is>
          <t>Accounting Policies [Line Items]</t>
        </is>
      </c>
    </row>
    <row r="26">
      <c r="A26" s="4" t="inlineStr">
        <is>
          <t>Stockholders' equity</t>
        </is>
      </c>
      <c r="G26" s="6" t="n">
        <v>140000000</v>
      </c>
    </row>
    <row r="27">
      <c r="A27" s="4" t="inlineStr">
        <is>
          <t>Cumulative Effect, Period of Adoption, Adjustment | Additional Paid-In Capital</t>
        </is>
      </c>
    </row>
    <row r="28">
      <c r="A28" s="3" t="inlineStr">
        <is>
          <t>Accounting Policies [Line Items]</t>
        </is>
      </c>
    </row>
    <row r="29">
      <c r="A29" s="4" t="inlineStr">
        <is>
          <t>Stockholders' equity</t>
        </is>
      </c>
      <c r="F29" s="7" t="n">
        <v>381000</v>
      </c>
    </row>
    <row r="30">
      <c r="A30" s="4" t="inlineStr">
        <is>
          <t>Cumulative Effect, Period of Adoption, Adjustment | Additional Paid-In Capital | Subsequent Event | Accounting Standards Update 2020-06</t>
        </is>
      </c>
    </row>
    <row r="31">
      <c r="A31" s="3" t="inlineStr">
        <is>
          <t>Accounting Policies [Line Items]</t>
        </is>
      </c>
    </row>
    <row r="32">
      <c r="A32" s="4" t="inlineStr">
        <is>
          <t>Stockholders' equity</t>
        </is>
      </c>
      <c r="G32" s="7" t="n">
        <v>-220000000</v>
      </c>
    </row>
    <row r="33">
      <c r="A33" s="4" t="inlineStr">
        <is>
          <t>2018 Notes</t>
        </is>
      </c>
    </row>
    <row r="34">
      <c r="A34" s="3" t="inlineStr">
        <is>
          <t>Accounting Policies [Line Items]</t>
        </is>
      </c>
    </row>
    <row r="35">
      <c r="A35" s="4" t="inlineStr">
        <is>
          <t>Debt instrument, face amount</t>
        </is>
      </c>
      <c r="K35" s="7" t="n">
        <v>350000000</v>
      </c>
    </row>
    <row r="36">
      <c r="A36" s="4" t="inlineStr">
        <is>
          <t>2018 Notes | Convertible Debt</t>
        </is>
      </c>
    </row>
    <row r="37">
      <c r="A37" s="3" t="inlineStr">
        <is>
          <t>Accounting Policies [Line Items]</t>
        </is>
      </c>
    </row>
    <row r="38">
      <c r="A38" s="4" t="inlineStr">
        <is>
          <t>Convertible senior notes, interest rate</t>
        </is>
      </c>
      <c r="K38" s="4" t="inlineStr">
        <is>
          <t>0.75%</t>
        </is>
      </c>
    </row>
    <row r="39">
      <c r="A39" s="4" t="inlineStr">
        <is>
          <t>Debt instrument, face amount</t>
        </is>
      </c>
      <c r="K39" s="7" t="n">
        <v>350000000</v>
      </c>
    </row>
    <row r="40">
      <c r="A40" s="4" t="inlineStr">
        <is>
          <t>2020 Notes</t>
        </is>
      </c>
    </row>
    <row r="41">
      <c r="A41" s="3" t="inlineStr">
        <is>
          <t>Accounting Policies [Line Items]</t>
        </is>
      </c>
    </row>
    <row r="42">
      <c r="A42" s="4" t="inlineStr">
        <is>
          <t>Debt instrument, face amount</t>
        </is>
      </c>
      <c r="K42" s="7" t="n">
        <v>250000000</v>
      </c>
    </row>
    <row r="43">
      <c r="A43" s="4" t="inlineStr">
        <is>
          <t>2020 Notes | Convertible Debt</t>
        </is>
      </c>
    </row>
    <row r="44">
      <c r="A44" s="3" t="inlineStr">
        <is>
          <t>Accounting Policies [Line Items]</t>
        </is>
      </c>
    </row>
    <row r="45">
      <c r="A45" s="4" t="inlineStr">
        <is>
          <t>Convertible senior notes, interest rate</t>
        </is>
      </c>
      <c r="D45" s="4" t="inlineStr">
        <is>
          <t>1.50%</t>
        </is>
      </c>
      <c r="K45" s="4" t="inlineStr">
        <is>
          <t>1.50%</t>
        </is>
      </c>
    </row>
    <row r="46">
      <c r="A46" s="4" t="inlineStr">
        <is>
          <t>Debt instrument, face amount</t>
        </is>
      </c>
      <c r="K46" s="7" t="n">
        <v>250000000</v>
      </c>
    </row>
    <row r="47">
      <c r="A47" s="4" t="inlineStr">
        <is>
          <t>2022 Notes | Convertible Debt</t>
        </is>
      </c>
    </row>
    <row r="48">
      <c r="A48" s="3" t="inlineStr">
        <is>
          <t>Accounting Policies [Line Items]</t>
        </is>
      </c>
    </row>
    <row r="49">
      <c r="A49" s="4" t="inlineStr">
        <is>
          <t>Convertible senior notes, interest rate</t>
        </is>
      </c>
      <c r="D49" s="4" t="inlineStr">
        <is>
          <t>0.25%</t>
        </is>
      </c>
      <c r="J49" s="4" t="inlineStr">
        <is>
          <t>0.25%</t>
        </is>
      </c>
    </row>
    <row r="50">
      <c r="A50" s="4" t="inlineStr">
        <is>
          <t>Debt instrument, face amount</t>
        </is>
      </c>
      <c r="J50" s="7" t="n">
        <v>1150000000</v>
      </c>
    </row>
    <row r="51">
      <c r="A51" s="4" t="inlineStr">
        <is>
          <t>Minimum</t>
        </is>
      </c>
    </row>
    <row r="52">
      <c r="A52" s="3" t="inlineStr">
        <is>
          <t>Accounting Policies [Line Items]</t>
        </is>
      </c>
    </row>
    <row r="53">
      <c r="A53" s="4" t="inlineStr">
        <is>
          <t>Lessee, operating lease, remaining lease term</t>
        </is>
      </c>
      <c r="D53" s="4" t="inlineStr">
        <is>
          <t>1 year</t>
        </is>
      </c>
    </row>
    <row r="54">
      <c r="A54" s="4" t="inlineStr">
        <is>
          <t>Minimum | Subscription services</t>
        </is>
      </c>
    </row>
    <row r="55">
      <c r="A55" s="3" t="inlineStr">
        <is>
          <t>Accounting Policies [Line Items]</t>
        </is>
      </c>
    </row>
    <row r="56">
      <c r="A56" s="4" t="inlineStr">
        <is>
          <t>Subscriptions contract period, years</t>
        </is>
      </c>
      <c r="D56" s="4" t="inlineStr">
        <is>
          <t>3 years</t>
        </is>
      </c>
    </row>
    <row r="57">
      <c r="A57" s="4" t="inlineStr">
        <is>
          <t>Maximum</t>
        </is>
      </c>
    </row>
    <row r="58">
      <c r="A58" s="3" t="inlineStr">
        <is>
          <t>Accounting Policies [Line Items]</t>
        </is>
      </c>
    </row>
    <row r="59">
      <c r="A59" s="4" t="inlineStr">
        <is>
          <t>Lessee, operating lease, remaining lease term</t>
        </is>
      </c>
      <c r="D59" s="4" t="inlineStr">
        <is>
          <t>9 years</t>
        </is>
      </c>
    </row>
    <row r="60">
      <c r="A60" s="4" t="inlineStr">
        <is>
          <t>Leasehold improvements</t>
        </is>
      </c>
    </row>
    <row r="61">
      <c r="A61" s="3" t="inlineStr">
        <is>
          <t>Accounting Policies [Line Items]</t>
        </is>
      </c>
    </row>
    <row r="62">
      <c r="A62" s="4" t="inlineStr">
        <is>
          <t>Property, plant and equipment, useful life (years)</t>
        </is>
      </c>
      <c r="D62" s="4" t="inlineStr">
        <is>
          <t>10 years</t>
        </is>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Marketable Securities) (Detail) - USD ($) $ in Thousands</t>
        </is>
      </c>
      <c r="B1" s="2" t="inlineStr">
        <is>
          <t>Jan. 31, 2021</t>
        </is>
      </c>
      <c r="C1" s="2" t="inlineStr">
        <is>
          <t>Jan. 31, 2020</t>
        </is>
      </c>
    </row>
    <row r="2">
      <c r="A2" s="3" t="inlineStr">
        <is>
          <t>Debt Securities, Available-for-sale [Line Items]</t>
        </is>
      </c>
    </row>
    <row r="3">
      <c r="A3" s="4" t="inlineStr">
        <is>
          <t>Amortized Cost</t>
        </is>
      </c>
      <c r="B3" s="7" t="n">
        <v>2569269</v>
      </c>
      <c r="C3" s="7" t="n">
        <v>1350931</v>
      </c>
    </row>
    <row r="4">
      <c r="A4" s="4" t="inlineStr">
        <is>
          <t>Unrealized Gains</t>
        </is>
      </c>
      <c r="B4" s="6" t="n">
        <v>1654</v>
      </c>
      <c r="C4" s="6" t="n">
        <v>3067</v>
      </c>
    </row>
    <row r="5">
      <c r="A5" s="4" t="inlineStr">
        <is>
          <t>Unrealized Losses</t>
        </is>
      </c>
      <c r="B5" s="6" t="n">
        <v>-73</v>
      </c>
      <c r="C5" s="6" t="n">
        <v>-49</v>
      </c>
    </row>
    <row r="6">
      <c r="A6" s="4" t="inlineStr">
        <is>
          <t>Aggregate Fair Value</t>
        </is>
      </c>
      <c r="B6" s="6" t="n">
        <v>2570850</v>
      </c>
      <c r="C6" s="6" t="n">
        <v>1353949</v>
      </c>
    </row>
    <row r="7">
      <c r="A7" s="4" t="inlineStr">
        <is>
          <t>Included in Cash and cash equivalents</t>
        </is>
      </c>
    </row>
    <row r="8">
      <c r="A8" s="3" t="inlineStr">
        <is>
          <t>Debt Securities, Available-for-sale [Line Items]</t>
        </is>
      </c>
    </row>
    <row r="9">
      <c r="A9" s="4" t="inlineStr">
        <is>
          <t>Amortized Cost</t>
        </is>
      </c>
      <c r="B9" s="6" t="n">
        <v>440678</v>
      </c>
      <c r="C9" s="6" t="n">
        <v>140517</v>
      </c>
    </row>
    <row r="10">
      <c r="A10" s="4" t="inlineStr">
        <is>
          <t>Unrealized Gains</t>
        </is>
      </c>
      <c r="B10" s="6" t="n">
        <v>0</v>
      </c>
      <c r="C10" s="6" t="n">
        <v>0</v>
      </c>
    </row>
    <row r="11">
      <c r="A11" s="4" t="inlineStr">
        <is>
          <t>Unrealized Losses</t>
        </is>
      </c>
      <c r="B11" s="6" t="n">
        <v>0</v>
      </c>
      <c r="C11" s="6" t="n">
        <v>0</v>
      </c>
    </row>
    <row r="12">
      <c r="A12" s="4" t="inlineStr">
        <is>
          <t>Aggregate Fair Value</t>
        </is>
      </c>
      <c r="B12" s="6" t="n">
        <v>440678</v>
      </c>
      <c r="C12" s="6" t="n">
        <v>140517</v>
      </c>
    </row>
    <row r="13">
      <c r="A13" s="4" t="inlineStr">
        <is>
          <t>Included in Marketable securities</t>
        </is>
      </c>
    </row>
    <row r="14">
      <c r="A14" s="3" t="inlineStr">
        <is>
          <t>Debt Securities, Available-for-sale [Line Items]</t>
        </is>
      </c>
    </row>
    <row r="15">
      <c r="A15" s="4" t="inlineStr">
        <is>
          <t>Amortized Cost</t>
        </is>
      </c>
      <c r="B15" s="6" t="n">
        <v>2128591</v>
      </c>
      <c r="C15" s="6" t="n">
        <v>1210414</v>
      </c>
    </row>
    <row r="16">
      <c r="A16" s="4" t="inlineStr">
        <is>
          <t>Unrealized Gains</t>
        </is>
      </c>
      <c r="B16" s="6" t="n">
        <v>1654</v>
      </c>
      <c r="C16" s="6" t="n">
        <v>3067</v>
      </c>
    </row>
    <row r="17">
      <c r="A17" s="4" t="inlineStr">
        <is>
          <t>Unrealized Losses</t>
        </is>
      </c>
      <c r="B17" s="6" t="n">
        <v>-73</v>
      </c>
      <c r="C17" s="6" t="n">
        <v>-49</v>
      </c>
    </row>
    <row r="18">
      <c r="A18" s="4" t="inlineStr">
        <is>
          <t>Aggregate Fair Value</t>
        </is>
      </c>
      <c r="B18" s="6" t="n">
        <v>2130172</v>
      </c>
      <c r="C18" s="6" t="n">
        <v>1213432</v>
      </c>
    </row>
    <row r="19">
      <c r="A19" s="4" t="inlineStr">
        <is>
          <t>U.S. treasury securities</t>
        </is>
      </c>
    </row>
    <row r="20">
      <c r="A20" s="3" t="inlineStr">
        <is>
          <t>Debt Securities, Available-for-sale [Line Items]</t>
        </is>
      </c>
    </row>
    <row r="21">
      <c r="A21" s="4" t="inlineStr">
        <is>
          <t>Amortized Cost</t>
        </is>
      </c>
      <c r="B21" s="6" t="n">
        <v>1054146</v>
      </c>
      <c r="C21" s="6" t="n">
        <v>312183</v>
      </c>
    </row>
    <row r="22">
      <c r="A22" s="4" t="inlineStr">
        <is>
          <t>Unrealized Gains</t>
        </is>
      </c>
      <c r="B22" s="6" t="n">
        <v>205</v>
      </c>
      <c r="C22" s="6" t="n">
        <v>492</v>
      </c>
    </row>
    <row r="23">
      <c r="A23" s="4" t="inlineStr">
        <is>
          <t>Unrealized Losses</t>
        </is>
      </c>
      <c r="B23" s="6" t="n">
        <v>-10</v>
      </c>
      <c r="C23" s="6" t="n">
        <v>-5</v>
      </c>
    </row>
    <row r="24">
      <c r="A24" s="4" t="inlineStr">
        <is>
          <t>Aggregate Fair Value</t>
        </is>
      </c>
      <c r="B24" s="6" t="n">
        <v>1054341</v>
      </c>
      <c r="C24" s="6" t="n">
        <v>312670</v>
      </c>
    </row>
    <row r="25">
      <c r="A25" s="4" t="inlineStr">
        <is>
          <t>U.S. agency obligations</t>
        </is>
      </c>
    </row>
    <row r="26">
      <c r="A26" s="3" t="inlineStr">
        <is>
          <t>Debt Securities, Available-for-sale [Line Items]</t>
        </is>
      </c>
    </row>
    <row r="27">
      <c r="A27" s="4" t="inlineStr">
        <is>
          <t>Amortized Cost</t>
        </is>
      </c>
      <c r="B27" s="6" t="n">
        <v>504298</v>
      </c>
      <c r="C27" s="6" t="n">
        <v>169613</v>
      </c>
    </row>
    <row r="28">
      <c r="A28" s="4" t="inlineStr">
        <is>
          <t>Unrealized Gains</t>
        </is>
      </c>
      <c r="B28" s="6" t="n">
        <v>196</v>
      </c>
      <c r="C28" s="6" t="n">
        <v>99</v>
      </c>
    </row>
    <row r="29">
      <c r="A29" s="4" t="inlineStr">
        <is>
          <t>Unrealized Losses</t>
        </is>
      </c>
      <c r="B29" s="6" t="n">
        <v>-49</v>
      </c>
      <c r="C29" s="6" t="n">
        <v>-44</v>
      </c>
    </row>
    <row r="30">
      <c r="A30" s="4" t="inlineStr">
        <is>
          <t>Aggregate Fair Value</t>
        </is>
      </c>
      <c r="B30" s="6" t="n">
        <v>504445</v>
      </c>
      <c r="C30" s="6" t="n">
        <v>169668</v>
      </c>
    </row>
    <row r="31">
      <c r="A31" s="4" t="inlineStr">
        <is>
          <t>Corporate bonds</t>
        </is>
      </c>
    </row>
    <row r="32">
      <c r="A32" s="3" t="inlineStr">
        <is>
          <t>Debt Securities, Available-for-sale [Line Items]</t>
        </is>
      </c>
    </row>
    <row r="33">
      <c r="A33" s="4" t="inlineStr">
        <is>
          <t>Amortized Cost</t>
        </is>
      </c>
      <c r="B33" s="6" t="n">
        <v>346563</v>
      </c>
      <c r="C33" s="6" t="n">
        <v>504434</v>
      </c>
    </row>
    <row r="34">
      <c r="A34" s="4" t="inlineStr">
        <is>
          <t>Unrealized Gains</t>
        </is>
      </c>
      <c r="B34" s="6" t="n">
        <v>1253</v>
      </c>
      <c r="C34" s="6" t="n">
        <v>2476</v>
      </c>
    </row>
    <row r="35">
      <c r="A35" s="4" t="inlineStr">
        <is>
          <t>Unrealized Losses</t>
        </is>
      </c>
      <c r="B35" s="6" t="n">
        <v>-14</v>
      </c>
      <c r="C35" s="6" t="n">
        <v>0</v>
      </c>
    </row>
    <row r="36">
      <c r="A36" s="4" t="inlineStr">
        <is>
          <t>Aggregate Fair Value</t>
        </is>
      </c>
      <c r="B36" s="6" t="n">
        <v>347802</v>
      </c>
      <c r="C36" s="6" t="n">
        <v>506910</v>
      </c>
    </row>
    <row r="37">
      <c r="A37" s="4" t="inlineStr">
        <is>
          <t>Commercial paper</t>
        </is>
      </c>
    </row>
    <row r="38">
      <c r="A38" s="3" t="inlineStr">
        <is>
          <t>Debt Securities, Available-for-sale [Line Items]</t>
        </is>
      </c>
    </row>
    <row r="39">
      <c r="A39" s="4" t="inlineStr">
        <is>
          <t>Amortized Cost</t>
        </is>
      </c>
      <c r="B39" s="6" t="n">
        <v>664262</v>
      </c>
      <c r="C39" s="6" t="n">
        <v>364701</v>
      </c>
    </row>
    <row r="40">
      <c r="A40" s="4" t="inlineStr">
        <is>
          <t>Unrealized Gains</t>
        </is>
      </c>
      <c r="B40" s="6" t="n">
        <v>0</v>
      </c>
      <c r="C40" s="6" t="n">
        <v>0</v>
      </c>
    </row>
    <row r="41">
      <c r="A41" s="4" t="inlineStr">
        <is>
          <t>Unrealized Losses</t>
        </is>
      </c>
      <c r="B41" s="6" t="n">
        <v>0</v>
      </c>
      <c r="C41" s="6" t="n">
        <v>0</v>
      </c>
    </row>
    <row r="42">
      <c r="A42" s="4" t="inlineStr">
        <is>
          <t>Aggregate Fair Value</t>
        </is>
      </c>
      <c r="B42" s="7" t="n">
        <v>664262</v>
      </c>
      <c r="C42" s="7" t="n">
        <v>3647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Narrative) (Details) - USD ($)</t>
        </is>
      </c>
      <c r="B1" s="2" t="inlineStr">
        <is>
          <t>3 Months Ended</t>
        </is>
      </c>
      <c r="C1" s="2" t="inlineStr">
        <is>
          <t>12 Months Ended</t>
        </is>
      </c>
    </row>
    <row r="2">
      <c r="B2" s="2" t="inlineStr">
        <is>
          <t>Apr. 30, 2020</t>
        </is>
      </c>
      <c r="C2" s="2" t="inlineStr">
        <is>
          <t>Jan. 31, 2021</t>
        </is>
      </c>
      <c r="D2" s="2" t="inlineStr">
        <is>
          <t>Jan. 31, 2020</t>
        </is>
      </c>
      <c r="E2" s="2" t="inlineStr">
        <is>
          <t>Jan. 31, 2019</t>
        </is>
      </c>
    </row>
    <row r="3">
      <c r="A3" s="3" t="inlineStr">
        <is>
          <t>Debt and Equity Securities, FV-NI [Line Items]</t>
        </is>
      </c>
    </row>
    <row r="4">
      <c r="A4" s="4" t="inlineStr">
        <is>
          <t>Proceeds from sale of debt securities, available-for-sale</t>
        </is>
      </c>
      <c r="C4" s="7" t="n">
        <v>11000000</v>
      </c>
      <c r="D4" s="7" t="n">
        <v>6000000</v>
      </c>
      <c r="E4" s="7" t="n">
        <v>950000000</v>
      </c>
    </row>
    <row r="5">
      <c r="A5" s="4" t="inlineStr">
        <is>
          <t>Payments to acquire equity method investments</t>
        </is>
      </c>
      <c r="B5" s="7" t="n">
        <v>50000000</v>
      </c>
    </row>
    <row r="6">
      <c r="A6" s="4" t="inlineStr">
        <is>
          <t>Equity method investment, ownership percentage</t>
        </is>
      </c>
      <c r="B6" s="4" t="inlineStr">
        <is>
          <t>6.00%</t>
        </is>
      </c>
    </row>
    <row r="7">
      <c r="A7" s="4" t="inlineStr">
        <is>
          <t>Equity investments accounted for under the equity method</t>
        </is>
      </c>
      <c r="C7" s="6" t="n">
        <v>48222000</v>
      </c>
      <c r="D7" s="6" t="n">
        <v>0</v>
      </c>
    </row>
    <row r="8">
      <c r="A8" s="4" t="inlineStr">
        <is>
          <t>Equity method investment, impairment loss</t>
        </is>
      </c>
      <c r="C8" s="6" t="n">
        <v>0</v>
      </c>
    </row>
    <row r="9">
      <c r="A9" s="4" t="inlineStr">
        <is>
          <t>Equity securities without readily determinable fair value, amount</t>
        </is>
      </c>
      <c r="C9" s="6" t="n">
        <v>73142000</v>
      </c>
      <c r="D9" s="6" t="n">
        <v>59026000</v>
      </c>
    </row>
    <row r="10">
      <c r="A10" s="4" t="inlineStr">
        <is>
          <t>Equity securities without readily determinable fair value, upward price adjustment, annual amount</t>
        </is>
      </c>
      <c r="C10" s="6" t="n">
        <v>9000000</v>
      </c>
      <c r="D10" s="6" t="n">
        <v>6000000</v>
      </c>
      <c r="E10" s="6" t="n">
        <v>0</v>
      </c>
    </row>
    <row r="11">
      <c r="A11" s="4" t="inlineStr">
        <is>
          <t>Equity securities without readily determinable fair value, downward price adjustment, annual amount</t>
        </is>
      </c>
      <c r="E11" s="6" t="n">
        <v>0</v>
      </c>
    </row>
    <row r="12">
      <c r="A12" s="4" t="inlineStr">
        <is>
          <t>Impairment loss on non-marketable equity securities</t>
        </is>
      </c>
      <c r="C12" s="6" t="n">
        <v>0</v>
      </c>
      <c r="D12" s="6" t="n">
        <v>0</v>
      </c>
      <c r="E12" s="6" t="n">
        <v>0</v>
      </c>
    </row>
    <row r="13">
      <c r="A13" s="4" t="inlineStr">
        <is>
          <t>Non-cash gain on the sale of a non-marketable equity investment</t>
        </is>
      </c>
      <c r="C13" s="6" t="n">
        <v>14000000</v>
      </c>
      <c r="E13" s="6" t="n">
        <v>34000000</v>
      </c>
    </row>
    <row r="14">
      <c r="A14" s="4" t="inlineStr">
        <is>
          <t>Proceeds from sale of available-for-sale securities, equity</t>
        </is>
      </c>
      <c r="C14" s="6" t="n">
        <v>0</v>
      </c>
      <c r="D14" s="6" t="n">
        <v>51000000</v>
      </c>
      <c r="E14" s="7" t="n">
        <v>0</v>
      </c>
    </row>
    <row r="15">
      <c r="A15" s="4" t="inlineStr">
        <is>
          <t>Non-cash gain on the sale of a non-marketable equity investment</t>
        </is>
      </c>
      <c r="D15" s="6" t="n">
        <v>7000000</v>
      </c>
    </row>
    <row r="16">
      <c r="A16" s="4" t="inlineStr">
        <is>
          <t>Scout RFP</t>
        </is>
      </c>
    </row>
    <row r="17">
      <c r="A17" s="3" t="inlineStr">
        <is>
          <t>Debt and Equity Securities, FV-NI [Line Items]</t>
        </is>
      </c>
    </row>
    <row r="18">
      <c r="A18" s="4" t="inlineStr">
        <is>
          <t>Non-cash gain on the sale of a non-marketable equity investment</t>
        </is>
      </c>
      <c r="D18" s="6" t="n">
        <v>20000000</v>
      </c>
    </row>
    <row r="19">
      <c r="A19" s="4" t="inlineStr">
        <is>
          <t>Included in Marketable securities</t>
        </is>
      </c>
    </row>
    <row r="20">
      <c r="A20" s="3" t="inlineStr">
        <is>
          <t>Debt and Equity Securities, FV-NI [Line Items]</t>
        </is>
      </c>
    </row>
    <row r="21">
      <c r="A21" s="4" t="inlineStr">
        <is>
          <t>Marketable equity investments</t>
        </is>
      </c>
      <c r="C21" s="7" t="n">
        <v>21300000</v>
      </c>
      <c r="D21" s="7" t="n">
        <v>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Equity Investments) (Details) - USD ($) $ in Thousands</t>
        </is>
      </c>
      <c r="B1" s="2" t="inlineStr">
        <is>
          <t>Jan. 31, 2021</t>
        </is>
      </c>
      <c r="C1" s="2" t="inlineStr">
        <is>
          <t>Jan. 31, 2020</t>
        </is>
      </c>
    </row>
    <row r="2">
      <c r="A2" s="3" t="inlineStr">
        <is>
          <t>Schedule of Equity Method Investments [Line Items]</t>
        </is>
      </c>
    </row>
    <row r="3">
      <c r="A3" s="4" t="inlineStr">
        <is>
          <t>Equity investments accounted for under the equity method</t>
        </is>
      </c>
      <c r="B3" s="7" t="n">
        <v>48222</v>
      </c>
      <c r="C3" s="7" t="n">
        <v>0</v>
      </c>
    </row>
    <row r="4">
      <c r="A4" s="4" t="inlineStr">
        <is>
          <t>Non-marketable equity investments</t>
        </is>
      </c>
      <c r="B4" s="6" t="n">
        <v>73142</v>
      </c>
      <c r="C4" s="6" t="n">
        <v>59026</v>
      </c>
    </row>
    <row r="5">
      <c r="A5" s="4" t="inlineStr">
        <is>
          <t>Equity investments</t>
        </is>
      </c>
      <c r="B5" s="6" t="n">
        <v>802628</v>
      </c>
      <c r="C5" s="6" t="n">
        <v>445935</v>
      </c>
    </row>
    <row r="6">
      <c r="A6" s="4" t="inlineStr">
        <is>
          <t>Included in Cash and cash equivalents</t>
        </is>
      </c>
    </row>
    <row r="7">
      <c r="A7" s="3" t="inlineStr">
        <is>
          <t>Schedule of Equity Method Investments [Line Items]</t>
        </is>
      </c>
    </row>
    <row r="8">
      <c r="A8" s="4" t="inlineStr">
        <is>
          <t>Marketable equity investments</t>
        </is>
      </c>
      <c r="B8" s="6" t="n">
        <v>659964</v>
      </c>
      <c r="C8" s="6" t="n">
        <v>386909</v>
      </c>
    </row>
    <row r="9">
      <c r="A9" s="4" t="inlineStr">
        <is>
          <t>Included in Marketable securities</t>
        </is>
      </c>
    </row>
    <row r="10">
      <c r="A10" s="3" t="inlineStr">
        <is>
          <t>Schedule of Equity Method Investments [Line Items]</t>
        </is>
      </c>
    </row>
    <row r="11">
      <c r="A11" s="4" t="inlineStr">
        <is>
          <t>Marketable equity investments</t>
        </is>
      </c>
      <c r="B11" s="7" t="n">
        <v>21300</v>
      </c>
      <c r="C11"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ealized and Unrealized Gains (Losses)) (Detail) - USD ($) $ in Thousands</t>
        </is>
      </c>
      <c r="B1" s="2" t="inlineStr">
        <is>
          <t>12 Months Ended</t>
        </is>
      </c>
    </row>
    <row r="2">
      <c r="B2" s="2" t="inlineStr">
        <is>
          <t>Jan. 31, 2021</t>
        </is>
      </c>
      <c r="C2" s="2" t="inlineStr">
        <is>
          <t>Jan. 31, 2020</t>
        </is>
      </c>
      <c r="D2" s="2" t="inlineStr">
        <is>
          <t>Jan. 31, 2019</t>
        </is>
      </c>
    </row>
    <row r="3">
      <c r="A3" s="3" t="inlineStr">
        <is>
          <t>Investments, Debt and Equity Securities [Abstract]</t>
        </is>
      </c>
    </row>
    <row r="4">
      <c r="A4" s="4" t="inlineStr">
        <is>
          <t>Net realized gains (losses) recognized on equity investments sold</t>
        </is>
      </c>
      <c r="B4" s="7" t="n">
        <v>1667</v>
      </c>
      <c r="C4" s="7" t="n">
        <v>26837</v>
      </c>
      <c r="D4" s="7" t="n">
        <v>8333</v>
      </c>
    </row>
    <row r="5">
      <c r="A5" s="4" t="inlineStr">
        <is>
          <t>Net unrealized gains (losses) recognized on equity investments held</t>
        </is>
      </c>
      <c r="B5" s="6" t="n">
        <v>18425</v>
      </c>
      <c r="C5" s="6" t="n">
        <v>6057</v>
      </c>
      <c r="D5" s="6" t="n">
        <v>32127</v>
      </c>
    </row>
    <row r="6">
      <c r="A6" s="4" t="inlineStr">
        <is>
          <t>Total net gains (losses) recognized in Other income (expense), net</t>
        </is>
      </c>
      <c r="B6" s="7" t="n">
        <v>20092</v>
      </c>
      <c r="C6" s="7" t="n">
        <v>32894</v>
      </c>
      <c r="D6" s="7" t="n">
        <v>4046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Information about Assets and Liabilities that are Measured at Fair Value on a Recurring Basis) (Detail) - USD ($) $ in Thousands</t>
        </is>
      </c>
      <c r="B1" s="2" t="inlineStr">
        <is>
          <t>Jan. 31, 2021</t>
        </is>
      </c>
      <c r="C1" s="2" t="inlineStr">
        <is>
          <t>Jan. 31, 2020</t>
        </is>
      </c>
    </row>
    <row r="2">
      <c r="A2" s="3" t="inlineStr">
        <is>
          <t>Fair Value, Assets and Liabilities Measured on Recurring and Nonrecurring Basis [Line Items]</t>
        </is>
      </c>
    </row>
    <row r="3">
      <c r="A3" s="4" t="inlineStr">
        <is>
          <t>Debt securities</t>
        </is>
      </c>
      <c r="B3" s="7" t="n">
        <v>2570850</v>
      </c>
      <c r="C3" s="7" t="n">
        <v>1353949</v>
      </c>
    </row>
    <row r="4">
      <c r="A4" s="4" t="inlineStr">
        <is>
          <t>Foreign currency derivative assets</t>
        </is>
      </c>
      <c r="B4" s="6" t="n">
        <v>3221</v>
      </c>
    </row>
    <row r="5">
      <c r="A5" s="4" t="inlineStr">
        <is>
          <t>Foreign currency derivative liabilities</t>
        </is>
      </c>
      <c r="B5" s="6" t="n">
        <v>49456</v>
      </c>
    </row>
    <row r="6">
      <c r="A6" s="4" t="inlineStr">
        <is>
          <t>U.S. treasury securities</t>
        </is>
      </c>
    </row>
    <row r="7">
      <c r="A7" s="3" t="inlineStr">
        <is>
          <t>Fair Value, Assets and Liabilities Measured on Recurring and Nonrecurring Basis [Line Items]</t>
        </is>
      </c>
    </row>
    <row r="8">
      <c r="A8" s="4" t="inlineStr">
        <is>
          <t>Debt securities</t>
        </is>
      </c>
      <c r="B8" s="6" t="n">
        <v>1054341</v>
      </c>
      <c r="C8" s="6" t="n">
        <v>312670</v>
      </c>
    </row>
    <row r="9">
      <c r="A9" s="4" t="inlineStr">
        <is>
          <t>U.S. agency obligations</t>
        </is>
      </c>
    </row>
    <row r="10">
      <c r="A10" s="3" t="inlineStr">
        <is>
          <t>Fair Value, Assets and Liabilities Measured on Recurring and Nonrecurring Basis [Line Items]</t>
        </is>
      </c>
    </row>
    <row r="11">
      <c r="A11" s="4" t="inlineStr">
        <is>
          <t>Debt securities</t>
        </is>
      </c>
      <c r="B11" s="6" t="n">
        <v>504445</v>
      </c>
      <c r="C11" s="6" t="n">
        <v>169668</v>
      </c>
    </row>
    <row r="12">
      <c r="A12" s="4" t="inlineStr">
        <is>
          <t>Corporate bonds</t>
        </is>
      </c>
    </row>
    <row r="13">
      <c r="A13" s="3" t="inlineStr">
        <is>
          <t>Fair Value, Assets and Liabilities Measured on Recurring and Nonrecurring Basis [Line Items]</t>
        </is>
      </c>
    </row>
    <row r="14">
      <c r="A14" s="4" t="inlineStr">
        <is>
          <t>Debt securities</t>
        </is>
      </c>
      <c r="B14" s="6" t="n">
        <v>347802</v>
      </c>
      <c r="C14" s="6" t="n">
        <v>506910</v>
      </c>
    </row>
    <row r="15">
      <c r="A15" s="4" t="inlineStr">
        <is>
          <t>Commercial paper</t>
        </is>
      </c>
    </row>
    <row r="16">
      <c r="A16" s="3" t="inlineStr">
        <is>
          <t>Fair Value, Assets and Liabilities Measured on Recurring and Nonrecurring Basis [Line Items]</t>
        </is>
      </c>
    </row>
    <row r="17">
      <c r="A17" s="4" t="inlineStr">
        <is>
          <t>Debt securities</t>
        </is>
      </c>
      <c r="B17" s="6" t="n">
        <v>664262</v>
      </c>
      <c r="C17" s="6" t="n">
        <v>364701</v>
      </c>
    </row>
    <row r="18">
      <c r="A18" s="4" t="inlineStr">
        <is>
          <t>Recurring</t>
        </is>
      </c>
    </row>
    <row r="19">
      <c r="A19" s="3" t="inlineStr">
        <is>
          <t>Fair Value, Assets and Liabilities Measured on Recurring and Nonrecurring Basis [Line Items]</t>
        </is>
      </c>
    </row>
    <row r="20">
      <c r="A20" s="4" t="inlineStr">
        <is>
          <t>Marketable equity investments</t>
        </is>
      </c>
      <c r="B20" s="6" t="n">
        <v>21300</v>
      </c>
    </row>
    <row r="21">
      <c r="A21" s="4" t="inlineStr">
        <is>
          <t>Foreign currency derivative assets</t>
        </is>
      </c>
      <c r="B21" s="6" t="n">
        <v>3221</v>
      </c>
      <c r="C21" s="6" t="n">
        <v>33274</v>
      </c>
    </row>
    <row r="22">
      <c r="A22" s="4" t="inlineStr">
        <is>
          <t>Total assets</t>
        </is>
      </c>
      <c r="B22" s="6" t="n">
        <v>3255335</v>
      </c>
      <c r="C22" s="6" t="n">
        <v>1774132</v>
      </c>
    </row>
    <row r="23">
      <c r="A23" s="4" t="inlineStr">
        <is>
          <t>Foreign currency derivative liabilities</t>
        </is>
      </c>
      <c r="B23" s="6" t="n">
        <v>49456</v>
      </c>
      <c r="C23" s="6" t="n">
        <v>3996</v>
      </c>
    </row>
    <row r="24">
      <c r="A24" s="4" t="inlineStr">
        <is>
          <t>Total liabilities</t>
        </is>
      </c>
      <c r="B24" s="6" t="n">
        <v>49456</v>
      </c>
      <c r="C24" s="6" t="n">
        <v>3996</v>
      </c>
    </row>
    <row r="25">
      <c r="A25" s="4" t="inlineStr">
        <is>
          <t>Recurring | U.S. treasury securities</t>
        </is>
      </c>
    </row>
    <row r="26">
      <c r="A26" s="3" t="inlineStr">
        <is>
          <t>Fair Value, Assets and Liabilities Measured on Recurring and Nonrecurring Basis [Line Items]</t>
        </is>
      </c>
    </row>
    <row r="27">
      <c r="A27" s="4" t="inlineStr">
        <is>
          <t>Debt securities</t>
        </is>
      </c>
      <c r="B27" s="6" t="n">
        <v>1054341</v>
      </c>
      <c r="C27" s="6" t="n">
        <v>312670</v>
      </c>
    </row>
    <row r="28">
      <c r="A28" s="4" t="inlineStr">
        <is>
          <t>Recurring | U.S. agency obligations</t>
        </is>
      </c>
    </row>
    <row r="29">
      <c r="A29" s="3" t="inlineStr">
        <is>
          <t>Fair Value, Assets and Liabilities Measured on Recurring and Nonrecurring Basis [Line Items]</t>
        </is>
      </c>
    </row>
    <row r="30">
      <c r="A30" s="4" t="inlineStr">
        <is>
          <t>Debt securities</t>
        </is>
      </c>
      <c r="B30" s="6" t="n">
        <v>504445</v>
      </c>
      <c r="C30" s="6" t="n">
        <v>169668</v>
      </c>
    </row>
    <row r="31">
      <c r="A31" s="4" t="inlineStr">
        <is>
          <t>Recurring | Corporate bonds</t>
        </is>
      </c>
    </row>
    <row r="32">
      <c r="A32" s="3" t="inlineStr">
        <is>
          <t>Fair Value, Assets and Liabilities Measured on Recurring and Nonrecurring Basis [Line Items]</t>
        </is>
      </c>
    </row>
    <row r="33">
      <c r="A33" s="4" t="inlineStr">
        <is>
          <t>Debt securities</t>
        </is>
      </c>
      <c r="B33" s="6" t="n">
        <v>347802</v>
      </c>
      <c r="C33" s="6" t="n">
        <v>506910</v>
      </c>
    </row>
    <row r="34">
      <c r="A34" s="4" t="inlineStr">
        <is>
          <t>Recurring | Commercial paper</t>
        </is>
      </c>
    </row>
    <row r="35">
      <c r="A35" s="3" t="inlineStr">
        <is>
          <t>Fair Value, Assets and Liabilities Measured on Recurring and Nonrecurring Basis [Line Items]</t>
        </is>
      </c>
    </row>
    <row r="36">
      <c r="A36" s="4" t="inlineStr">
        <is>
          <t>Debt securities</t>
        </is>
      </c>
      <c r="B36" s="6" t="n">
        <v>664262</v>
      </c>
      <c r="C36" s="6" t="n">
        <v>364701</v>
      </c>
    </row>
    <row r="37">
      <c r="A37" s="4" t="inlineStr">
        <is>
          <t>Recurring | Money market funds</t>
        </is>
      </c>
    </row>
    <row r="38">
      <c r="A38" s="3" t="inlineStr">
        <is>
          <t>Fair Value, Assets and Liabilities Measured on Recurring and Nonrecurring Basis [Line Items]</t>
        </is>
      </c>
    </row>
    <row r="39">
      <c r="A39" s="4" t="inlineStr">
        <is>
          <t>Money market funds</t>
        </is>
      </c>
      <c r="B39" s="6" t="n">
        <v>659964</v>
      </c>
      <c r="C39" s="6" t="n">
        <v>386909</v>
      </c>
    </row>
    <row r="40">
      <c r="A40" s="4" t="inlineStr">
        <is>
          <t>Recurring | Level 1</t>
        </is>
      </c>
    </row>
    <row r="41">
      <c r="A41" s="3" t="inlineStr">
        <is>
          <t>Fair Value, Assets and Liabilities Measured on Recurring and Nonrecurring Basis [Line Items]</t>
        </is>
      </c>
    </row>
    <row r="42">
      <c r="A42" s="4" t="inlineStr">
        <is>
          <t>Marketable equity investments</t>
        </is>
      </c>
      <c r="B42" s="6" t="n">
        <v>21300</v>
      </c>
    </row>
    <row r="43">
      <c r="A43" s="4" t="inlineStr">
        <is>
          <t>Foreign currency derivative assets</t>
        </is>
      </c>
      <c r="B43" s="6" t="n">
        <v>0</v>
      </c>
      <c r="C43" s="6" t="n">
        <v>0</v>
      </c>
    </row>
    <row r="44">
      <c r="A44" s="4" t="inlineStr">
        <is>
          <t>Total assets</t>
        </is>
      </c>
      <c r="B44" s="6" t="n">
        <v>1735605</v>
      </c>
      <c r="C44" s="6" t="n">
        <v>699579</v>
      </c>
    </row>
    <row r="45">
      <c r="A45" s="4" t="inlineStr">
        <is>
          <t>Foreign currency derivative liabilities</t>
        </is>
      </c>
      <c r="B45" s="6" t="n">
        <v>0</v>
      </c>
      <c r="C45" s="6" t="n">
        <v>0</v>
      </c>
    </row>
    <row r="46">
      <c r="A46" s="4" t="inlineStr">
        <is>
          <t>Total liabilities</t>
        </is>
      </c>
      <c r="B46" s="6" t="n">
        <v>0</v>
      </c>
      <c r="C46" s="6" t="n">
        <v>0</v>
      </c>
    </row>
    <row r="47">
      <c r="A47" s="4" t="inlineStr">
        <is>
          <t>Recurring | Level 1 | U.S. treasury securities</t>
        </is>
      </c>
    </row>
    <row r="48">
      <c r="A48" s="3" t="inlineStr">
        <is>
          <t>Fair Value, Assets and Liabilities Measured on Recurring and Nonrecurring Basis [Line Items]</t>
        </is>
      </c>
    </row>
    <row r="49">
      <c r="A49" s="4" t="inlineStr">
        <is>
          <t>Debt securities</t>
        </is>
      </c>
      <c r="B49" s="6" t="n">
        <v>1054341</v>
      </c>
      <c r="C49" s="6" t="n">
        <v>312670</v>
      </c>
    </row>
    <row r="50">
      <c r="A50" s="4" t="inlineStr">
        <is>
          <t>Recurring | Level 1 | U.S. agency obligations</t>
        </is>
      </c>
    </row>
    <row r="51">
      <c r="A51" s="3" t="inlineStr">
        <is>
          <t>Fair Value, Assets and Liabilities Measured on Recurring and Nonrecurring Basis [Line Items]</t>
        </is>
      </c>
    </row>
    <row r="52">
      <c r="A52" s="4" t="inlineStr">
        <is>
          <t>Debt securities</t>
        </is>
      </c>
      <c r="B52" s="6" t="n">
        <v>0</v>
      </c>
      <c r="C52" s="6" t="n">
        <v>0</v>
      </c>
    </row>
    <row r="53">
      <c r="A53" s="4" t="inlineStr">
        <is>
          <t>Recurring | Level 1 | Corporate bonds</t>
        </is>
      </c>
    </row>
    <row r="54">
      <c r="A54" s="3" t="inlineStr">
        <is>
          <t>Fair Value, Assets and Liabilities Measured on Recurring and Nonrecurring Basis [Line Items]</t>
        </is>
      </c>
    </row>
    <row r="55">
      <c r="A55" s="4" t="inlineStr">
        <is>
          <t>Debt securities</t>
        </is>
      </c>
      <c r="B55" s="6" t="n">
        <v>0</v>
      </c>
      <c r="C55" s="6" t="n">
        <v>0</v>
      </c>
    </row>
    <row r="56">
      <c r="A56" s="4" t="inlineStr">
        <is>
          <t>Recurring | Level 1 | Commercial paper</t>
        </is>
      </c>
    </row>
    <row r="57">
      <c r="A57" s="3" t="inlineStr">
        <is>
          <t>Fair Value, Assets and Liabilities Measured on Recurring and Nonrecurring Basis [Line Items]</t>
        </is>
      </c>
    </row>
    <row r="58">
      <c r="A58" s="4" t="inlineStr">
        <is>
          <t>Debt securities</t>
        </is>
      </c>
      <c r="B58" s="6" t="n">
        <v>0</v>
      </c>
      <c r="C58" s="6" t="n">
        <v>0</v>
      </c>
    </row>
    <row r="59">
      <c r="A59" s="4" t="inlineStr">
        <is>
          <t>Recurring | Level 1 | Money market funds</t>
        </is>
      </c>
    </row>
    <row r="60">
      <c r="A60" s="3" t="inlineStr">
        <is>
          <t>Fair Value, Assets and Liabilities Measured on Recurring and Nonrecurring Basis [Line Items]</t>
        </is>
      </c>
    </row>
    <row r="61">
      <c r="A61" s="4" t="inlineStr">
        <is>
          <t>Money market funds</t>
        </is>
      </c>
      <c r="B61" s="6" t="n">
        <v>659964</v>
      </c>
      <c r="C61" s="6" t="n">
        <v>386909</v>
      </c>
    </row>
    <row r="62">
      <c r="A62" s="4" t="inlineStr">
        <is>
          <t>Recurring | Level 2</t>
        </is>
      </c>
    </row>
    <row r="63">
      <c r="A63" s="3" t="inlineStr">
        <is>
          <t>Fair Value, Assets and Liabilities Measured on Recurring and Nonrecurring Basis [Line Items]</t>
        </is>
      </c>
    </row>
    <row r="64">
      <c r="A64" s="4" t="inlineStr">
        <is>
          <t>Marketable equity investments</t>
        </is>
      </c>
      <c r="B64" s="6" t="n">
        <v>0</v>
      </c>
    </row>
    <row r="65">
      <c r="A65" s="4" t="inlineStr">
        <is>
          <t>Foreign currency derivative assets</t>
        </is>
      </c>
      <c r="B65" s="6" t="n">
        <v>3221</v>
      </c>
      <c r="C65" s="6" t="n">
        <v>33274</v>
      </c>
    </row>
    <row r="66">
      <c r="A66" s="4" t="inlineStr">
        <is>
          <t>Total assets</t>
        </is>
      </c>
      <c r="B66" s="6" t="n">
        <v>1519730</v>
      </c>
      <c r="C66" s="6" t="n">
        <v>1074553</v>
      </c>
    </row>
    <row r="67">
      <c r="A67" s="4" t="inlineStr">
        <is>
          <t>Foreign currency derivative liabilities</t>
        </is>
      </c>
      <c r="B67" s="6" t="n">
        <v>49456</v>
      </c>
      <c r="C67" s="6" t="n">
        <v>3996</v>
      </c>
    </row>
    <row r="68">
      <c r="A68" s="4" t="inlineStr">
        <is>
          <t>Total liabilities</t>
        </is>
      </c>
      <c r="B68" s="6" t="n">
        <v>49456</v>
      </c>
      <c r="C68" s="6" t="n">
        <v>3996</v>
      </c>
    </row>
    <row r="69">
      <c r="A69" s="4" t="inlineStr">
        <is>
          <t>Recurring | Level 2 | U.S. treasury securities</t>
        </is>
      </c>
    </row>
    <row r="70">
      <c r="A70" s="3" t="inlineStr">
        <is>
          <t>Fair Value, Assets and Liabilities Measured on Recurring and Nonrecurring Basis [Line Items]</t>
        </is>
      </c>
    </row>
    <row r="71">
      <c r="A71" s="4" t="inlineStr">
        <is>
          <t>Debt securities</t>
        </is>
      </c>
      <c r="B71" s="6" t="n">
        <v>0</v>
      </c>
      <c r="C71" s="6" t="n">
        <v>0</v>
      </c>
    </row>
    <row r="72">
      <c r="A72" s="4" t="inlineStr">
        <is>
          <t>Recurring | Level 2 | U.S. agency obligations</t>
        </is>
      </c>
    </row>
    <row r="73">
      <c r="A73" s="3" t="inlineStr">
        <is>
          <t>Fair Value, Assets and Liabilities Measured on Recurring and Nonrecurring Basis [Line Items]</t>
        </is>
      </c>
    </row>
    <row r="74">
      <c r="A74" s="4" t="inlineStr">
        <is>
          <t>Debt securities</t>
        </is>
      </c>
      <c r="B74" s="6" t="n">
        <v>504445</v>
      </c>
      <c r="C74" s="6" t="n">
        <v>169668</v>
      </c>
    </row>
    <row r="75">
      <c r="A75" s="4" t="inlineStr">
        <is>
          <t>Recurring | Level 2 | Corporate bonds</t>
        </is>
      </c>
    </row>
    <row r="76">
      <c r="A76" s="3" t="inlineStr">
        <is>
          <t>Fair Value, Assets and Liabilities Measured on Recurring and Nonrecurring Basis [Line Items]</t>
        </is>
      </c>
    </row>
    <row r="77">
      <c r="A77" s="4" t="inlineStr">
        <is>
          <t>Debt securities</t>
        </is>
      </c>
      <c r="B77" s="6" t="n">
        <v>347802</v>
      </c>
      <c r="C77" s="6" t="n">
        <v>506910</v>
      </c>
    </row>
    <row r="78">
      <c r="A78" s="4" t="inlineStr">
        <is>
          <t>Recurring | Level 2 | Commercial paper</t>
        </is>
      </c>
    </row>
    <row r="79">
      <c r="A79" s="3" t="inlineStr">
        <is>
          <t>Fair Value, Assets and Liabilities Measured on Recurring and Nonrecurring Basis [Line Items]</t>
        </is>
      </c>
    </row>
    <row r="80">
      <c r="A80" s="4" t="inlineStr">
        <is>
          <t>Debt securities</t>
        </is>
      </c>
      <c r="B80" s="6" t="n">
        <v>664262</v>
      </c>
      <c r="C80" s="6" t="n">
        <v>364701</v>
      </c>
    </row>
    <row r="81">
      <c r="A81" s="4" t="inlineStr">
        <is>
          <t>Recurring | Level 2 | Money market funds</t>
        </is>
      </c>
    </row>
    <row r="82">
      <c r="A82" s="3" t="inlineStr">
        <is>
          <t>Fair Value, Assets and Liabilities Measured on Recurring and Nonrecurring Basis [Line Items]</t>
        </is>
      </c>
    </row>
    <row r="83">
      <c r="A83" s="4" t="inlineStr">
        <is>
          <t>Money market funds</t>
        </is>
      </c>
      <c r="B83" s="6" t="n">
        <v>0</v>
      </c>
      <c r="C83" s="6" t="n">
        <v>0</v>
      </c>
    </row>
    <row r="84">
      <c r="A84" s="4" t="inlineStr">
        <is>
          <t>Recurring | Level 3</t>
        </is>
      </c>
    </row>
    <row r="85">
      <c r="A85" s="3" t="inlineStr">
        <is>
          <t>Fair Value, Assets and Liabilities Measured on Recurring and Nonrecurring Basis [Line Items]</t>
        </is>
      </c>
    </row>
    <row r="86">
      <c r="A86" s="4" t="inlineStr">
        <is>
          <t>Marketable equity investments</t>
        </is>
      </c>
      <c r="B86" s="6" t="n">
        <v>0</v>
      </c>
    </row>
    <row r="87">
      <c r="A87" s="4" t="inlineStr">
        <is>
          <t>Foreign currency derivative assets</t>
        </is>
      </c>
      <c r="B87" s="6" t="n">
        <v>0</v>
      </c>
      <c r="C87" s="6" t="n">
        <v>0</v>
      </c>
    </row>
    <row r="88">
      <c r="A88" s="4" t="inlineStr">
        <is>
          <t>Total assets</t>
        </is>
      </c>
      <c r="B88" s="6" t="n">
        <v>0</v>
      </c>
      <c r="C88" s="6" t="n">
        <v>0</v>
      </c>
    </row>
    <row r="89">
      <c r="A89" s="4" t="inlineStr">
        <is>
          <t>Foreign currency derivative liabilities</t>
        </is>
      </c>
      <c r="B89" s="6" t="n">
        <v>0</v>
      </c>
      <c r="C89" s="6" t="n">
        <v>0</v>
      </c>
    </row>
    <row r="90">
      <c r="A90" s="4" t="inlineStr">
        <is>
          <t>Total liabilities</t>
        </is>
      </c>
      <c r="B90" s="6" t="n">
        <v>0</v>
      </c>
      <c r="C90" s="6" t="n">
        <v>0</v>
      </c>
    </row>
    <row r="91">
      <c r="A91" s="4" t="inlineStr">
        <is>
          <t>Recurring | Level 3 | U.S. treasury securities</t>
        </is>
      </c>
    </row>
    <row r="92">
      <c r="A92" s="3" t="inlineStr">
        <is>
          <t>Fair Value, Assets and Liabilities Measured on Recurring and Nonrecurring Basis [Line Items]</t>
        </is>
      </c>
    </row>
    <row r="93">
      <c r="A93" s="4" t="inlineStr">
        <is>
          <t>Debt securities</t>
        </is>
      </c>
      <c r="B93" s="6" t="n">
        <v>0</v>
      </c>
      <c r="C93" s="6" t="n">
        <v>0</v>
      </c>
    </row>
    <row r="94">
      <c r="A94" s="4" t="inlineStr">
        <is>
          <t>Recurring | Level 3 | U.S. agency obligations</t>
        </is>
      </c>
    </row>
    <row r="95">
      <c r="A95" s="3" t="inlineStr">
        <is>
          <t>Fair Value, Assets and Liabilities Measured on Recurring and Nonrecurring Basis [Line Items]</t>
        </is>
      </c>
    </row>
    <row r="96">
      <c r="A96" s="4" t="inlineStr">
        <is>
          <t>Debt securities</t>
        </is>
      </c>
      <c r="B96" s="6" t="n">
        <v>0</v>
      </c>
      <c r="C96" s="6" t="n">
        <v>0</v>
      </c>
    </row>
    <row r="97">
      <c r="A97" s="4" t="inlineStr">
        <is>
          <t>Recurring | Level 3 | Corporate bonds</t>
        </is>
      </c>
    </row>
    <row r="98">
      <c r="A98" s="3" t="inlineStr">
        <is>
          <t>Fair Value, Assets and Liabilities Measured on Recurring and Nonrecurring Basis [Line Items]</t>
        </is>
      </c>
    </row>
    <row r="99">
      <c r="A99" s="4" t="inlineStr">
        <is>
          <t>Debt securities</t>
        </is>
      </c>
      <c r="B99" s="6" t="n">
        <v>0</v>
      </c>
      <c r="C99" s="6" t="n">
        <v>0</v>
      </c>
    </row>
    <row r="100">
      <c r="A100" s="4" t="inlineStr">
        <is>
          <t>Recurring | Level 3 | Commercial paper</t>
        </is>
      </c>
    </row>
    <row r="101">
      <c r="A101" s="3" t="inlineStr">
        <is>
          <t>Fair Value, Assets and Liabilities Measured on Recurring and Nonrecurring Basis [Line Items]</t>
        </is>
      </c>
    </row>
    <row r="102">
      <c r="A102" s="4" t="inlineStr">
        <is>
          <t>Debt securities</t>
        </is>
      </c>
      <c r="B102" s="6" t="n">
        <v>0</v>
      </c>
      <c r="C102" s="6" t="n">
        <v>0</v>
      </c>
    </row>
    <row r="103">
      <c r="A103" s="4" t="inlineStr">
        <is>
          <t>Recurring | Level 3 | Money market funds</t>
        </is>
      </c>
    </row>
    <row r="104">
      <c r="A104" s="3" t="inlineStr">
        <is>
          <t>Fair Value, Assets and Liabilities Measured on Recurring and Nonrecurring Basis [Line Items]</t>
        </is>
      </c>
    </row>
    <row r="105">
      <c r="A105" s="4" t="inlineStr">
        <is>
          <t>Money market funds</t>
        </is>
      </c>
      <c r="B105" s="7" t="n">
        <v>0</v>
      </c>
      <c r="C105"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6" customWidth="1" min="2" max="2"/>
    <col width="14" customWidth="1" min="3" max="3"/>
    <col width="15" customWidth="1" min="4" max="4"/>
    <col width="15" customWidth="1" min="5" max="5"/>
  </cols>
  <sheetData>
    <row r="1">
      <c r="A1" s="1" t="inlineStr">
        <is>
          <t>Fair Value Measurements (Narrative) (Details) - USD ($)</t>
        </is>
      </c>
      <c r="B1" s="2" t="inlineStr">
        <is>
          <t>12 Months Ended</t>
        </is>
      </c>
    </row>
    <row r="2">
      <c r="B2" s="2" t="inlineStr">
        <is>
          <t>Jan. 31, 2021</t>
        </is>
      </c>
      <c r="C2" s="2" t="inlineStr">
        <is>
          <t>Apr. 30, 2020</t>
        </is>
      </c>
      <c r="D2" s="2" t="inlineStr">
        <is>
          <t>Jan. 31, 2020</t>
        </is>
      </c>
      <c r="E2" s="2" t="inlineStr">
        <is>
          <t>Sep. 30, 2017</t>
        </is>
      </c>
    </row>
    <row r="3">
      <c r="A3" s="3" t="inlineStr">
        <is>
          <t>Fair Value, Balance Sheet Grouping, Financial Statement Captions [Line Items]</t>
        </is>
      </c>
    </row>
    <row r="4">
      <c r="A4" s="4" t="inlineStr">
        <is>
          <t>Long-term debt</t>
        </is>
      </c>
      <c r="B4" s="7" t="n">
        <v>1795014000</v>
      </c>
      <c r="D4" s="7" t="n">
        <v>1262286000</v>
      </c>
    </row>
    <row r="5">
      <c r="A5" s="4" t="inlineStr">
        <is>
          <t>Closing price of company's common stock, dollars per share</t>
        </is>
      </c>
      <c r="B5" s="9" t="n">
        <v>227.53</v>
      </c>
    </row>
    <row r="6">
      <c r="A6" s="4" t="inlineStr">
        <is>
          <t>Term Loan</t>
        </is>
      </c>
    </row>
    <row r="7">
      <c r="A7" s="3" t="inlineStr">
        <is>
          <t>Fair Value, Balance Sheet Grouping, Financial Statement Captions [Line Items]</t>
        </is>
      </c>
    </row>
    <row r="8">
      <c r="A8" s="4" t="inlineStr">
        <is>
          <t>Long-term debt</t>
        </is>
      </c>
      <c r="B8" s="7" t="n">
        <v>729413000</v>
      </c>
      <c r="D8" s="6" t="n">
        <v>0</v>
      </c>
    </row>
    <row r="9">
      <c r="A9" s="4" t="inlineStr">
        <is>
          <t>2022 Notes</t>
        </is>
      </c>
    </row>
    <row r="10">
      <c r="A10" s="3" t="inlineStr">
        <is>
          <t>Fair Value, Balance Sheet Grouping, Financial Statement Captions [Line Items]</t>
        </is>
      </c>
    </row>
    <row r="11">
      <c r="A11" s="4" t="inlineStr">
        <is>
          <t>Long-term debt</t>
        </is>
      </c>
      <c r="B11" s="6" t="n">
        <v>1065601000</v>
      </c>
      <c r="D11" s="7" t="n">
        <v>1017967000</v>
      </c>
    </row>
    <row r="12">
      <c r="A12" s="4" t="inlineStr">
        <is>
          <t>2022 Notes | Convertible Debt</t>
        </is>
      </c>
    </row>
    <row r="13">
      <c r="A13" s="3" t="inlineStr">
        <is>
          <t>Fair Value, Balance Sheet Grouping, Financial Statement Captions [Line Items]</t>
        </is>
      </c>
    </row>
    <row r="14">
      <c r="A14" s="4" t="inlineStr">
        <is>
          <t>Debt instrument, face amount</t>
        </is>
      </c>
      <c r="E14" s="7" t="n">
        <v>1150000000</v>
      </c>
    </row>
    <row r="15">
      <c r="A15" s="4" t="inlineStr">
        <is>
          <t>Convertible senior notes, if-converted excess of principal amount</t>
        </is>
      </c>
      <c r="B15" s="6" t="n">
        <v>629000000</v>
      </c>
    </row>
    <row r="16">
      <c r="A16" s="4" t="inlineStr">
        <is>
          <t>Term Loan | Term Loan</t>
        </is>
      </c>
    </row>
    <row r="17">
      <c r="A17" s="3" t="inlineStr">
        <is>
          <t>Fair Value, Balance Sheet Grouping, Financial Statement Captions [Line Items]</t>
        </is>
      </c>
    </row>
    <row r="18">
      <c r="A18" s="4" t="inlineStr">
        <is>
          <t>Debt instrument, face amount</t>
        </is>
      </c>
      <c r="C18" s="7" t="n">
        <v>750000000</v>
      </c>
    </row>
    <row r="19">
      <c r="A19" s="4" t="inlineStr">
        <is>
          <t>Long-term debt</t>
        </is>
      </c>
      <c r="B19" s="6" t="n">
        <v>729000000</v>
      </c>
    </row>
    <row r="20">
      <c r="A20" s="4" t="inlineStr">
        <is>
          <t>Revolving Credit Facility</t>
        </is>
      </c>
    </row>
    <row r="21">
      <c r="A21" s="3" t="inlineStr">
        <is>
          <t>Fair Value, Balance Sheet Grouping, Financial Statement Captions [Line Items]</t>
        </is>
      </c>
    </row>
    <row r="22">
      <c r="A22" s="4" t="inlineStr">
        <is>
          <t>Long-term line of credit</t>
        </is>
      </c>
      <c r="B22" s="6" t="n">
        <v>0</v>
      </c>
    </row>
    <row r="23">
      <c r="A23" s="4" t="inlineStr">
        <is>
          <t>Revolving Credit Facility | Credit Agreement</t>
        </is>
      </c>
    </row>
    <row r="24">
      <c r="A24" s="3" t="inlineStr">
        <is>
          <t>Fair Value, Balance Sheet Grouping, Financial Statement Captions [Line Items]</t>
        </is>
      </c>
    </row>
    <row r="25">
      <c r="A25" s="4" t="inlineStr">
        <is>
          <t>Maximum borrowing capacity</t>
        </is>
      </c>
      <c r="C25" s="6" t="n">
        <v>750000000</v>
      </c>
    </row>
    <row r="26">
      <c r="A26" s="4" t="inlineStr">
        <is>
          <t>Long-term line of credit</t>
        </is>
      </c>
      <c r="B26" s="7" t="n">
        <v>0</v>
      </c>
    </row>
    <row r="27">
      <c r="A27" s="4" t="inlineStr">
        <is>
          <t>Revolving Credit Facility | Credit Agreement | Line of Credit</t>
        </is>
      </c>
    </row>
    <row r="28">
      <c r="A28" s="3" t="inlineStr">
        <is>
          <t>Fair Value, Balance Sheet Grouping, Financial Statement Captions [Line Items]</t>
        </is>
      </c>
    </row>
    <row r="29">
      <c r="A29" s="4" t="inlineStr">
        <is>
          <t>Maximum borrowing capacity</t>
        </is>
      </c>
      <c r="C29" s="7" t="n">
        <v>75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ummary of Carrying Amounts and Estimated Fair Values of Financial Instruments) (Detail) - USD ($) $ in Thousands</t>
        </is>
      </c>
      <c r="B1" s="2" t="inlineStr">
        <is>
          <t>Jan. 31, 2021</t>
        </is>
      </c>
      <c r="C1" s="2" t="inlineStr">
        <is>
          <t>Jan. 31, 2020</t>
        </is>
      </c>
      <c r="D1" s="2" t="inlineStr">
        <is>
          <t>Sep. 30, 2017</t>
        </is>
      </c>
      <c r="E1" s="2" t="inlineStr">
        <is>
          <t>Jun. 30, 2013</t>
        </is>
      </c>
    </row>
    <row r="2">
      <c r="A2" s="4" t="inlineStr">
        <is>
          <t>2020 Notes</t>
        </is>
      </c>
    </row>
    <row r="3">
      <c r="A3" s="3" t="inlineStr">
        <is>
          <t>Fair Value, Balance Sheet Grouping, Financial Statement Captions [Line Items]</t>
        </is>
      </c>
    </row>
    <row r="4">
      <c r="A4" s="4" t="inlineStr">
        <is>
          <t>Net Carrying Amount</t>
        </is>
      </c>
      <c r="B4" s="7" t="n">
        <v>0</v>
      </c>
      <c r="C4" s="7" t="n">
        <v>244319</v>
      </c>
    </row>
    <row r="5">
      <c r="A5" s="4" t="inlineStr">
        <is>
          <t>2020 Notes | Convertible Debt</t>
        </is>
      </c>
    </row>
    <row r="6">
      <c r="A6" s="3" t="inlineStr">
        <is>
          <t>Fair Value, Balance Sheet Grouping, Financial Statement Captions [Line Items]</t>
        </is>
      </c>
    </row>
    <row r="7">
      <c r="A7" s="4" t="inlineStr">
        <is>
          <t>Contractual interest rate</t>
        </is>
      </c>
      <c r="B7" s="4" t="inlineStr">
        <is>
          <t>1.50%</t>
        </is>
      </c>
      <c r="E7" s="4" t="inlineStr">
        <is>
          <t>1.50%</t>
        </is>
      </c>
    </row>
    <row r="8">
      <c r="A8" s="4" t="inlineStr">
        <is>
          <t>2020 Notes | Level 2</t>
        </is>
      </c>
    </row>
    <row r="9">
      <c r="A9" s="3" t="inlineStr">
        <is>
          <t>Fair Value, Balance Sheet Grouping, Financial Statement Captions [Line Items]</t>
        </is>
      </c>
    </row>
    <row r="10">
      <c r="A10" s="4" t="inlineStr">
        <is>
          <t>Estimated Fair Value</t>
        </is>
      </c>
      <c r="B10" s="7" t="n">
        <v>0</v>
      </c>
      <c r="C10" s="6" t="n">
        <v>571057</v>
      </c>
    </row>
    <row r="11">
      <c r="A11" s="4" t="inlineStr">
        <is>
          <t>2022 Notes</t>
        </is>
      </c>
    </row>
    <row r="12">
      <c r="A12" s="3" t="inlineStr">
        <is>
          <t>Fair Value, Balance Sheet Grouping, Financial Statement Captions [Line Items]</t>
        </is>
      </c>
    </row>
    <row r="13">
      <c r="A13" s="4" t="inlineStr">
        <is>
          <t>Net Carrying Amount</t>
        </is>
      </c>
      <c r="B13" s="7" t="n">
        <v>1065601</v>
      </c>
      <c r="C13" s="6" t="n">
        <v>1017967</v>
      </c>
    </row>
    <row r="14">
      <c r="A14" s="4" t="inlineStr">
        <is>
          <t>2022 Notes | Convertible Debt</t>
        </is>
      </c>
    </row>
    <row r="15">
      <c r="A15" s="3" t="inlineStr">
        <is>
          <t>Fair Value, Balance Sheet Grouping, Financial Statement Captions [Line Items]</t>
        </is>
      </c>
    </row>
    <row r="16">
      <c r="A16" s="4" t="inlineStr">
        <is>
          <t>Contractual interest rate</t>
        </is>
      </c>
      <c r="B16" s="4" t="inlineStr">
        <is>
          <t>0.25%</t>
        </is>
      </c>
      <c r="D16" s="4" t="inlineStr">
        <is>
          <t>0.25%</t>
        </is>
      </c>
    </row>
    <row r="17">
      <c r="A17" s="4" t="inlineStr">
        <is>
          <t>2022 Notes | Level 2</t>
        </is>
      </c>
    </row>
    <row r="18">
      <c r="A18" s="3" t="inlineStr">
        <is>
          <t>Fair Value, Balance Sheet Grouping, Financial Statement Captions [Line Items]</t>
        </is>
      </c>
    </row>
    <row r="19">
      <c r="A19" s="4" t="inlineStr">
        <is>
          <t>Estimated Fair Value</t>
        </is>
      </c>
      <c r="B19" s="7" t="n">
        <v>1838448</v>
      </c>
      <c r="C19" s="7" t="n">
        <v>15879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Deferred Costs (Detail) - USD ($)</t>
        </is>
      </c>
      <c r="B1" s="2" t="inlineStr">
        <is>
          <t>12 Months Ended</t>
        </is>
      </c>
    </row>
    <row r="2">
      <c r="B2" s="2" t="inlineStr">
        <is>
          <t>Jan. 31, 2021</t>
        </is>
      </c>
      <c r="C2" s="2" t="inlineStr">
        <is>
          <t>Jan. 31, 2020</t>
        </is>
      </c>
      <c r="D2" s="2" t="inlineStr">
        <is>
          <t>Jan. 31, 2019</t>
        </is>
      </c>
    </row>
    <row r="3">
      <c r="A3" s="3" t="inlineStr">
        <is>
          <t>Revenue from Contract with Customer [Abstract]</t>
        </is>
      </c>
    </row>
    <row r="4">
      <c r="A4" s="4" t="inlineStr">
        <is>
          <t>Deferred sales commissions</t>
        </is>
      </c>
      <c r="B4" s="7" t="n">
        <v>395000000</v>
      </c>
      <c r="C4" s="7" t="n">
        <v>323000000</v>
      </c>
    </row>
    <row r="5">
      <c r="A5" s="4" t="inlineStr">
        <is>
          <t>Amortization of deferred costs</t>
        </is>
      </c>
      <c r="B5" s="6" t="n">
        <v>112647000</v>
      </c>
      <c r="C5" s="6" t="n">
        <v>90641000</v>
      </c>
      <c r="D5" s="7" t="n">
        <v>71238000</v>
      </c>
    </row>
    <row r="6">
      <c r="A6" s="4" t="inlineStr">
        <is>
          <t>Capitalized contract cost, impairment loss</t>
        </is>
      </c>
      <c r="B6" s="7" t="n">
        <v>0</v>
      </c>
      <c r="C6" s="7" t="n">
        <v>0</v>
      </c>
      <c r="D6"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ummary of Property and Equipment) (Detail) - USD ($) $ in Thousands</t>
        </is>
      </c>
      <c r="B1" s="2" t="inlineStr">
        <is>
          <t>Jan. 31, 2021</t>
        </is>
      </c>
      <c r="C1" s="2" t="inlineStr">
        <is>
          <t>Jan. 31, 2020</t>
        </is>
      </c>
    </row>
    <row r="2">
      <c r="A2" s="3" t="inlineStr">
        <is>
          <t>Property, Plant and Equipment [Line Items]</t>
        </is>
      </c>
    </row>
    <row r="3">
      <c r="A3" s="4" t="inlineStr">
        <is>
          <t>Property and equipment, gross</t>
        </is>
      </c>
      <c r="B3" s="7" t="n">
        <v>1721586</v>
      </c>
      <c r="C3" s="7" t="n">
        <v>1492832</v>
      </c>
    </row>
    <row r="4">
      <c r="A4" s="4" t="inlineStr">
        <is>
          <t>Less accumulated depreciation and amortization</t>
        </is>
      </c>
      <c r="B4" s="6" t="n">
        <v>-749183</v>
      </c>
      <c r="C4" s="6" t="n">
        <v>-556653</v>
      </c>
    </row>
    <row r="5">
      <c r="A5" s="4" t="inlineStr">
        <is>
          <t>Property and equipment, net</t>
        </is>
      </c>
      <c r="B5" s="6" t="n">
        <v>972403</v>
      </c>
      <c r="C5" s="6" t="n">
        <v>936179</v>
      </c>
    </row>
    <row r="6">
      <c r="A6" s="4" t="inlineStr">
        <is>
          <t>Land and land improvements</t>
        </is>
      </c>
    </row>
    <row r="7">
      <c r="A7" s="3" t="inlineStr">
        <is>
          <t>Property, Plant and Equipment [Line Items]</t>
        </is>
      </c>
    </row>
    <row r="8">
      <c r="A8" s="4" t="inlineStr">
        <is>
          <t>Property and equipment, gross</t>
        </is>
      </c>
      <c r="B8" s="6" t="n">
        <v>37065</v>
      </c>
      <c r="C8" s="6" t="n">
        <v>38737</v>
      </c>
    </row>
    <row r="9">
      <c r="A9" s="4" t="inlineStr">
        <is>
          <t>Buildings</t>
        </is>
      </c>
    </row>
    <row r="10">
      <c r="A10" s="3" t="inlineStr">
        <is>
          <t>Property, Plant and Equipment [Line Items]</t>
        </is>
      </c>
    </row>
    <row r="11">
      <c r="A11" s="4" t="inlineStr">
        <is>
          <t>Property and equipment, gross</t>
        </is>
      </c>
      <c r="B11" s="6" t="n">
        <v>494599</v>
      </c>
      <c r="C11" s="6" t="n">
        <v>489028</v>
      </c>
    </row>
    <row r="12">
      <c r="A12" s="4" t="inlineStr">
        <is>
          <t>Computers, equipment, and software</t>
        </is>
      </c>
    </row>
    <row r="13">
      <c r="A13" s="3" t="inlineStr">
        <is>
          <t>Property, Plant and Equipment [Line Items]</t>
        </is>
      </c>
    </row>
    <row r="14">
      <c r="A14" s="4" t="inlineStr">
        <is>
          <t>Property and equipment, gross</t>
        </is>
      </c>
      <c r="B14" s="6" t="n">
        <v>931456</v>
      </c>
      <c r="C14" s="6" t="n">
        <v>723482</v>
      </c>
    </row>
    <row r="15">
      <c r="A15" s="4" t="inlineStr">
        <is>
          <t>Furniture and fixtures</t>
        </is>
      </c>
    </row>
    <row r="16">
      <c r="A16" s="3" t="inlineStr">
        <is>
          <t>Property, Plant and Equipment [Line Items]</t>
        </is>
      </c>
    </row>
    <row r="17">
      <c r="A17" s="4" t="inlineStr">
        <is>
          <t>Property and equipment, gross</t>
        </is>
      </c>
      <c r="B17" s="6" t="n">
        <v>54193</v>
      </c>
      <c r="C17" s="6" t="n">
        <v>51917</v>
      </c>
    </row>
    <row r="18">
      <c r="A18" s="4" t="inlineStr">
        <is>
          <t>Leasehold improvements</t>
        </is>
      </c>
    </row>
    <row r="19">
      <c r="A19" s="3" t="inlineStr">
        <is>
          <t>Property, Plant and Equipment [Line Items]</t>
        </is>
      </c>
    </row>
    <row r="20">
      <c r="A20" s="4" t="inlineStr">
        <is>
          <t>Property and equipment, gross</t>
        </is>
      </c>
      <c r="B20" s="7" t="n">
        <v>204273</v>
      </c>
      <c r="C20" s="7" t="n">
        <v>1896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1</t>
        </is>
      </c>
      <c r="C2" s="2" t="inlineStr">
        <is>
          <t>Jan. 31, 2020</t>
        </is>
      </c>
      <c r="D2" s="2" t="inlineStr">
        <is>
          <t>Jan. 31, 2019</t>
        </is>
      </c>
    </row>
    <row r="3">
      <c r="A3" s="3" t="inlineStr">
        <is>
          <t>Statement of Comprehensive Income [Abstract]</t>
        </is>
      </c>
    </row>
    <row r="4">
      <c r="A4" s="4" t="inlineStr">
        <is>
          <t>Net loss</t>
        </is>
      </c>
      <c r="B4" s="7" t="n">
        <v>-282431</v>
      </c>
      <c r="C4" s="7" t="n">
        <v>-480674</v>
      </c>
      <c r="D4" s="7" t="n">
        <v>-418258</v>
      </c>
    </row>
    <row r="5">
      <c r="A5" s="3" t="inlineStr">
        <is>
          <t>Other comprehensive income (loss), net of tax:</t>
        </is>
      </c>
    </row>
    <row r="6">
      <c r="A6" s="4" t="inlineStr">
        <is>
          <t>Net change in foreign currency translation adjustment</t>
        </is>
      </c>
      <c r="B6" s="6" t="n">
        <v>2926</v>
      </c>
      <c r="C6" s="6" t="n">
        <v>-575</v>
      </c>
      <c r="D6" s="6" t="n">
        <v>-1635</v>
      </c>
    </row>
    <row r="7">
      <c r="A7" s="4" t="inlineStr">
        <is>
          <t>Net change in unrealized gains (losses) on available-for-sale debt securities, net of tax provision of $0, $839, and $660, respectively</t>
        </is>
      </c>
      <c r="B7" s="6" t="n">
        <v>-1437</v>
      </c>
      <c r="C7" s="6" t="n">
        <v>2392</v>
      </c>
      <c r="D7" s="6" t="n">
        <v>2534</v>
      </c>
    </row>
    <row r="8">
      <c r="A8" s="4" t="inlineStr">
        <is>
          <t>Net change in market value of effective foreign currency forward exchange contracts, net of tax provision of $0, $3,216, and $6,386, respectively</t>
        </is>
      </c>
      <c r="B8" s="6" t="n">
        <v>-79951</v>
      </c>
      <c r="C8" s="6" t="n">
        <v>22484</v>
      </c>
    </row>
    <row r="9">
      <c r="A9" s="4" t="inlineStr">
        <is>
          <t>Net change in market value of effective foreign currency forward exchange contracts, net of tax provision of $0, $3,216, and $6,386, respectively</t>
        </is>
      </c>
      <c r="D9" s="6" t="n">
        <v>44705</v>
      </c>
    </row>
    <row r="10">
      <c r="A10" s="4" t="inlineStr">
        <is>
          <t>Other comprehensive income (loss), net of tax</t>
        </is>
      </c>
      <c r="B10" s="6" t="n">
        <v>-78462</v>
      </c>
      <c r="C10" s="6" t="n">
        <v>24301</v>
      </c>
      <c r="D10" s="6" t="n">
        <v>45604</v>
      </c>
    </row>
    <row r="11">
      <c r="A11" s="4" t="inlineStr">
        <is>
          <t>Comprehensive loss</t>
        </is>
      </c>
      <c r="B11" s="7" t="n">
        <v>-360893</v>
      </c>
      <c r="C11" s="7" t="n">
        <v>-456373</v>
      </c>
      <c r="D11" s="7" t="n">
        <v>-3726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roperty and Equipment, Net (Narrative) (Detail) - USD ($)</t>
        </is>
      </c>
      <c r="B1" s="2" t="inlineStr">
        <is>
          <t>12 Months Ended</t>
        </is>
      </c>
    </row>
    <row r="2">
      <c r="B2" s="2" t="inlineStr">
        <is>
          <t>Jan. 31, 2021</t>
        </is>
      </c>
      <c r="C2" s="2" t="inlineStr">
        <is>
          <t>Jan. 31, 2020</t>
        </is>
      </c>
      <c r="D2" s="2" t="inlineStr">
        <is>
          <t>Jan. 31, 2019</t>
        </is>
      </c>
    </row>
    <row r="3">
      <c r="A3" s="3" t="inlineStr">
        <is>
          <t>Property, Plant and Equipment [Abstract]</t>
        </is>
      </c>
    </row>
    <row r="4">
      <c r="A4" s="4" t="inlineStr">
        <is>
          <t>Depreciation expense</t>
        </is>
      </c>
      <c r="B4" s="7" t="n">
        <v>231000000</v>
      </c>
      <c r="C4" s="7" t="n">
        <v>201000000</v>
      </c>
      <c r="D4" s="7" t="n">
        <v>147000000</v>
      </c>
    </row>
    <row r="5">
      <c r="A5" s="4" t="inlineStr">
        <is>
          <t>Interest costs capitalized to property and equipment</t>
        </is>
      </c>
      <c r="B5" s="7" t="n">
        <v>0</v>
      </c>
      <c r="C5" s="7" t="n">
        <v>6000000</v>
      </c>
      <c r="D5" s="7" t="n">
        <v>11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31" customWidth="1" min="13" max="13"/>
    <col width="21" customWidth="1" min="14" max="14"/>
    <col width="21" customWidth="1" min="15" max="15"/>
    <col width="21" customWidth="1" min="16" max="16"/>
  </cols>
  <sheetData>
    <row r="1">
      <c r="A1" s="1" t="inlineStr">
        <is>
          <t>Business Combinations (Narrative) (Details) $ in Thousands</t>
        </is>
      </c>
      <c r="B1" s="2" t="inlineStr">
        <is>
          <t>Dec. 09, 2019USD ($)</t>
        </is>
      </c>
      <c r="C1" s="2" t="inlineStr">
        <is>
          <t>Aug. 01, 2018USD ($)</t>
        </is>
      </c>
      <c r="D1" s="2" t="inlineStr">
        <is>
          <t>Feb. 01, 2017USD ($)</t>
        </is>
      </c>
      <c r="E1" s="2" t="inlineStr">
        <is>
          <t>Jan. 31, 2021USD ($)</t>
        </is>
      </c>
      <c r="F1" s="2" t="inlineStr">
        <is>
          <t>Oct. 31, 2020USD ($)</t>
        </is>
      </c>
      <c r="G1" s="2" t="inlineStr">
        <is>
          <t>Jul. 31, 2020USD ($)</t>
        </is>
      </c>
      <c r="H1" s="2" t="inlineStr">
        <is>
          <t>Apr. 30, 2020USD ($)</t>
        </is>
      </c>
      <c r="I1" s="2" t="inlineStr">
        <is>
          <t>Jan. 31, 2020USD ($)</t>
        </is>
      </c>
      <c r="J1" s="2" t="inlineStr">
        <is>
          <t>Oct. 31, 2019USD ($)</t>
        </is>
      </c>
      <c r="K1" s="2" t="inlineStr">
        <is>
          <t>Jul. 31, 2019USD ($)</t>
        </is>
      </c>
      <c r="L1" s="2" t="inlineStr">
        <is>
          <t>Apr. 30, 2019USD ($)</t>
        </is>
      </c>
      <c r="M1" s="2" t="inlineStr">
        <is>
          <t>Jul. 31, 2018USD ($)acquistion</t>
        </is>
      </c>
      <c r="N1" s="2" t="inlineStr">
        <is>
          <t>Jan. 31, 2021USD ($)</t>
        </is>
      </c>
      <c r="O1" s="2" t="inlineStr">
        <is>
          <t>Jan. 31, 2020USD ($)</t>
        </is>
      </c>
      <c r="P1" s="2" t="inlineStr">
        <is>
          <t>Jan. 31, 2019USD ($)</t>
        </is>
      </c>
    </row>
    <row r="2">
      <c r="A2" s="3" t="inlineStr">
        <is>
          <t>Business Acquisition [Line Items]</t>
        </is>
      </c>
    </row>
    <row r="3">
      <c r="A3" s="4" t="inlineStr">
        <is>
          <t>Increase in goodwill acquired during period</t>
        </is>
      </c>
      <c r="K3" s="7" t="n">
        <v>9000</v>
      </c>
      <c r="M3" s="7" t="n">
        <v>16000</v>
      </c>
    </row>
    <row r="4">
      <c r="A4" s="4" t="inlineStr">
        <is>
          <t>Net loss</t>
        </is>
      </c>
      <c r="E4" s="7" t="n">
        <v>71707</v>
      </c>
      <c r="F4" s="7" t="n">
        <v>24340</v>
      </c>
      <c r="G4" s="7" t="n">
        <v>28016</v>
      </c>
      <c r="H4" s="7" t="n">
        <v>158368</v>
      </c>
      <c r="I4" s="7" t="n">
        <v>127958</v>
      </c>
      <c r="J4" s="7" t="n">
        <v>115729</v>
      </c>
      <c r="K4" s="6" t="n">
        <v>120712</v>
      </c>
      <c r="L4" s="7" t="n">
        <v>116275</v>
      </c>
      <c r="N4" s="7" t="n">
        <v>282431</v>
      </c>
      <c r="O4" s="7" t="n">
        <v>480674</v>
      </c>
      <c r="P4" s="7" t="n">
        <v>418258</v>
      </c>
    </row>
    <row r="5">
      <c r="A5" s="4" t="inlineStr">
        <is>
          <t>Number of businesses acquired | acquistion</t>
        </is>
      </c>
      <c r="M5" s="6" t="n">
        <v>2</v>
      </c>
    </row>
    <row r="6">
      <c r="A6" s="4" t="inlineStr">
        <is>
          <t>Scout RFP</t>
        </is>
      </c>
    </row>
    <row r="7">
      <c r="A7" s="3" t="inlineStr">
        <is>
          <t>Business Acquisition [Line Items]</t>
        </is>
      </c>
    </row>
    <row r="8">
      <c r="A8" s="4" t="inlineStr">
        <is>
          <t>Consideration transferred, including equity interest in acquiree held prior to combination</t>
        </is>
      </c>
      <c r="B8" s="7" t="n">
        <v>513000</v>
      </c>
    </row>
    <row r="9">
      <c r="A9" s="4" t="inlineStr">
        <is>
          <t>Cash consideration</t>
        </is>
      </c>
      <c r="B9" s="6" t="n">
        <v>485000</v>
      </c>
    </row>
    <row r="10">
      <c r="A10" s="4" t="inlineStr">
        <is>
          <t>Equity interest in aquiree, fair value</t>
        </is>
      </c>
      <c r="B10" s="6" t="n">
        <v>28000</v>
      </c>
    </row>
    <row r="11">
      <c r="A11" s="4" t="inlineStr">
        <is>
          <t>Increase in finite-lived intangible assets acquired</t>
        </is>
      </c>
      <c r="B11" s="7" t="n">
        <v>63400</v>
      </c>
    </row>
    <row r="12">
      <c r="A12" s="4" t="inlineStr">
        <is>
          <t>Estimated useful life</t>
        </is>
      </c>
      <c r="B12" s="4" t="inlineStr">
        <is>
          <t>8 years</t>
        </is>
      </c>
    </row>
    <row r="13">
      <c r="A13" s="4" t="inlineStr">
        <is>
          <t>Adaptive Insights</t>
        </is>
      </c>
    </row>
    <row r="14">
      <c r="A14" s="3" t="inlineStr">
        <is>
          <t>Business Acquisition [Line Items]</t>
        </is>
      </c>
    </row>
    <row r="15">
      <c r="A15" s="4" t="inlineStr">
        <is>
          <t>Cash consideration</t>
        </is>
      </c>
      <c r="C15" s="7" t="n">
        <v>1408422</v>
      </c>
    </row>
    <row r="16">
      <c r="A16" s="4" t="inlineStr">
        <is>
          <t>Increase in finite-lived intangible assets acquired</t>
        </is>
      </c>
      <c r="C16" s="6" t="n">
        <v>316000</v>
      </c>
    </row>
    <row r="17">
      <c r="A17" s="4" t="inlineStr">
        <is>
          <t>Consideration paid for acquisition</t>
        </is>
      </c>
      <c r="C17" s="7" t="n">
        <v>1490917</v>
      </c>
    </row>
    <row r="18">
      <c r="A18" s="4" t="inlineStr">
        <is>
          <t>Estimated useful life</t>
        </is>
      </c>
      <c r="C18" s="4" t="inlineStr">
        <is>
          <t>8 years</t>
        </is>
      </c>
    </row>
    <row r="19">
      <c r="A19" s="4" t="inlineStr">
        <is>
          <t>Acquisition related costs</t>
        </is>
      </c>
      <c r="P19" s="7" t="n">
        <v>25000</v>
      </c>
    </row>
    <row r="20">
      <c r="A20" s="4" t="inlineStr">
        <is>
          <t>Adaptive Insights | Acquisition-related Costs</t>
        </is>
      </c>
    </row>
    <row r="21">
      <c r="A21" s="3" t="inlineStr">
        <is>
          <t>Business Acquisition [Line Items]</t>
        </is>
      </c>
    </row>
    <row r="22">
      <c r="A22" s="4" t="inlineStr">
        <is>
          <t>Net loss</t>
        </is>
      </c>
      <c r="D22" s="7" t="n">
        <v>67000</v>
      </c>
    </row>
    <row r="23">
      <c r="A23" s="4" t="inlineStr">
        <is>
          <t>Developed technology</t>
        </is>
      </c>
    </row>
    <row r="24">
      <c r="A24" s="3" t="inlineStr">
        <is>
          <t>Business Acquisition [Line Items]</t>
        </is>
      </c>
    </row>
    <row r="25">
      <c r="A25" s="4" t="inlineStr">
        <is>
          <t>Increase in finite-lived intangible assets acquired</t>
        </is>
      </c>
      <c r="K25" s="7" t="n">
        <v>4000</v>
      </c>
      <c r="M25" s="7" t="n">
        <v>12000</v>
      </c>
    </row>
    <row r="26">
      <c r="A26" s="4" t="inlineStr">
        <is>
          <t>Developed technology | Scout RFP</t>
        </is>
      </c>
    </row>
    <row r="27">
      <c r="A27" s="3" t="inlineStr">
        <is>
          <t>Business Acquisition [Line Items]</t>
        </is>
      </c>
    </row>
    <row r="28">
      <c r="A28" s="4" t="inlineStr">
        <is>
          <t>Increase in finite-lived intangible assets acquired</t>
        </is>
      </c>
      <c r="B28" s="7" t="n">
        <v>28000</v>
      </c>
    </row>
    <row r="29">
      <c r="A29" s="4" t="inlineStr">
        <is>
          <t>Estimated useful life</t>
        </is>
      </c>
      <c r="B29" s="4" t="inlineStr">
        <is>
          <t>5 years</t>
        </is>
      </c>
    </row>
    <row r="30">
      <c r="A30" s="4" t="inlineStr">
        <is>
          <t>Developed technology | Adaptive Insights</t>
        </is>
      </c>
    </row>
    <row r="31">
      <c r="A31" s="3" t="inlineStr">
        <is>
          <t>Business Acquisition [Line Items]</t>
        </is>
      </c>
    </row>
    <row r="32">
      <c r="A32" s="4" t="inlineStr">
        <is>
          <t>Increase in finite-lived intangible assets acquired</t>
        </is>
      </c>
      <c r="C32" s="7" t="n">
        <v>105000</v>
      </c>
    </row>
    <row r="33">
      <c r="A33" s="4" t="inlineStr">
        <is>
          <t>Estimated useful life</t>
        </is>
      </c>
      <c r="C33" s="4" t="inlineStr">
        <is>
          <t>5 years</t>
        </is>
      </c>
    </row>
    <row r="34">
      <c r="A34" s="4" t="inlineStr">
        <is>
          <t>Customer relationships | Scout RFP</t>
        </is>
      </c>
    </row>
    <row r="35">
      <c r="A35" s="3" t="inlineStr">
        <is>
          <t>Business Acquisition [Line Items]</t>
        </is>
      </c>
    </row>
    <row r="36">
      <c r="A36" s="4" t="inlineStr">
        <is>
          <t>Increase in finite-lived intangible assets acquired</t>
        </is>
      </c>
      <c r="B36" s="7" t="n">
        <v>35000</v>
      </c>
    </row>
    <row r="37">
      <c r="A37" s="4" t="inlineStr">
        <is>
          <t>Estimated useful life</t>
        </is>
      </c>
      <c r="B37" s="4" t="inlineStr">
        <is>
          <t>10 years</t>
        </is>
      </c>
    </row>
    <row r="38">
      <c r="A38" s="4" t="inlineStr">
        <is>
          <t>Customer relationships | Adaptive Insights</t>
        </is>
      </c>
    </row>
    <row r="39">
      <c r="A39" s="3" t="inlineStr">
        <is>
          <t>Business Acquisition [Line Items]</t>
        </is>
      </c>
    </row>
    <row r="40">
      <c r="A40" s="4" t="inlineStr">
        <is>
          <t>Increase in finite-lived intangible assets acquired</t>
        </is>
      </c>
      <c r="C40" s="7" t="n">
        <v>188000</v>
      </c>
    </row>
    <row r="41">
      <c r="A41" s="4" t="inlineStr">
        <is>
          <t>Estimated useful life</t>
        </is>
      </c>
      <c r="C41"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ssets and Liabilities Assumed) (Details) - USD ($) $ in Thousands</t>
        </is>
      </c>
      <c r="B1" s="2" t="inlineStr">
        <is>
          <t>Jan. 31, 2021</t>
        </is>
      </c>
      <c r="C1" s="2" t="inlineStr">
        <is>
          <t>Jan. 31, 2020</t>
        </is>
      </c>
      <c r="D1" s="2" t="inlineStr">
        <is>
          <t>Dec. 09, 2019</t>
        </is>
      </c>
      <c r="E1" s="2" t="inlineStr">
        <is>
          <t>Aug. 01, 2018</t>
        </is>
      </c>
    </row>
    <row r="2">
      <c r="A2" s="3" t="inlineStr">
        <is>
          <t>Liabilities assumed:</t>
        </is>
      </c>
    </row>
    <row r="3">
      <c r="A3" s="4" t="inlineStr">
        <is>
          <t>Goodwill</t>
        </is>
      </c>
      <c r="B3" s="7" t="n">
        <v>1819625</v>
      </c>
      <c r="C3" s="7" t="n">
        <v>1819261</v>
      </c>
    </row>
    <row r="4">
      <c r="A4" s="4" t="inlineStr">
        <is>
          <t>Scout RFP</t>
        </is>
      </c>
    </row>
    <row r="5">
      <c r="A5" s="3" t="inlineStr">
        <is>
          <t>Assets acquired:</t>
        </is>
      </c>
    </row>
    <row r="6">
      <c r="A6" s="4" t="inlineStr">
        <is>
          <t>Acquisition-related intangible assets</t>
        </is>
      </c>
      <c r="D6" s="7" t="n">
        <v>63400</v>
      </c>
    </row>
    <row r="7">
      <c r="A7" s="4" t="inlineStr">
        <is>
          <t>Other assets acquired</t>
        </is>
      </c>
      <c r="D7" s="6" t="n">
        <v>37087</v>
      </c>
    </row>
    <row r="8">
      <c r="A8" s="3" t="inlineStr">
        <is>
          <t>Liabilities assumed:</t>
        </is>
      </c>
    </row>
    <row r="9">
      <c r="A9" s="4" t="inlineStr">
        <is>
          <t>Total liabilities assumed</t>
        </is>
      </c>
      <c r="D9" s="6" t="n">
        <v>17270</v>
      </c>
    </row>
    <row r="10">
      <c r="A10" s="4" t="inlineStr">
        <is>
          <t>Total purchase consideration</t>
        </is>
      </c>
      <c r="D10" s="6" t="n">
        <v>513492</v>
      </c>
    </row>
    <row r="11">
      <c r="A11" s="4" t="inlineStr">
        <is>
          <t>Goodwill</t>
        </is>
      </c>
      <c r="D11" s="7" t="n">
        <v>430275</v>
      </c>
    </row>
    <row r="12">
      <c r="A12" s="4" t="inlineStr">
        <is>
          <t>Adaptive Insights</t>
        </is>
      </c>
    </row>
    <row r="13">
      <c r="A13" s="3" t="inlineStr">
        <is>
          <t>Assets acquired:</t>
        </is>
      </c>
    </row>
    <row r="14">
      <c r="A14" s="4" t="inlineStr">
        <is>
          <t>Cash and cash equivalents</t>
        </is>
      </c>
      <c r="E14" s="7" t="n">
        <v>37892</v>
      </c>
    </row>
    <row r="15">
      <c r="A15" s="4" t="inlineStr">
        <is>
          <t>Trade and other receivables, net</t>
        </is>
      </c>
      <c r="E15" s="6" t="n">
        <v>23042</v>
      </c>
    </row>
    <row r="16">
      <c r="A16" s="4" t="inlineStr">
        <is>
          <t>Prepaid expenses and other current assets and other assets</t>
        </is>
      </c>
      <c r="E16" s="6" t="n">
        <v>2581</v>
      </c>
    </row>
    <row r="17">
      <c r="A17" s="4" t="inlineStr">
        <is>
          <t>Property and equipment, net</t>
        </is>
      </c>
      <c r="E17" s="6" t="n">
        <v>2246</v>
      </c>
    </row>
    <row r="18">
      <c r="A18" s="4" t="inlineStr">
        <is>
          <t>Acquisition-related intangible assets</t>
        </is>
      </c>
      <c r="E18" s="6" t="n">
        <v>316000</v>
      </c>
    </row>
    <row r="19">
      <c r="A19" s="4" t="inlineStr">
        <is>
          <t>Total assets acquired</t>
        </is>
      </c>
      <c r="E19" s="6" t="n">
        <v>381761</v>
      </c>
    </row>
    <row r="20">
      <c r="A20" s="3" t="inlineStr">
        <is>
          <t>Liabilities assumed:</t>
        </is>
      </c>
    </row>
    <row r="21">
      <c r="A21" s="4" t="inlineStr">
        <is>
          <t>Accounts payable</t>
        </is>
      </c>
      <c r="E21" s="6" t="n">
        <v>3115</v>
      </c>
    </row>
    <row r="22">
      <c r="A22" s="4" t="inlineStr">
        <is>
          <t>Accrued expenses and other current liabilities</t>
        </is>
      </c>
      <c r="E22" s="6" t="n">
        <v>9396</v>
      </c>
    </row>
    <row r="23">
      <c r="A23" s="4" t="inlineStr">
        <is>
          <t>Accrued compensation</t>
        </is>
      </c>
      <c r="E23" s="6" t="n">
        <v>13545</v>
      </c>
    </row>
    <row r="24">
      <c r="A24" s="4" t="inlineStr">
        <is>
          <t>Unearned revenue</t>
        </is>
      </c>
      <c r="E24" s="6" t="n">
        <v>67754</v>
      </c>
    </row>
    <row r="25">
      <c r="A25" s="4" t="inlineStr">
        <is>
          <t>Other liabilities</t>
        </is>
      </c>
      <c r="E25" s="6" t="n">
        <v>1919</v>
      </c>
    </row>
    <row r="26">
      <c r="A26" s="4" t="inlineStr">
        <is>
          <t>Total liabilities assumed</t>
        </is>
      </c>
      <c r="E26" s="6" t="n">
        <v>95729</v>
      </c>
    </row>
    <row r="27">
      <c r="A27" s="4" t="inlineStr">
        <is>
          <t>Net assets acquired, excluding goodwill</t>
        </is>
      </c>
      <c r="E27" s="6" t="n">
        <v>286032</v>
      </c>
    </row>
    <row r="28">
      <c r="A28" s="4" t="inlineStr">
        <is>
          <t>Total purchase consideration</t>
        </is>
      </c>
      <c r="E28" s="6" t="n">
        <v>1490917</v>
      </c>
    </row>
    <row r="29">
      <c r="A29" s="4" t="inlineStr">
        <is>
          <t>Goodwill</t>
        </is>
      </c>
      <c r="E29" s="7" t="n">
        <v>12048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Intangible Assets Acquired) (Details) - USD ($) $ in Thousands</t>
        </is>
      </c>
      <c r="B1" s="2" t="inlineStr">
        <is>
          <t>Dec. 09, 2019</t>
        </is>
      </c>
      <c r="C1" s="2" t="inlineStr">
        <is>
          <t>Aug. 01, 2018</t>
        </is>
      </c>
      <c r="D1" s="2" t="inlineStr">
        <is>
          <t>Jul. 31, 2019</t>
        </is>
      </c>
      <c r="E1" s="2" t="inlineStr">
        <is>
          <t>Jul. 31, 2018</t>
        </is>
      </c>
    </row>
    <row r="2">
      <c r="A2" s="4" t="inlineStr">
        <is>
          <t>Developed technology</t>
        </is>
      </c>
    </row>
    <row r="3">
      <c r="A3" s="3" t="inlineStr">
        <is>
          <t>Business Acquisition [Line Items]</t>
        </is>
      </c>
    </row>
    <row r="4">
      <c r="A4" s="4" t="inlineStr">
        <is>
          <t>Total acquisition-related intangible assets</t>
        </is>
      </c>
      <c r="D4" s="7" t="n">
        <v>4000</v>
      </c>
      <c r="E4" s="7" t="n">
        <v>12000</v>
      </c>
    </row>
    <row r="5">
      <c r="A5" s="4" t="inlineStr">
        <is>
          <t>Scout RFP</t>
        </is>
      </c>
    </row>
    <row r="6">
      <c r="A6" s="3" t="inlineStr">
        <is>
          <t>Business Acquisition [Line Items]</t>
        </is>
      </c>
    </row>
    <row r="7">
      <c r="A7" s="4" t="inlineStr">
        <is>
          <t>Total acquisition-related intangible assets</t>
        </is>
      </c>
      <c r="B7" s="7" t="n">
        <v>63400</v>
      </c>
    </row>
    <row r="8">
      <c r="A8" s="4" t="inlineStr">
        <is>
          <t>Estimated Useful Lives</t>
        </is>
      </c>
      <c r="B8" s="4" t="inlineStr">
        <is>
          <t>8 years</t>
        </is>
      </c>
    </row>
    <row r="9">
      <c r="A9" s="4" t="inlineStr">
        <is>
          <t>Scout RFP | Trade name</t>
        </is>
      </c>
    </row>
    <row r="10">
      <c r="A10" s="3" t="inlineStr">
        <is>
          <t>Business Acquisition [Line Items]</t>
        </is>
      </c>
    </row>
    <row r="11">
      <c r="A11" s="4" t="inlineStr">
        <is>
          <t>Total acquisition-related intangible assets</t>
        </is>
      </c>
      <c r="B11" s="7" t="n">
        <v>400</v>
      </c>
    </row>
    <row r="12">
      <c r="A12" s="4" t="inlineStr">
        <is>
          <t>Estimated Useful Lives</t>
        </is>
      </c>
      <c r="B12" s="4" t="inlineStr">
        <is>
          <t>1 year</t>
        </is>
      </c>
    </row>
    <row r="13">
      <c r="A13" s="4" t="inlineStr">
        <is>
          <t>Scout RFP | Developed technology</t>
        </is>
      </c>
    </row>
    <row r="14">
      <c r="A14" s="3" t="inlineStr">
        <is>
          <t>Business Acquisition [Line Items]</t>
        </is>
      </c>
    </row>
    <row r="15">
      <c r="A15" s="4" t="inlineStr">
        <is>
          <t>Total acquisition-related intangible assets</t>
        </is>
      </c>
      <c r="B15" s="7" t="n">
        <v>28000</v>
      </c>
    </row>
    <row r="16">
      <c r="A16" s="4" t="inlineStr">
        <is>
          <t>Estimated Useful Lives</t>
        </is>
      </c>
      <c r="B16" s="4" t="inlineStr">
        <is>
          <t>5 years</t>
        </is>
      </c>
    </row>
    <row r="17">
      <c r="A17" s="4" t="inlineStr">
        <is>
          <t>Scout RFP | Customer relationships</t>
        </is>
      </c>
    </row>
    <row r="18">
      <c r="A18" s="3" t="inlineStr">
        <is>
          <t>Business Acquisition [Line Items]</t>
        </is>
      </c>
    </row>
    <row r="19">
      <c r="A19" s="4" t="inlineStr">
        <is>
          <t>Total acquisition-related intangible assets</t>
        </is>
      </c>
      <c r="B19" s="7" t="n">
        <v>35000</v>
      </c>
    </row>
    <row r="20">
      <c r="A20" s="4" t="inlineStr">
        <is>
          <t>Estimated Useful Lives</t>
        </is>
      </c>
      <c r="B20" s="4" t="inlineStr">
        <is>
          <t>10 years</t>
        </is>
      </c>
    </row>
    <row r="21">
      <c r="A21" s="4" t="inlineStr">
        <is>
          <t>Adaptive Insights</t>
        </is>
      </c>
    </row>
    <row r="22">
      <c r="A22" s="3" t="inlineStr">
        <is>
          <t>Business Acquisition [Line Items]</t>
        </is>
      </c>
    </row>
    <row r="23">
      <c r="A23" s="4" t="inlineStr">
        <is>
          <t>Total acquisition-related intangible assets</t>
        </is>
      </c>
      <c r="C23" s="7" t="n">
        <v>316000</v>
      </c>
    </row>
    <row r="24">
      <c r="A24" s="4" t="inlineStr">
        <is>
          <t>Estimated Useful Lives</t>
        </is>
      </c>
      <c r="C24" s="4" t="inlineStr">
        <is>
          <t>8 years</t>
        </is>
      </c>
    </row>
    <row r="25">
      <c r="A25" s="4" t="inlineStr">
        <is>
          <t>Adaptive Insights | Trade name</t>
        </is>
      </c>
    </row>
    <row r="26">
      <c r="A26" s="3" t="inlineStr">
        <is>
          <t>Business Acquisition [Line Items]</t>
        </is>
      </c>
    </row>
    <row r="27">
      <c r="A27" s="4" t="inlineStr">
        <is>
          <t>Total acquisition-related intangible assets</t>
        </is>
      </c>
      <c r="C27" s="7" t="n">
        <v>12000</v>
      </c>
    </row>
    <row r="28">
      <c r="A28" s="4" t="inlineStr">
        <is>
          <t>Estimated Useful Lives</t>
        </is>
      </c>
      <c r="C28" s="4" t="inlineStr">
        <is>
          <t>1 year 6 months</t>
        </is>
      </c>
    </row>
    <row r="29">
      <c r="A29" s="4" t="inlineStr">
        <is>
          <t>Adaptive Insights | Developed technology</t>
        </is>
      </c>
    </row>
    <row r="30">
      <c r="A30" s="3" t="inlineStr">
        <is>
          <t>Business Acquisition [Line Items]</t>
        </is>
      </c>
    </row>
    <row r="31">
      <c r="A31" s="4" t="inlineStr">
        <is>
          <t>Total acquisition-related intangible assets</t>
        </is>
      </c>
      <c r="C31" s="7" t="n">
        <v>105000</v>
      </c>
    </row>
    <row r="32">
      <c r="A32" s="4" t="inlineStr">
        <is>
          <t>Estimated Useful Lives</t>
        </is>
      </c>
      <c r="C32" s="4" t="inlineStr">
        <is>
          <t>5 years</t>
        </is>
      </c>
    </row>
    <row r="33">
      <c r="A33" s="4" t="inlineStr">
        <is>
          <t>Adaptive Insights | Customer relationships</t>
        </is>
      </c>
    </row>
    <row r="34">
      <c r="A34" s="3" t="inlineStr">
        <is>
          <t>Business Acquisition [Line Items]</t>
        </is>
      </c>
    </row>
    <row r="35">
      <c r="A35" s="4" t="inlineStr">
        <is>
          <t>Total acquisition-related intangible assets</t>
        </is>
      </c>
      <c r="C35" s="7" t="n">
        <v>188000</v>
      </c>
    </row>
    <row r="36">
      <c r="A36" s="4" t="inlineStr">
        <is>
          <t>Estimated Useful Lives</t>
        </is>
      </c>
      <c r="C36" s="4" t="inlineStr">
        <is>
          <t>10 years</t>
        </is>
      </c>
    </row>
    <row r="37">
      <c r="A37" s="4" t="inlineStr">
        <is>
          <t>Adaptive Insights | Backlog</t>
        </is>
      </c>
    </row>
    <row r="38">
      <c r="A38" s="3" t="inlineStr">
        <is>
          <t>Business Acquisition [Line Items]</t>
        </is>
      </c>
    </row>
    <row r="39">
      <c r="A39" s="4" t="inlineStr">
        <is>
          <t>Total acquisition-related intangible assets</t>
        </is>
      </c>
      <c r="C39" s="7" t="n">
        <v>11000</v>
      </c>
    </row>
    <row r="40">
      <c r="A40" s="4" t="inlineStr">
        <is>
          <t>Estimated Useful Lives</t>
        </is>
      </c>
      <c r="C40" s="4" t="inlineStr">
        <is>
          <t>2 years</t>
        </is>
      </c>
    </row>
    <row r="41">
      <c r="A41" s="4" t="inlineStr">
        <is>
          <t>Minimum | Adaptive Insights | Customer relationships</t>
        </is>
      </c>
    </row>
    <row r="42">
      <c r="A42" s="3" t="inlineStr">
        <is>
          <t>Business Acquisition [Line Items]</t>
        </is>
      </c>
    </row>
    <row r="43">
      <c r="A43" s="4" t="inlineStr">
        <is>
          <t>Estimated Useful Lives</t>
        </is>
      </c>
      <c r="C43" s="4" t="inlineStr">
        <is>
          <t>9 years</t>
        </is>
      </c>
    </row>
    <row r="44">
      <c r="A44" s="4" t="inlineStr">
        <is>
          <t>Maximum | Adaptive Insights | Customer relationships</t>
        </is>
      </c>
    </row>
    <row r="45">
      <c r="A45" s="3" t="inlineStr">
        <is>
          <t>Business Acquisition [Line Items]</t>
        </is>
      </c>
    </row>
    <row r="46">
      <c r="A46" s="4" t="inlineStr">
        <is>
          <t>Estimated Useful Lives</t>
        </is>
      </c>
      <c r="C46" s="4" t="inlineStr">
        <is>
          <t>1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Consideration Transferred) (Details) - Adaptive Insights $ in Thousands</t>
        </is>
      </c>
      <c r="B1" s="2" t="inlineStr">
        <is>
          <t>Aug. 01, 2018USD ($)</t>
        </is>
      </c>
    </row>
    <row r="2">
      <c r="A2" s="3" t="inlineStr">
        <is>
          <t>Business Acquisition [Line Items]</t>
        </is>
      </c>
    </row>
    <row r="3">
      <c r="A3" s="4" t="inlineStr">
        <is>
          <t>Cash paid to common and preferred stockholders, warrant holders, vested option holders, and for acceleration of unvested options</t>
        </is>
      </c>
      <c r="B3" s="7" t="n">
        <v>1408422</v>
      </c>
    </row>
    <row r="4">
      <c r="A4" s="4" t="inlineStr">
        <is>
          <t>Debt repaid by Workday on behalf of Adaptive Insights</t>
        </is>
      </c>
      <c r="B4" s="6" t="n">
        <v>53696</v>
      </c>
    </row>
    <row r="5">
      <c r="A5" s="4" t="inlineStr">
        <is>
          <t>Transaction costs paid by Workday on behalf of acquired company</t>
        </is>
      </c>
      <c r="B5" s="6" t="n">
        <v>23375</v>
      </c>
    </row>
    <row r="6">
      <c r="A6" s="4" t="inlineStr">
        <is>
          <t>Fair value of assumed Adaptive Insights awards attributable to pre-combination services</t>
        </is>
      </c>
      <c r="B6" s="6" t="n">
        <v>5424</v>
      </c>
    </row>
    <row r="7">
      <c r="A7" s="4" t="inlineStr">
        <is>
          <t>Total purchase consideration</t>
        </is>
      </c>
      <c r="B7" s="7" t="n">
        <v>14909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Pro Forma) (Details) - Adaptive Insights - USD ($) $ / shares in Units, $ in Thousands</t>
        </is>
      </c>
      <c r="B1" s="2" t="inlineStr">
        <is>
          <t>12 Months Ended</t>
        </is>
      </c>
    </row>
    <row r="2">
      <c r="B2" s="2" t="inlineStr">
        <is>
          <t>Jan. 31, 2019</t>
        </is>
      </c>
      <c r="C2" s="2" t="inlineStr">
        <is>
          <t>Jan. 31, 2018</t>
        </is>
      </c>
    </row>
    <row r="3">
      <c r="A3" s="3" t="inlineStr">
        <is>
          <t>Business Acquisition [Line Items]</t>
        </is>
      </c>
    </row>
    <row r="4">
      <c r="A4" s="4" t="inlineStr">
        <is>
          <t>Total revenues</t>
        </is>
      </c>
      <c r="B4" s="7" t="n">
        <v>2886057</v>
      </c>
      <c r="C4" s="7" t="n">
        <v>2228917</v>
      </c>
    </row>
    <row r="5">
      <c r="A5" s="4" t="inlineStr">
        <is>
          <t>Net loss</t>
        </is>
      </c>
      <c r="B5" s="7" t="n">
        <v>-425604</v>
      </c>
      <c r="C5" s="7" t="n">
        <v>-529404</v>
      </c>
    </row>
    <row r="6">
      <c r="A6" s="4" t="inlineStr">
        <is>
          <t>Net loss per share, basic (in usd per share)</t>
        </is>
      </c>
      <c r="B6" s="9" t="n">
        <v>-1.96</v>
      </c>
      <c r="C6" s="9" t="n">
        <v>-2.55</v>
      </c>
    </row>
    <row r="7">
      <c r="A7" s="4" t="inlineStr">
        <is>
          <t>Net loss per share, diluted (in usd per share)</t>
        </is>
      </c>
      <c r="B7" s="9" t="n">
        <v>-1.96</v>
      </c>
      <c r="C7" s="9" t="n">
        <v>-2.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Related Intangible Assets, Net (Schedule of Acquired Assets) (Detail) - USD ($) $ in Thousands</t>
        </is>
      </c>
      <c r="B1" s="2" t="inlineStr">
        <is>
          <t>12 Months Ended</t>
        </is>
      </c>
    </row>
    <row r="2">
      <c r="B2" s="2" t="inlineStr">
        <is>
          <t>Jan. 31, 2021</t>
        </is>
      </c>
      <c r="C2" s="2" t="inlineStr">
        <is>
          <t>Jan. 31, 2020</t>
        </is>
      </c>
      <c r="D2" s="2" t="inlineStr">
        <is>
          <t>Jan. 31, 2019</t>
        </is>
      </c>
    </row>
    <row r="3">
      <c r="A3" s="4" t="inlineStr">
        <is>
          <t>Acquired Intangible Assets</t>
        </is>
      </c>
    </row>
    <row r="4">
      <c r="A4" s="3" t="inlineStr">
        <is>
          <t>Finite-Lived Intangible Assets [Line Items]</t>
        </is>
      </c>
    </row>
    <row r="5">
      <c r="A5" s="4" t="inlineStr">
        <is>
          <t>Intangible assets, gross</t>
        </is>
      </c>
      <c r="B5" s="7" t="n">
        <v>464400</v>
      </c>
      <c r="C5" s="7" t="n">
        <v>465800</v>
      </c>
    </row>
    <row r="6">
      <c r="A6" s="4" t="inlineStr">
        <is>
          <t>Less accumulated amortization</t>
        </is>
      </c>
      <c r="B6" s="6" t="n">
        <v>-215774</v>
      </c>
      <c r="C6" s="6" t="n">
        <v>-157399</v>
      </c>
    </row>
    <row r="7">
      <c r="A7" s="4" t="inlineStr">
        <is>
          <t>Total</t>
        </is>
      </c>
      <c r="B7" s="6" t="n">
        <v>248626</v>
      </c>
      <c r="C7" s="6" t="n">
        <v>308401</v>
      </c>
    </row>
    <row r="8">
      <c r="A8" s="4" t="inlineStr">
        <is>
          <t>Amortization of intangible assets</t>
        </is>
      </c>
      <c r="B8" s="6" t="n">
        <v>60000</v>
      </c>
      <c r="C8" s="6" t="n">
        <v>72000</v>
      </c>
      <c r="D8" s="7" t="n">
        <v>49000</v>
      </c>
    </row>
    <row r="9">
      <c r="A9" s="4" t="inlineStr">
        <is>
          <t>Developed technology</t>
        </is>
      </c>
    </row>
    <row r="10">
      <c r="A10" s="3" t="inlineStr">
        <is>
          <t>Finite-Lived Intangible Assets [Line Items]</t>
        </is>
      </c>
    </row>
    <row r="11">
      <c r="A11" s="4" t="inlineStr">
        <is>
          <t>Intangible assets, gross</t>
        </is>
      </c>
      <c r="B11" s="6" t="n">
        <v>218400</v>
      </c>
      <c r="C11" s="6" t="n">
        <v>218400</v>
      </c>
    </row>
    <row r="12">
      <c r="A12" s="4" t="inlineStr">
        <is>
          <t>Customer relationships</t>
        </is>
      </c>
    </row>
    <row r="13">
      <c r="A13" s="3" t="inlineStr">
        <is>
          <t>Finite-Lived Intangible Assets [Line Items]</t>
        </is>
      </c>
    </row>
    <row r="14">
      <c r="A14" s="4" t="inlineStr">
        <is>
          <t>Intangible assets, gross</t>
        </is>
      </c>
      <c r="B14" s="6" t="n">
        <v>223000</v>
      </c>
      <c r="C14" s="6" t="n">
        <v>224000</v>
      </c>
    </row>
    <row r="15">
      <c r="A15" s="4" t="inlineStr">
        <is>
          <t>Trade name</t>
        </is>
      </c>
    </row>
    <row r="16">
      <c r="A16" s="3" t="inlineStr">
        <is>
          <t>Finite-Lived Intangible Assets [Line Items]</t>
        </is>
      </c>
    </row>
    <row r="17">
      <c r="A17" s="4" t="inlineStr">
        <is>
          <t>Intangible assets, gross</t>
        </is>
      </c>
      <c r="B17" s="6" t="n">
        <v>12000</v>
      </c>
      <c r="C17" s="6" t="n">
        <v>12400</v>
      </c>
    </row>
    <row r="18">
      <c r="A18" s="4" t="inlineStr">
        <is>
          <t>Backlog</t>
        </is>
      </c>
    </row>
    <row r="19">
      <c r="A19" s="3" t="inlineStr">
        <is>
          <t>Finite-Lived Intangible Assets [Line Items]</t>
        </is>
      </c>
    </row>
    <row r="20">
      <c r="A20" s="4" t="inlineStr">
        <is>
          <t>Intangible assets, gross</t>
        </is>
      </c>
      <c r="B20" s="7" t="n">
        <v>11000</v>
      </c>
      <c r="C20" s="7" t="n">
        <v>1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Related Intangible Assets, Net (Schedule of Future Amortization Expense) (Detail) - Acquired Intangible Assets - USD ($) $ in Thousands</t>
        </is>
      </c>
      <c r="B1" s="2" t="inlineStr">
        <is>
          <t>Jan. 31, 2021</t>
        </is>
      </c>
      <c r="C1" s="2" t="inlineStr">
        <is>
          <t>Jan. 31, 2020</t>
        </is>
      </c>
    </row>
    <row r="2">
      <c r="A2" s="3" t="inlineStr">
        <is>
          <t>Finite-Lived Intangible Assets, Net, Amortization Expense, Rolling Maturity [Abstract]</t>
        </is>
      </c>
    </row>
    <row r="3">
      <c r="A3" s="4" t="inlineStr">
        <is>
          <t>2022</t>
        </is>
      </c>
      <c r="B3" s="7" t="n">
        <v>52833</v>
      </c>
    </row>
    <row r="4">
      <c r="A4" s="4" t="inlineStr">
        <is>
          <t>2023</t>
        </is>
      </c>
      <c r="B4" s="6" t="n">
        <v>50109</v>
      </c>
    </row>
    <row r="5">
      <c r="A5" s="4" t="inlineStr">
        <is>
          <t>2024</t>
        </is>
      </c>
      <c r="B5" s="6" t="n">
        <v>38933</v>
      </c>
    </row>
    <row r="6">
      <c r="A6" s="4" t="inlineStr">
        <is>
          <t>2025</t>
        </is>
      </c>
      <c r="B6" s="6" t="n">
        <v>27500</v>
      </c>
    </row>
    <row r="7">
      <c r="A7" s="4" t="inlineStr">
        <is>
          <t>2026</t>
        </is>
      </c>
      <c r="B7" s="6" t="n">
        <v>22833</v>
      </c>
    </row>
    <row r="8">
      <c r="A8" s="4" t="inlineStr">
        <is>
          <t>Thereafter</t>
        </is>
      </c>
      <c r="B8" s="6" t="n">
        <v>56418</v>
      </c>
    </row>
    <row r="9">
      <c r="A9" s="4" t="inlineStr">
        <is>
          <t>Total</t>
        </is>
      </c>
      <c r="B9" s="7" t="n">
        <v>248626</v>
      </c>
      <c r="C9" s="7" t="n">
        <v>3084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Schedule of Other Assets) (Detail) - USD ($) $ in Thousands</t>
        </is>
      </c>
      <c r="B1" s="2" t="inlineStr">
        <is>
          <t>Jan. 31, 2021</t>
        </is>
      </c>
      <c r="C1" s="2" t="inlineStr">
        <is>
          <t>Jan. 31, 2020</t>
        </is>
      </c>
    </row>
    <row r="2">
      <c r="A2" s="3" t="inlineStr">
        <is>
          <t>Other Assets [Line Items]</t>
        </is>
      </c>
    </row>
    <row r="3">
      <c r="A3" s="4" t="inlineStr">
        <is>
          <t>Non-marketable equity and other investments</t>
        </is>
      </c>
      <c r="B3" s="7" t="n">
        <v>85868</v>
      </c>
      <c r="C3" s="7" t="n">
        <v>75004</v>
      </c>
    </row>
    <row r="4">
      <c r="A4" s="4" t="inlineStr">
        <is>
          <t>Equity investments accounted for under the equity method</t>
        </is>
      </c>
      <c r="B4" s="6" t="n">
        <v>48222</v>
      </c>
      <c r="C4" s="6" t="n">
        <v>0</v>
      </c>
    </row>
    <row r="5">
      <c r="A5" s="4" t="inlineStr">
        <is>
          <t>Prepayments for goods and services</t>
        </is>
      </c>
      <c r="B5" s="6" t="n">
        <v>19824</v>
      </c>
      <c r="C5" s="6" t="n">
        <v>27928</v>
      </c>
    </row>
    <row r="6">
      <c r="A6" s="4" t="inlineStr">
        <is>
          <t>Net deferred tax assets</t>
        </is>
      </c>
      <c r="B6" s="6" t="n">
        <v>9985</v>
      </c>
      <c r="C6" s="6" t="n">
        <v>6912</v>
      </c>
    </row>
    <row r="7">
      <c r="A7" s="4" t="inlineStr">
        <is>
          <t>Deposits</t>
        </is>
      </c>
      <c r="B7" s="6" t="n">
        <v>6218</v>
      </c>
      <c r="C7" s="6" t="n">
        <v>6335</v>
      </c>
    </row>
    <row r="8">
      <c r="A8" s="4" t="inlineStr">
        <is>
          <t>Derivative assets</t>
        </is>
      </c>
      <c r="B8" s="6" t="n">
        <v>173</v>
      </c>
      <c r="C8" s="6" t="n">
        <v>9529</v>
      </c>
    </row>
    <row r="9">
      <c r="A9" s="4" t="inlineStr">
        <is>
          <t>Other</t>
        </is>
      </c>
      <c r="B9" s="6" t="n">
        <v>1701</v>
      </c>
      <c r="C9" s="6" t="n">
        <v>999</v>
      </c>
    </row>
    <row r="10">
      <c r="A10" s="4" t="inlineStr">
        <is>
          <t>Total</t>
        </is>
      </c>
      <c r="B10" s="6" t="n">
        <v>189757</v>
      </c>
      <c r="C10" s="6" t="n">
        <v>144605</v>
      </c>
    </row>
    <row r="11">
      <c r="A11" s="4" t="inlineStr">
        <is>
          <t>Patented Technology and Other Intangible Assets, Net</t>
        </is>
      </c>
    </row>
    <row r="12">
      <c r="A12" s="3" t="inlineStr">
        <is>
          <t>Other Assets [Line Items]</t>
        </is>
      </c>
    </row>
    <row r="13">
      <c r="A13" s="4" t="inlineStr">
        <is>
          <t>Technology patents and other intangible assets, net</t>
        </is>
      </c>
      <c r="B13" s="7" t="n">
        <v>17766</v>
      </c>
      <c r="C13" s="7" t="n">
        <v>178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Narrative) (Details) - USD ($) $ in Millions</t>
        </is>
      </c>
      <c r="B1" s="2" t="inlineStr">
        <is>
          <t>Jan. 31, 2021</t>
        </is>
      </c>
      <c r="C1" s="2" t="inlineStr">
        <is>
          <t>Jan. 31, 2020</t>
        </is>
      </c>
    </row>
    <row r="2">
      <c r="A2" s="3" t="inlineStr">
        <is>
          <t>Deferred Costs, Capitalized, Prepaid, and Other Assets Disclosure [Abstract]</t>
        </is>
      </c>
    </row>
    <row r="3">
      <c r="A3" s="4" t="inlineStr">
        <is>
          <t>Loans receivable</t>
        </is>
      </c>
      <c r="B3" s="7" t="n">
        <v>13</v>
      </c>
      <c r="C3" s="7" t="n">
        <v>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Jan. 31, 2021</t>
        </is>
      </c>
      <c r="C2" s="2" t="inlineStr">
        <is>
          <t>Jan. 31, 2020</t>
        </is>
      </c>
      <c r="D2" s="2" t="inlineStr">
        <is>
          <t>Jan. 31, 2019</t>
        </is>
      </c>
    </row>
    <row r="3">
      <c r="A3" s="3" t="inlineStr">
        <is>
          <t>Statement of Comprehensive Income [Abstract]</t>
        </is>
      </c>
    </row>
    <row r="4">
      <c r="A4" s="4" t="inlineStr">
        <is>
          <t>Unrealized gains (losses) on available for sale debt securities, tax</t>
        </is>
      </c>
      <c r="B4" s="7" t="n">
        <v>0</v>
      </c>
      <c r="C4" s="7" t="n">
        <v>839</v>
      </c>
      <c r="D4" s="7" t="n">
        <v>660</v>
      </c>
    </row>
    <row r="5">
      <c r="A5" s="4" t="inlineStr">
        <is>
          <t>Foreign currency forward exchange contracts, tax</t>
        </is>
      </c>
      <c r="B5" s="7" t="n">
        <v>0</v>
      </c>
      <c r="C5" s="7" t="n">
        <v>3216</v>
      </c>
    </row>
    <row r="6">
      <c r="A6" s="4" t="inlineStr">
        <is>
          <t>Foreign currency forward exchange contracts, tax</t>
        </is>
      </c>
      <c r="D6" s="7" t="n">
        <v>63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Summary of Future Estimated Amortization Expense Related to Technology Patents and Other Intangible Assets) (Detail) - Patented Technology and Other Intangible Assets, Net - USD ($) $ in Thousands</t>
        </is>
      </c>
      <c r="B1" s="2" t="inlineStr">
        <is>
          <t>Jan. 31, 2021</t>
        </is>
      </c>
      <c r="C1" s="2" t="inlineStr">
        <is>
          <t>Jan. 31, 2020</t>
        </is>
      </c>
    </row>
    <row r="2">
      <c r="A2" s="3" t="inlineStr">
        <is>
          <t>Finite-Lived Intangible Assets [Line Items]</t>
        </is>
      </c>
    </row>
    <row r="3">
      <c r="A3" s="4" t="inlineStr">
        <is>
          <t>2022</t>
        </is>
      </c>
      <c r="B3" s="7" t="n">
        <v>2960</v>
      </c>
    </row>
    <row r="4">
      <c r="A4" s="4" t="inlineStr">
        <is>
          <t>2023</t>
        </is>
      </c>
      <c r="B4" s="6" t="n">
        <v>2688</v>
      </c>
    </row>
    <row r="5">
      <c r="A5" s="4" t="inlineStr">
        <is>
          <t>2024</t>
        </is>
      </c>
      <c r="B5" s="6" t="n">
        <v>2380</v>
      </c>
    </row>
    <row r="6">
      <c r="A6" s="4" t="inlineStr">
        <is>
          <t>2025</t>
        </is>
      </c>
      <c r="B6" s="6" t="n">
        <v>1900</v>
      </c>
    </row>
    <row r="7">
      <c r="A7" s="4" t="inlineStr">
        <is>
          <t>2026</t>
        </is>
      </c>
      <c r="B7" s="6" t="n">
        <v>1636</v>
      </c>
    </row>
    <row r="8">
      <c r="A8" s="4" t="inlineStr">
        <is>
          <t>Thereafter</t>
        </is>
      </c>
      <c r="B8" s="6" t="n">
        <v>6202</v>
      </c>
    </row>
    <row r="9">
      <c r="A9" s="4" t="inlineStr">
        <is>
          <t>Total</t>
        </is>
      </c>
      <c r="B9" s="7" t="n">
        <v>17766</v>
      </c>
      <c r="C9" s="7" t="n">
        <v>178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Narrative) (Details) - USD ($) $ in Millions</t>
        </is>
      </c>
      <c r="B1" s="2" t="inlineStr">
        <is>
          <t>12 Months Ended</t>
        </is>
      </c>
    </row>
    <row r="2">
      <c r="B2" s="2" t="inlineStr">
        <is>
          <t>Jan. 31, 2021</t>
        </is>
      </c>
      <c r="C2" s="2" t="inlineStr">
        <is>
          <t>Jan. 31, 2020</t>
        </is>
      </c>
    </row>
    <row r="3">
      <c r="A3" s="3" t="inlineStr">
        <is>
          <t>Derivative [Line Items]</t>
        </is>
      </c>
    </row>
    <row r="4">
      <c r="A4" s="4" t="inlineStr">
        <is>
          <t>Net losses on cash flow hedges estimated to be reclassified into income within the next 12 months</t>
        </is>
      </c>
      <c r="B4" s="7" t="n">
        <v>8</v>
      </c>
    </row>
    <row r="5">
      <c r="A5" s="4" t="inlineStr">
        <is>
          <t>Not Designated as Hedging Instrument | Foreign Currency Forward Contracts</t>
        </is>
      </c>
    </row>
    <row r="6">
      <c r="A6" s="3" t="inlineStr">
        <is>
          <t>Derivative [Line Items]</t>
        </is>
      </c>
    </row>
    <row r="7">
      <c r="A7" s="4" t="inlineStr">
        <is>
          <t>Derivative, notional amount</t>
        </is>
      </c>
      <c r="B7" s="6" t="n">
        <v>175</v>
      </c>
      <c r="C7" s="7" t="n">
        <v>246</v>
      </c>
    </row>
    <row r="8">
      <c r="A8" s="4" t="inlineStr">
        <is>
          <t>Cash Flow Hedging | Designated as Hedging Instrument | Foreign Currency Forward Contracts</t>
        </is>
      </c>
    </row>
    <row r="9">
      <c r="A9" s="3" t="inlineStr">
        <is>
          <t>Derivative [Line Items]</t>
        </is>
      </c>
    </row>
    <row r="10">
      <c r="A10" s="4" t="inlineStr">
        <is>
          <t>Derivative, notional amount</t>
        </is>
      </c>
      <c r="B10" s="7" t="n">
        <v>1300</v>
      </c>
      <c r="C10" s="7" t="n">
        <v>908</v>
      </c>
    </row>
    <row r="11">
      <c r="A11" s="4" t="inlineStr">
        <is>
          <t>Cash Flow Hedging | Designated as Hedging Instrument | Foreign Currency Forward Contracts | Maximum</t>
        </is>
      </c>
    </row>
    <row r="12">
      <c r="A12" s="3" t="inlineStr">
        <is>
          <t>Derivative [Line Items]</t>
        </is>
      </c>
    </row>
    <row r="13">
      <c r="A13" s="4" t="inlineStr">
        <is>
          <t>Derivative, remaining maturity</t>
        </is>
      </c>
      <c r="B13" s="4" t="inlineStr">
        <is>
          <t>48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s of Outstanding Derivative Instruments) (Details) - USD ($) $ in Thousands</t>
        </is>
      </c>
      <c r="B1" s="2" t="inlineStr">
        <is>
          <t>Jan. 31, 2021</t>
        </is>
      </c>
      <c r="C1" s="2" t="inlineStr">
        <is>
          <t>Jan. 31, 2020</t>
        </is>
      </c>
    </row>
    <row r="2">
      <c r="A2" s="3" t="inlineStr">
        <is>
          <t>Derivatives, Fair Value [Line Items]</t>
        </is>
      </c>
    </row>
    <row r="3">
      <c r="A3" s="4" t="inlineStr">
        <is>
          <t>Derivative Assets</t>
        </is>
      </c>
      <c r="B3" s="7" t="n">
        <v>3221</v>
      </c>
      <c r="C3" s="7" t="n">
        <v>33274</v>
      </c>
    </row>
    <row r="4">
      <c r="A4" s="4" t="inlineStr">
        <is>
          <t>Derivative Liabilities</t>
        </is>
      </c>
      <c r="B4" s="6" t="n">
        <v>49456</v>
      </c>
      <c r="C4" s="6" t="n">
        <v>3996</v>
      </c>
    </row>
    <row r="5">
      <c r="A5" s="4" t="inlineStr">
        <is>
          <t>Foreign Currency Forward Contracts | Not Designated as Hedging Instrument | Prepaid expenses and other current assets</t>
        </is>
      </c>
    </row>
    <row r="6">
      <c r="A6" s="3" t="inlineStr">
        <is>
          <t>Derivatives, Fair Value [Line Items]</t>
        </is>
      </c>
    </row>
    <row r="7">
      <c r="A7" s="4" t="inlineStr">
        <is>
          <t>Derivative Assets</t>
        </is>
      </c>
      <c r="B7" s="6" t="n">
        <v>975</v>
      </c>
      <c r="C7" s="6" t="n">
        <v>2801</v>
      </c>
    </row>
    <row r="8">
      <c r="A8" s="4" t="inlineStr">
        <is>
          <t>Foreign Currency Forward Contracts | Not Designated as Hedging Instrument | Other assets</t>
        </is>
      </c>
    </row>
    <row r="9">
      <c r="A9" s="3" t="inlineStr">
        <is>
          <t>Derivatives, Fair Value [Line Items]</t>
        </is>
      </c>
    </row>
    <row r="10">
      <c r="A10" s="4" t="inlineStr">
        <is>
          <t>Derivative Assets</t>
        </is>
      </c>
      <c r="B10" s="6" t="n">
        <v>0</v>
      </c>
      <c r="C10" s="6" t="n">
        <v>0</v>
      </c>
    </row>
    <row r="11">
      <c r="A11" s="4" t="inlineStr">
        <is>
          <t>Foreign Currency Forward Contracts | Not Designated as Hedging Instrument | Accrued expenses and other current liabilities</t>
        </is>
      </c>
    </row>
    <row r="12">
      <c r="A12" s="3" t="inlineStr">
        <is>
          <t>Derivatives, Fair Value [Line Items]</t>
        </is>
      </c>
    </row>
    <row r="13">
      <c r="A13" s="4" t="inlineStr">
        <is>
          <t>Derivative Liabilities</t>
        </is>
      </c>
      <c r="B13" s="6" t="n">
        <v>1162</v>
      </c>
      <c r="C13" s="6" t="n">
        <v>976</v>
      </c>
    </row>
    <row r="14">
      <c r="A14" s="4" t="inlineStr">
        <is>
          <t>Foreign Currency Forward Contracts | Not Designated as Hedging Instrument | Other liabilities</t>
        </is>
      </c>
    </row>
    <row r="15">
      <c r="A15" s="3" t="inlineStr">
        <is>
          <t>Derivatives, Fair Value [Line Items]</t>
        </is>
      </c>
    </row>
    <row r="16">
      <c r="A16" s="4" t="inlineStr">
        <is>
          <t>Derivative Liabilities</t>
        </is>
      </c>
      <c r="B16" s="6" t="n">
        <v>61</v>
      </c>
      <c r="C16" s="6" t="n">
        <v>0</v>
      </c>
    </row>
    <row r="17">
      <c r="A17" s="4" t="inlineStr">
        <is>
          <t>Cash Flow Hedging | Foreign Currency Forward Contracts | Designated as Hedging Instrument | Prepaid expenses and other current assets</t>
        </is>
      </c>
    </row>
    <row r="18">
      <c r="A18" s="3" t="inlineStr">
        <is>
          <t>Derivatives, Fair Value [Line Items]</t>
        </is>
      </c>
    </row>
    <row r="19">
      <c r="A19" s="4" t="inlineStr">
        <is>
          <t>Derivative Assets</t>
        </is>
      </c>
      <c r="B19" s="6" t="n">
        <v>2073</v>
      </c>
      <c r="C19" s="6" t="n">
        <v>20944</v>
      </c>
    </row>
    <row r="20">
      <c r="A20" s="4" t="inlineStr">
        <is>
          <t>Cash Flow Hedging | Foreign Currency Forward Contracts | Designated as Hedging Instrument | Other assets</t>
        </is>
      </c>
    </row>
    <row r="21">
      <c r="A21" s="3" t="inlineStr">
        <is>
          <t>Derivatives, Fair Value [Line Items]</t>
        </is>
      </c>
    </row>
    <row r="22">
      <c r="A22" s="4" t="inlineStr">
        <is>
          <t>Derivative Assets</t>
        </is>
      </c>
      <c r="B22" s="6" t="n">
        <v>173</v>
      </c>
      <c r="C22" s="6" t="n">
        <v>9529</v>
      </c>
    </row>
    <row r="23">
      <c r="A23" s="4" t="inlineStr">
        <is>
          <t>Cash Flow Hedging | Foreign Currency Forward Contracts | Designated as Hedging Instrument | Accrued expenses and other current liabilities</t>
        </is>
      </c>
    </row>
    <row r="24">
      <c r="A24" s="3" t="inlineStr">
        <is>
          <t>Derivatives, Fair Value [Line Items]</t>
        </is>
      </c>
    </row>
    <row r="25">
      <c r="A25" s="4" t="inlineStr">
        <is>
          <t>Derivative Liabilities</t>
        </is>
      </c>
      <c r="B25" s="6" t="n">
        <v>23647</v>
      </c>
      <c r="C25" s="6" t="n">
        <v>1211</v>
      </c>
    </row>
    <row r="26">
      <c r="A26" s="4" t="inlineStr">
        <is>
          <t>Cash Flow Hedging | Foreign Currency Forward Contracts | Designated as Hedging Instrument | Other liabilities</t>
        </is>
      </c>
    </row>
    <row r="27">
      <c r="A27" s="3" t="inlineStr">
        <is>
          <t>Derivatives, Fair Value [Line Items]</t>
        </is>
      </c>
    </row>
    <row r="28">
      <c r="A28" s="4" t="inlineStr">
        <is>
          <t>Derivative Liabilities</t>
        </is>
      </c>
      <c r="B28" s="7" t="n">
        <v>24586</v>
      </c>
      <c r="C28" s="7" t="n">
        <v>18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Instruments (Schedule of Cash Flow Hedges On The Condensed Consolidated Statements of Operations) (Details) - USD ($)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Derivative Instruments, Gain (Loss) [Line Items]</t>
        </is>
      </c>
    </row>
    <row r="4">
      <c r="A4" s="4" t="inlineStr">
        <is>
          <t>Total revenues</t>
        </is>
      </c>
      <c r="B4" s="7" t="n">
        <v>1131684</v>
      </c>
      <c r="C4" s="7" t="n">
        <v>1105960</v>
      </c>
      <c r="D4" s="7" t="n">
        <v>1061967</v>
      </c>
      <c r="E4" s="7" t="n">
        <v>1018385</v>
      </c>
      <c r="F4" s="7" t="n">
        <v>976299</v>
      </c>
      <c r="G4" s="7" t="n">
        <v>938100</v>
      </c>
      <c r="H4" s="7" t="n">
        <v>887752</v>
      </c>
      <c r="I4" s="7" t="n">
        <v>825055</v>
      </c>
      <c r="J4" s="7" t="n">
        <v>4317996</v>
      </c>
      <c r="K4" s="7" t="n">
        <v>3627206</v>
      </c>
      <c r="L4" s="7" t="n">
        <v>2822180</v>
      </c>
    </row>
    <row r="5">
      <c r="A5" s="4" t="inlineStr">
        <is>
          <t>Revenues</t>
        </is>
      </c>
    </row>
    <row r="6">
      <c r="A6" s="3" t="inlineStr">
        <is>
          <t>Derivative Instruments, Gain (Loss) [Line Items]</t>
        </is>
      </c>
    </row>
    <row r="7">
      <c r="A7" s="4" t="inlineStr">
        <is>
          <t>Amount of gains (losses) related to foreign currency forward contracts designated as cash flow hedges</t>
        </is>
      </c>
      <c r="J7" s="7" t="n">
        <v>18780</v>
      </c>
      <c r="K7" s="7" t="n">
        <v>6142</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Gains (Losses) Associated with Foreign Currency Forward Contracts) (Details) - USD ($) $ in Thousands</t>
        </is>
      </c>
      <c r="B1" s="2" t="inlineStr">
        <is>
          <t>12 Months Ended</t>
        </is>
      </c>
    </row>
    <row r="2">
      <c r="B2" s="2" t="inlineStr">
        <is>
          <t>Jan. 31, 2021</t>
        </is>
      </c>
      <c r="C2" s="2" t="inlineStr">
        <is>
          <t>Jan. 31, 2020</t>
        </is>
      </c>
      <c r="D2" s="2" t="inlineStr">
        <is>
          <t>Jan. 31, 2019</t>
        </is>
      </c>
    </row>
    <row r="3">
      <c r="A3" s="3" t="inlineStr">
        <is>
          <t>Derivative Instruments, Gain (Loss) [Line Items]</t>
        </is>
      </c>
    </row>
    <row r="4">
      <c r="A4" s="4" t="inlineStr">
        <is>
          <t>Gains (losses) recognized in OCI</t>
        </is>
      </c>
      <c r="B4" s="7" t="n">
        <v>-61171</v>
      </c>
      <c r="C4" s="7" t="n">
        <v>31842</v>
      </c>
    </row>
    <row r="5">
      <c r="A5" s="4" t="inlineStr">
        <is>
          <t>Gains (losses) recognized in OCI</t>
        </is>
      </c>
      <c r="D5" s="7" t="n">
        <v>44079</v>
      </c>
    </row>
    <row r="6">
      <c r="A6" s="4" t="inlineStr">
        <is>
          <t>Revenues</t>
        </is>
      </c>
    </row>
    <row r="7">
      <c r="A7" s="3" t="inlineStr">
        <is>
          <t>Derivative Instruments, Gain (Loss) [Line Items]</t>
        </is>
      </c>
    </row>
    <row r="8">
      <c r="A8" s="4" t="inlineStr">
        <is>
          <t>Gains (losses) reclassified from AOCI into income (effective portion)</t>
        </is>
      </c>
      <c r="B8" s="6" t="n">
        <v>18780</v>
      </c>
      <c r="C8" s="6" t="n">
        <v>6142</v>
      </c>
    </row>
    <row r="9">
      <c r="A9" s="4" t="inlineStr">
        <is>
          <t>Gains (losses) reclassified from AOCI into income (effective portion)</t>
        </is>
      </c>
      <c r="D9" s="6" t="n">
        <v>-7012</v>
      </c>
    </row>
    <row r="10">
      <c r="A10" s="4" t="inlineStr">
        <is>
          <t>Other income (expense), net</t>
        </is>
      </c>
    </row>
    <row r="11">
      <c r="A11" s="3" t="inlineStr">
        <is>
          <t>Derivative Instruments, Gain (Loss) [Line Items]</t>
        </is>
      </c>
    </row>
    <row r="12">
      <c r="A12" s="4" t="inlineStr">
        <is>
          <t>Gains (losses) recognized in income (amount excluded from effectiveness testing and ineffective portion)</t>
        </is>
      </c>
      <c r="D12" s="6" t="n">
        <v>13868</v>
      </c>
    </row>
    <row r="13">
      <c r="A13" s="4" t="inlineStr">
        <is>
          <t>Gains (losses) associated with foreign currency forward contracts not designated as cash flow hedges</t>
        </is>
      </c>
      <c r="B13" s="7" t="n">
        <v>-4095</v>
      </c>
      <c r="C13" s="7" t="n">
        <v>3671</v>
      </c>
      <c r="D13" s="7" t="n">
        <v>47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Details) - USD ($) $ in Thousands</t>
        </is>
      </c>
      <c r="B1" s="2" t="inlineStr">
        <is>
          <t>Jan. 31, 2021</t>
        </is>
      </c>
      <c r="C1" s="2" t="inlineStr">
        <is>
          <t>Jan. 31, 2020</t>
        </is>
      </c>
    </row>
    <row r="2">
      <c r="A2" s="3" t="inlineStr">
        <is>
          <t>Offsetting Assets [Line Items]</t>
        </is>
      </c>
    </row>
    <row r="3">
      <c r="A3" s="4" t="inlineStr">
        <is>
          <t>Gross Amounts of Recognized Assets</t>
        </is>
      </c>
      <c r="B3" s="7" t="n">
        <v>3221</v>
      </c>
      <c r="C3" s="7" t="n">
        <v>33274</v>
      </c>
    </row>
    <row r="4">
      <c r="A4" s="4" t="inlineStr">
        <is>
          <t>Gross Amounts Offset on the Consolidated Balance Sheets</t>
        </is>
      </c>
      <c r="B4" s="6" t="n">
        <v>0</v>
      </c>
    </row>
    <row r="5">
      <c r="A5" s="4" t="inlineStr">
        <is>
          <t>Net Amounts of Assets Presented on the Consolidated Balance Sheets</t>
        </is>
      </c>
      <c r="B5" s="6" t="n">
        <v>3221</v>
      </c>
    </row>
    <row r="6">
      <c r="A6" s="4" t="inlineStr">
        <is>
          <t>Gross Amounts Not Offset in the Consolidated Balance Sheets, Financial Instruments</t>
        </is>
      </c>
      <c r="B6" s="6" t="n">
        <v>-3221</v>
      </c>
    </row>
    <row r="7">
      <c r="A7" s="4" t="inlineStr">
        <is>
          <t>Gross Amounts Not Offset in the Consolidated Balance Sheets, Cash Collateral Received</t>
        </is>
      </c>
      <c r="B7" s="6" t="n">
        <v>0</v>
      </c>
    </row>
    <row r="8">
      <c r="A8" s="4" t="inlineStr">
        <is>
          <t>Net Assets Exposed</t>
        </is>
      </c>
      <c r="B8" s="6" t="n">
        <v>0</v>
      </c>
    </row>
    <row r="9">
      <c r="A9" s="4" t="inlineStr">
        <is>
          <t>Counterparty A</t>
        </is>
      </c>
    </row>
    <row r="10">
      <c r="A10" s="3" t="inlineStr">
        <is>
          <t>Offsetting Assets [Line Items]</t>
        </is>
      </c>
    </row>
    <row r="11">
      <c r="A11" s="4" t="inlineStr">
        <is>
          <t>Gross Amounts of Recognized Assets</t>
        </is>
      </c>
      <c r="B11" s="6" t="n">
        <v>9</v>
      </c>
    </row>
    <row r="12">
      <c r="A12" s="4" t="inlineStr">
        <is>
          <t>Gross Amounts Offset on the Consolidated Balance Sheets</t>
        </is>
      </c>
      <c r="B12" s="6" t="n">
        <v>0</v>
      </c>
    </row>
    <row r="13">
      <c r="A13" s="4" t="inlineStr">
        <is>
          <t>Net Amounts of Assets Presented on the Consolidated Balance Sheets</t>
        </is>
      </c>
      <c r="B13" s="6" t="n">
        <v>9</v>
      </c>
    </row>
    <row r="14">
      <c r="A14" s="4" t="inlineStr">
        <is>
          <t>Gross Amounts Not Offset in the Consolidated Balance Sheets, Financial Instruments</t>
        </is>
      </c>
      <c r="B14" s="6" t="n">
        <v>-9</v>
      </c>
    </row>
    <row r="15">
      <c r="A15" s="4" t="inlineStr">
        <is>
          <t>Gross Amounts Not Offset in the Consolidated Balance Sheets, Cash Collateral Received</t>
        </is>
      </c>
      <c r="B15" s="6" t="n">
        <v>0</v>
      </c>
    </row>
    <row r="16">
      <c r="A16" s="4" t="inlineStr">
        <is>
          <t>Net Assets Exposed</t>
        </is>
      </c>
      <c r="B16" s="6" t="n">
        <v>0</v>
      </c>
    </row>
    <row r="17">
      <c r="A17" s="4" t="inlineStr">
        <is>
          <t>Counterparty B</t>
        </is>
      </c>
    </row>
    <row r="18">
      <c r="A18" s="3" t="inlineStr">
        <is>
          <t>Offsetting Assets [Line Items]</t>
        </is>
      </c>
    </row>
    <row r="19">
      <c r="A19" s="4" t="inlineStr">
        <is>
          <t>Gross Amounts of Recognized Assets</t>
        </is>
      </c>
      <c r="B19" s="6" t="n">
        <v>2968</v>
      </c>
    </row>
    <row r="20">
      <c r="A20" s="4" t="inlineStr">
        <is>
          <t>Gross Amounts Offset on the Consolidated Balance Sheets</t>
        </is>
      </c>
      <c r="B20" s="6" t="n">
        <v>0</v>
      </c>
    </row>
    <row r="21">
      <c r="A21" s="4" t="inlineStr">
        <is>
          <t>Net Amounts of Assets Presented on the Consolidated Balance Sheets</t>
        </is>
      </c>
      <c r="B21" s="6" t="n">
        <v>2968</v>
      </c>
    </row>
    <row r="22">
      <c r="A22" s="4" t="inlineStr">
        <is>
          <t>Gross Amounts Not Offset in the Consolidated Balance Sheets, Financial Instruments</t>
        </is>
      </c>
      <c r="B22" s="6" t="n">
        <v>-2968</v>
      </c>
    </row>
    <row r="23">
      <c r="A23" s="4" t="inlineStr">
        <is>
          <t>Gross Amounts Not Offset in the Consolidated Balance Sheets, Cash Collateral Received</t>
        </is>
      </c>
      <c r="B23" s="6" t="n">
        <v>0</v>
      </c>
    </row>
    <row r="24">
      <c r="A24" s="4" t="inlineStr">
        <is>
          <t>Net Assets Exposed</t>
        </is>
      </c>
      <c r="B24" s="6" t="n">
        <v>0</v>
      </c>
    </row>
    <row r="25">
      <c r="A25" s="4" t="inlineStr">
        <is>
          <t>Counterparty C</t>
        </is>
      </c>
    </row>
    <row r="26">
      <c r="A26" s="3" t="inlineStr">
        <is>
          <t>Offsetting Assets [Line Items]</t>
        </is>
      </c>
    </row>
    <row r="27">
      <c r="A27" s="4" t="inlineStr">
        <is>
          <t>Gross Amounts of Recognized Assets</t>
        </is>
      </c>
      <c r="B27" s="6" t="n">
        <v>104</v>
      </c>
    </row>
    <row r="28">
      <c r="A28" s="4" t="inlineStr">
        <is>
          <t>Gross Amounts Offset on the Consolidated Balance Sheets</t>
        </is>
      </c>
      <c r="B28" s="6" t="n">
        <v>0</v>
      </c>
    </row>
    <row r="29">
      <c r="A29" s="4" t="inlineStr">
        <is>
          <t>Net Amounts of Assets Presented on the Consolidated Balance Sheets</t>
        </is>
      </c>
      <c r="B29" s="6" t="n">
        <v>104</v>
      </c>
    </row>
    <row r="30">
      <c r="A30" s="4" t="inlineStr">
        <is>
          <t>Gross Amounts Not Offset in the Consolidated Balance Sheets, Financial Instruments</t>
        </is>
      </c>
      <c r="B30" s="6" t="n">
        <v>-104</v>
      </c>
    </row>
    <row r="31">
      <c r="A31" s="4" t="inlineStr">
        <is>
          <t>Gross Amounts Not Offset in the Consolidated Balance Sheets, Cash Collateral Received</t>
        </is>
      </c>
      <c r="B31" s="6" t="n">
        <v>0</v>
      </c>
    </row>
    <row r="32">
      <c r="A32" s="4" t="inlineStr">
        <is>
          <t>Net Assets Exposed</t>
        </is>
      </c>
      <c r="B32" s="6" t="n">
        <v>0</v>
      </c>
    </row>
    <row r="33">
      <c r="A33" s="4" t="inlineStr">
        <is>
          <t>Counterparty D</t>
        </is>
      </c>
    </row>
    <row r="34">
      <c r="A34" s="3" t="inlineStr">
        <is>
          <t>Offsetting Assets [Line Items]</t>
        </is>
      </c>
    </row>
    <row r="35">
      <c r="A35" s="4" t="inlineStr">
        <is>
          <t>Gross Amounts of Recognized Assets</t>
        </is>
      </c>
      <c r="B35" s="6" t="n">
        <v>140</v>
      </c>
    </row>
    <row r="36">
      <c r="A36" s="4" t="inlineStr">
        <is>
          <t>Gross Amounts Offset on the Consolidated Balance Sheets</t>
        </is>
      </c>
      <c r="B36" s="6" t="n">
        <v>0</v>
      </c>
    </row>
    <row r="37">
      <c r="A37" s="4" t="inlineStr">
        <is>
          <t>Net Amounts of Assets Presented on the Consolidated Balance Sheets</t>
        </is>
      </c>
      <c r="B37" s="6" t="n">
        <v>140</v>
      </c>
    </row>
    <row r="38">
      <c r="A38" s="4" t="inlineStr">
        <is>
          <t>Gross Amounts Not Offset in the Consolidated Balance Sheets, Financial Instruments</t>
        </is>
      </c>
      <c r="B38" s="6" t="n">
        <v>-140</v>
      </c>
    </row>
    <row r="39">
      <c r="A39" s="4" t="inlineStr">
        <is>
          <t>Gross Amounts Not Offset in the Consolidated Balance Sheets, Cash Collateral Received</t>
        </is>
      </c>
      <c r="B39" s="6" t="n">
        <v>0</v>
      </c>
    </row>
    <row r="40">
      <c r="A40" s="4" t="inlineStr">
        <is>
          <t>Net Assets Exposed</t>
        </is>
      </c>
      <c r="B40"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Liabilities) (Details) - USD ($) $ in Thousands</t>
        </is>
      </c>
      <c r="B1" s="2" t="inlineStr">
        <is>
          <t>Jan. 31, 2021</t>
        </is>
      </c>
      <c r="C1" s="2" t="inlineStr">
        <is>
          <t>Jan. 31, 2020</t>
        </is>
      </c>
    </row>
    <row r="2">
      <c r="A2" s="3" t="inlineStr">
        <is>
          <t>Offsetting Liabilities [Line Items]</t>
        </is>
      </c>
    </row>
    <row r="3">
      <c r="A3" s="4" t="inlineStr">
        <is>
          <t>Gross Amounts of Recognized Liabilities</t>
        </is>
      </c>
      <c r="B3" s="7" t="n">
        <v>49456</v>
      </c>
      <c r="C3" s="7" t="n">
        <v>3996</v>
      </c>
    </row>
    <row r="4">
      <c r="A4" s="4" t="inlineStr">
        <is>
          <t>Gross Amounts Offset on the Consolidated Balance Sheets</t>
        </is>
      </c>
      <c r="B4" s="6" t="n">
        <v>0</v>
      </c>
    </row>
    <row r="5">
      <c r="A5" s="4" t="inlineStr">
        <is>
          <t>Net Amounts of Liabilities Presented on the Consolidated Balance Sheets</t>
        </is>
      </c>
      <c r="B5" s="6" t="n">
        <v>49456</v>
      </c>
    </row>
    <row r="6">
      <c r="A6" s="4" t="inlineStr">
        <is>
          <t>Gross Amounts Not Offset in the Consolidated Balance Sheets, Financial Instruments</t>
        </is>
      </c>
      <c r="B6" s="6" t="n">
        <v>-3221</v>
      </c>
    </row>
    <row r="7">
      <c r="A7" s="4" t="inlineStr">
        <is>
          <t>Gross Amounts Not Offset in the Consolidated Balance Sheets, Cash Collateral Pledged</t>
        </is>
      </c>
      <c r="B7" s="6" t="n">
        <v>0</v>
      </c>
    </row>
    <row r="8">
      <c r="A8" s="4" t="inlineStr">
        <is>
          <t>Net Liabilities Exposed</t>
        </is>
      </c>
      <c r="B8" s="6" t="n">
        <v>46235</v>
      </c>
    </row>
    <row r="9">
      <c r="A9" s="4" t="inlineStr">
        <is>
          <t>Counterparty A</t>
        </is>
      </c>
    </row>
    <row r="10">
      <c r="A10" s="3" t="inlineStr">
        <is>
          <t>Offsetting Liabilities [Line Items]</t>
        </is>
      </c>
    </row>
    <row r="11">
      <c r="A11" s="4" t="inlineStr">
        <is>
          <t>Gross Amounts of Recognized Liabilities</t>
        </is>
      </c>
      <c r="B11" s="6" t="n">
        <v>7724</v>
      </c>
    </row>
    <row r="12">
      <c r="A12" s="4" t="inlineStr">
        <is>
          <t>Gross Amounts Offset on the Consolidated Balance Sheets</t>
        </is>
      </c>
      <c r="B12" s="6" t="n">
        <v>0</v>
      </c>
    </row>
    <row r="13">
      <c r="A13" s="4" t="inlineStr">
        <is>
          <t>Net Amounts of Liabilities Presented on the Consolidated Balance Sheets</t>
        </is>
      </c>
      <c r="B13" s="6" t="n">
        <v>7724</v>
      </c>
    </row>
    <row r="14">
      <c r="A14" s="4" t="inlineStr">
        <is>
          <t>Gross Amounts Not Offset in the Consolidated Balance Sheets, Financial Instruments</t>
        </is>
      </c>
      <c r="B14" s="6" t="n">
        <v>-9</v>
      </c>
    </row>
    <row r="15">
      <c r="A15" s="4" t="inlineStr">
        <is>
          <t>Gross Amounts Not Offset in the Consolidated Balance Sheets, Cash Collateral Pledged</t>
        </is>
      </c>
      <c r="B15" s="6" t="n">
        <v>0</v>
      </c>
    </row>
    <row r="16">
      <c r="A16" s="4" t="inlineStr">
        <is>
          <t>Net Liabilities Exposed</t>
        </is>
      </c>
      <c r="B16" s="6" t="n">
        <v>7715</v>
      </c>
    </row>
    <row r="17">
      <c r="A17" s="4" t="inlineStr">
        <is>
          <t>Counterparty B</t>
        </is>
      </c>
    </row>
    <row r="18">
      <c r="A18" s="3" t="inlineStr">
        <is>
          <t>Offsetting Liabilities [Line Items]</t>
        </is>
      </c>
    </row>
    <row r="19">
      <c r="A19" s="4" t="inlineStr">
        <is>
          <t>Gross Amounts of Recognized Liabilities</t>
        </is>
      </c>
      <c r="B19" s="6" t="n">
        <v>19401</v>
      </c>
    </row>
    <row r="20">
      <c r="A20" s="4" t="inlineStr">
        <is>
          <t>Gross Amounts Offset on the Consolidated Balance Sheets</t>
        </is>
      </c>
      <c r="B20" s="6" t="n">
        <v>0</v>
      </c>
    </row>
    <row r="21">
      <c r="A21" s="4" t="inlineStr">
        <is>
          <t>Net Amounts of Liabilities Presented on the Consolidated Balance Sheets</t>
        </is>
      </c>
      <c r="B21" s="6" t="n">
        <v>19401</v>
      </c>
    </row>
    <row r="22">
      <c r="A22" s="4" t="inlineStr">
        <is>
          <t>Gross Amounts Not Offset in the Consolidated Balance Sheets, Financial Instruments</t>
        </is>
      </c>
      <c r="B22" s="6" t="n">
        <v>-2968</v>
      </c>
    </row>
    <row r="23">
      <c r="A23" s="4" t="inlineStr">
        <is>
          <t>Gross Amounts Not Offset in the Consolidated Balance Sheets, Cash Collateral Pledged</t>
        </is>
      </c>
      <c r="B23" s="6" t="n">
        <v>0</v>
      </c>
    </row>
    <row r="24">
      <c r="A24" s="4" t="inlineStr">
        <is>
          <t>Net Liabilities Exposed</t>
        </is>
      </c>
      <c r="B24" s="6" t="n">
        <v>16433</v>
      </c>
    </row>
    <row r="25">
      <c r="A25" s="4" t="inlineStr">
        <is>
          <t>Counterparty C</t>
        </is>
      </c>
    </row>
    <row r="26">
      <c r="A26" s="3" t="inlineStr">
        <is>
          <t>Offsetting Liabilities [Line Items]</t>
        </is>
      </c>
    </row>
    <row r="27">
      <c r="A27" s="4" t="inlineStr">
        <is>
          <t>Gross Amounts of Recognized Liabilities</t>
        </is>
      </c>
      <c r="B27" s="6" t="n">
        <v>22136</v>
      </c>
    </row>
    <row r="28">
      <c r="A28" s="4" t="inlineStr">
        <is>
          <t>Gross Amounts Offset on the Consolidated Balance Sheets</t>
        </is>
      </c>
      <c r="B28" s="6" t="n">
        <v>0</v>
      </c>
    </row>
    <row r="29">
      <c r="A29" s="4" t="inlineStr">
        <is>
          <t>Net Amounts of Liabilities Presented on the Consolidated Balance Sheets</t>
        </is>
      </c>
      <c r="B29" s="6" t="n">
        <v>22136</v>
      </c>
    </row>
    <row r="30">
      <c r="A30" s="4" t="inlineStr">
        <is>
          <t>Gross Amounts Not Offset in the Consolidated Balance Sheets, Financial Instruments</t>
        </is>
      </c>
      <c r="B30" s="6" t="n">
        <v>-104</v>
      </c>
    </row>
    <row r="31">
      <c r="A31" s="4" t="inlineStr">
        <is>
          <t>Gross Amounts Not Offset in the Consolidated Balance Sheets, Cash Collateral Pledged</t>
        </is>
      </c>
      <c r="B31" s="6" t="n">
        <v>0</v>
      </c>
    </row>
    <row r="32">
      <c r="A32" s="4" t="inlineStr">
        <is>
          <t>Net Liabilities Exposed</t>
        </is>
      </c>
      <c r="B32" s="6" t="n">
        <v>22032</v>
      </c>
    </row>
    <row r="33">
      <c r="A33" s="4" t="inlineStr">
        <is>
          <t>Counterparty D</t>
        </is>
      </c>
    </row>
    <row r="34">
      <c r="A34" s="3" t="inlineStr">
        <is>
          <t>Offsetting Liabilities [Line Items]</t>
        </is>
      </c>
    </row>
    <row r="35">
      <c r="A35" s="4" t="inlineStr">
        <is>
          <t>Gross Amounts of Recognized Liabilities</t>
        </is>
      </c>
      <c r="B35" s="6" t="n">
        <v>195</v>
      </c>
    </row>
    <row r="36">
      <c r="A36" s="4" t="inlineStr">
        <is>
          <t>Gross Amounts Offset on the Consolidated Balance Sheets</t>
        </is>
      </c>
      <c r="B36" s="6" t="n">
        <v>0</v>
      </c>
    </row>
    <row r="37">
      <c r="A37" s="4" t="inlineStr">
        <is>
          <t>Net Amounts of Liabilities Presented on the Consolidated Balance Sheets</t>
        </is>
      </c>
      <c r="B37" s="6" t="n">
        <v>195</v>
      </c>
    </row>
    <row r="38">
      <c r="A38" s="4" t="inlineStr">
        <is>
          <t>Gross Amounts Not Offset in the Consolidated Balance Sheets, Financial Instruments</t>
        </is>
      </c>
      <c r="B38" s="6" t="n">
        <v>-140</v>
      </c>
    </row>
    <row r="39">
      <c r="A39" s="4" t="inlineStr">
        <is>
          <t>Gross Amounts Not Offset in the Consolidated Balance Sheets, Cash Collateral Pledged</t>
        </is>
      </c>
      <c r="B39" s="6" t="n">
        <v>0</v>
      </c>
    </row>
    <row r="40">
      <c r="A40" s="4" t="inlineStr">
        <is>
          <t>Net Liabilities Exposed</t>
        </is>
      </c>
      <c r="B40" s="7" t="n">
        <v>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Outstanding Debt) (Details) - USD ($) $ in Thousands</t>
        </is>
      </c>
      <c r="B1" s="2" t="inlineStr">
        <is>
          <t>Jan. 31, 2021</t>
        </is>
      </c>
      <c r="C1" s="2" t="inlineStr">
        <is>
          <t>Jan. 31, 2020</t>
        </is>
      </c>
    </row>
    <row r="2">
      <c r="A2" s="3" t="inlineStr">
        <is>
          <t>Debt Instrument [Line Items]</t>
        </is>
      </c>
    </row>
    <row r="3">
      <c r="A3" s="4" t="inlineStr">
        <is>
          <t>Total debt</t>
        </is>
      </c>
      <c r="B3" s="7" t="n">
        <v>1795014</v>
      </c>
      <c r="C3" s="7" t="n">
        <v>1262286</v>
      </c>
    </row>
    <row r="4">
      <c r="A4" s="4" t="inlineStr">
        <is>
          <t>Less: current debt</t>
        </is>
      </c>
      <c r="B4" s="6" t="n">
        <v>-1103101</v>
      </c>
      <c r="C4" s="6" t="n">
        <v>-244319</v>
      </c>
    </row>
    <row r="5">
      <c r="A5" s="4" t="inlineStr">
        <is>
          <t>Total debt, noncurrent</t>
        </is>
      </c>
      <c r="B5" s="6" t="n">
        <v>691913</v>
      </c>
      <c r="C5" s="6" t="n">
        <v>1017967</v>
      </c>
    </row>
    <row r="6">
      <c r="A6" s="4" t="inlineStr">
        <is>
          <t>Term Loan</t>
        </is>
      </c>
    </row>
    <row r="7">
      <c r="A7" s="3" t="inlineStr">
        <is>
          <t>Debt Instrument [Line Items]</t>
        </is>
      </c>
    </row>
    <row r="8">
      <c r="A8" s="4" t="inlineStr">
        <is>
          <t>Unamortized debt discount</t>
        </is>
      </c>
      <c r="B8" s="6" t="n">
        <v>1682</v>
      </c>
      <c r="C8" s="6" t="n">
        <v>0</v>
      </c>
    </row>
    <row r="9">
      <c r="A9" s="4" t="inlineStr">
        <is>
          <t>Unamortized debt issuance costs</t>
        </is>
      </c>
      <c r="B9" s="6" t="n">
        <v>155</v>
      </c>
      <c r="C9" s="6" t="n">
        <v>0</v>
      </c>
    </row>
    <row r="10">
      <c r="A10" s="4" t="inlineStr">
        <is>
          <t>Total debt</t>
        </is>
      </c>
      <c r="B10" s="6" t="n">
        <v>729413</v>
      </c>
      <c r="C10" s="6" t="n">
        <v>0</v>
      </c>
    </row>
    <row r="11">
      <c r="A11" s="4" t="inlineStr">
        <is>
          <t>2020 Notes</t>
        </is>
      </c>
    </row>
    <row r="12">
      <c r="A12" s="3" t="inlineStr">
        <is>
          <t>Debt Instrument [Line Items]</t>
        </is>
      </c>
    </row>
    <row r="13">
      <c r="A13" s="4" t="inlineStr">
        <is>
          <t>Total debt</t>
        </is>
      </c>
      <c r="B13" s="6" t="n">
        <v>0</v>
      </c>
      <c r="C13" s="6" t="n">
        <v>244319</v>
      </c>
    </row>
    <row r="14">
      <c r="A14" s="4" t="inlineStr">
        <is>
          <t>2020 Notes | Convertible Debt</t>
        </is>
      </c>
    </row>
    <row r="15">
      <c r="A15" s="3" t="inlineStr">
        <is>
          <t>Debt Instrument [Line Items]</t>
        </is>
      </c>
    </row>
    <row r="16">
      <c r="A16" s="4" t="inlineStr">
        <is>
          <t>Unamortized debt discount</t>
        </is>
      </c>
      <c r="B16" s="6" t="n">
        <v>0</v>
      </c>
      <c r="C16" s="6" t="n">
        <v>5319</v>
      </c>
    </row>
    <row r="17">
      <c r="A17" s="4" t="inlineStr">
        <is>
          <t>Unamortized debt issuance costs</t>
        </is>
      </c>
      <c r="B17" s="6" t="n">
        <v>0</v>
      </c>
      <c r="C17" s="6" t="n">
        <v>307</v>
      </c>
    </row>
    <row r="18">
      <c r="A18" s="4" t="inlineStr">
        <is>
          <t>2022 Notes</t>
        </is>
      </c>
    </row>
    <row r="19">
      <c r="A19" s="3" t="inlineStr">
        <is>
          <t>Debt Instrument [Line Items]</t>
        </is>
      </c>
    </row>
    <row r="20">
      <c r="A20" s="4" t="inlineStr">
        <is>
          <t>Total debt</t>
        </is>
      </c>
      <c r="B20" s="6" t="n">
        <v>1065601</v>
      </c>
      <c r="C20" s="6" t="n">
        <v>1017967</v>
      </c>
    </row>
    <row r="21">
      <c r="A21" s="4" t="inlineStr">
        <is>
          <t>2022 Notes | Convertible Debt</t>
        </is>
      </c>
    </row>
    <row r="22">
      <c r="A22" s="3" t="inlineStr">
        <is>
          <t>Debt Instrument [Line Items]</t>
        </is>
      </c>
    </row>
    <row r="23">
      <c r="A23" s="4" t="inlineStr">
        <is>
          <t>Unamortized debt discount</t>
        </is>
      </c>
      <c r="B23" s="6" t="n">
        <v>79562</v>
      </c>
      <c r="C23" s="6" t="n">
        <v>124403</v>
      </c>
    </row>
    <row r="24">
      <c r="A24" s="4" t="inlineStr">
        <is>
          <t>Unamortized debt issuance costs</t>
        </is>
      </c>
      <c r="B24" s="7" t="n">
        <v>4771</v>
      </c>
      <c r="C24" s="7" t="n">
        <v>76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Debt (Schedule of Maturities of Long-term Debt) (Details) $ in Thousands</t>
        </is>
      </c>
      <c r="B1" s="2" t="inlineStr">
        <is>
          <t>Jan. 31, 2021USD ($)</t>
        </is>
      </c>
    </row>
    <row r="2">
      <c r="A2" s="3" t="inlineStr">
        <is>
          <t>Debt Disclosure [Abstract]</t>
        </is>
      </c>
    </row>
    <row r="3">
      <c r="A3" s="4" t="inlineStr">
        <is>
          <t>2022</t>
        </is>
      </c>
      <c r="B3" s="7" t="n">
        <v>37500</v>
      </c>
    </row>
    <row r="4">
      <c r="A4" s="4" t="inlineStr">
        <is>
          <t>2023</t>
        </is>
      </c>
      <c r="B4" s="6" t="n">
        <v>1224934</v>
      </c>
    </row>
    <row r="5">
      <c r="A5" s="4" t="inlineStr">
        <is>
          <t>2024</t>
        </is>
      </c>
      <c r="B5" s="6" t="n">
        <v>75000</v>
      </c>
    </row>
    <row r="6">
      <c r="A6" s="4" t="inlineStr">
        <is>
          <t>2025</t>
        </is>
      </c>
      <c r="B6" s="6" t="n">
        <v>75000</v>
      </c>
    </row>
    <row r="7">
      <c r="A7" s="4" t="inlineStr">
        <is>
          <t>2026</t>
        </is>
      </c>
      <c r="B7" s="6" t="n">
        <v>468750</v>
      </c>
    </row>
    <row r="8">
      <c r="A8" s="4" t="inlineStr">
        <is>
          <t>Total</t>
        </is>
      </c>
      <c r="B8" s="7" t="n">
        <v>18811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s>
  <sheetData>
    <row r="1">
      <c r="A1" s="1" t="inlineStr">
        <is>
          <t>Debt (Credit Agreement, Term Loan and Revolving Credit Facility Narrative) (Details) - USD ($)</t>
        </is>
      </c>
      <c r="B1" s="2" t="inlineStr">
        <is>
          <t>Jul. 13, 2020</t>
        </is>
      </c>
      <c r="C1" s="2" t="inlineStr">
        <is>
          <t>Apr. 02, 2020</t>
        </is>
      </c>
      <c r="D1" s="2" t="inlineStr">
        <is>
          <t>Jan. 31, 2021</t>
        </is>
      </c>
      <c r="E1" s="2" t="inlineStr">
        <is>
          <t>Jan. 31, 2022</t>
        </is>
      </c>
      <c r="F1" s="2" t="inlineStr">
        <is>
          <t>Apr. 02, 2025</t>
        </is>
      </c>
      <c r="G1" s="2" t="inlineStr">
        <is>
          <t>Apr. 30, 2020</t>
        </is>
      </c>
      <c r="H1" s="2" t="inlineStr">
        <is>
          <t>Jan. 31, 2020</t>
        </is>
      </c>
    </row>
    <row r="2">
      <c r="A2" s="3" t="inlineStr">
        <is>
          <t>Debt Instrument [Line Items]</t>
        </is>
      </c>
    </row>
    <row r="3">
      <c r="A3" s="4" t="inlineStr">
        <is>
          <t>Long-term debt</t>
        </is>
      </c>
      <c r="D3" s="7" t="n">
        <v>1795014000</v>
      </c>
      <c r="H3" s="7" t="n">
        <v>1262286000</v>
      </c>
    </row>
    <row r="4">
      <c r="A4" s="4" t="inlineStr">
        <is>
          <t>Debt, current</t>
        </is>
      </c>
      <c r="D4" s="6" t="n">
        <v>1103101000</v>
      </c>
      <c r="H4" s="6" t="n">
        <v>244319000</v>
      </c>
    </row>
    <row r="5">
      <c r="A5" s="4" t="inlineStr">
        <is>
          <t>Total debt, noncurrent</t>
        </is>
      </c>
      <c r="D5" s="6" t="n">
        <v>691913000</v>
      </c>
      <c r="H5" s="6" t="n">
        <v>1017967000</v>
      </c>
    </row>
    <row r="6">
      <c r="A6" s="4" t="inlineStr">
        <is>
          <t>Revolving Credit Facility</t>
        </is>
      </c>
    </row>
    <row r="7">
      <c r="A7" s="3" t="inlineStr">
        <is>
          <t>Debt Instrument [Line Items]</t>
        </is>
      </c>
    </row>
    <row r="8">
      <c r="A8" s="4" t="inlineStr">
        <is>
          <t>Debt instrument, fee amount</t>
        </is>
      </c>
      <c r="D8" s="6" t="n">
        <v>2000000</v>
      </c>
    </row>
    <row r="9">
      <c r="A9" s="4" t="inlineStr">
        <is>
          <t>Additional borrowing capacity (up to)</t>
        </is>
      </c>
      <c r="D9" s="6" t="n">
        <v>250000000</v>
      </c>
    </row>
    <row r="10">
      <c r="A10" s="4" t="inlineStr">
        <is>
          <t>Long-term line of credit</t>
        </is>
      </c>
      <c r="D10" s="6" t="n">
        <v>0</v>
      </c>
    </row>
    <row r="11">
      <c r="A11" s="4" t="inlineStr">
        <is>
          <t>Term Loan</t>
        </is>
      </c>
    </row>
    <row r="12">
      <c r="A12" s="3" t="inlineStr">
        <is>
          <t>Debt Instrument [Line Items]</t>
        </is>
      </c>
    </row>
    <row r="13">
      <c r="A13" s="4" t="inlineStr">
        <is>
          <t>Long-term debt</t>
        </is>
      </c>
      <c r="D13" s="6" t="n">
        <v>729413000</v>
      </c>
      <c r="H13" s="7" t="n">
        <v>0</v>
      </c>
    </row>
    <row r="14">
      <c r="A14" s="4" t="inlineStr">
        <is>
          <t>Term Loan | Term Loan</t>
        </is>
      </c>
    </row>
    <row r="15">
      <c r="A15" s="3" t="inlineStr">
        <is>
          <t>Debt Instrument [Line Items]</t>
        </is>
      </c>
    </row>
    <row r="16">
      <c r="A16" s="4" t="inlineStr">
        <is>
          <t>Debt instrument, face amount</t>
        </is>
      </c>
      <c r="G16" s="7" t="n">
        <v>750000000</v>
      </c>
    </row>
    <row r="17">
      <c r="A17" s="4" t="inlineStr">
        <is>
          <t>Proceeds from borrowings on term loan, net</t>
        </is>
      </c>
      <c r="B17" s="7" t="n">
        <v>250000000</v>
      </c>
      <c r="C17" s="7" t="n">
        <v>500000000</v>
      </c>
    </row>
    <row r="18">
      <c r="A18" s="4" t="inlineStr">
        <is>
          <t>Debt instrument, fee amount</t>
        </is>
      </c>
      <c r="D18" s="6" t="n">
        <v>2000000</v>
      </c>
    </row>
    <row r="19">
      <c r="A19" s="4" t="inlineStr">
        <is>
          <t>Long-term debt</t>
        </is>
      </c>
      <c r="D19" s="6" t="n">
        <v>729000000</v>
      </c>
    </row>
    <row r="20">
      <c r="A20" s="4" t="inlineStr">
        <is>
          <t>Debt, current</t>
        </is>
      </c>
      <c r="D20" s="6" t="n">
        <v>38000000</v>
      </c>
    </row>
    <row r="21">
      <c r="A21" s="4" t="inlineStr">
        <is>
          <t>Total debt, noncurrent</t>
        </is>
      </c>
      <c r="D21" s="7" t="n">
        <v>692000000</v>
      </c>
    </row>
    <row r="22">
      <c r="A22" s="4" t="inlineStr">
        <is>
          <t>Contractual interest rate</t>
        </is>
      </c>
      <c r="D22" s="4" t="inlineStr">
        <is>
          <t>1.38%</t>
        </is>
      </c>
    </row>
    <row r="23">
      <c r="A23" s="4" t="inlineStr">
        <is>
          <t>Effective interest rate</t>
        </is>
      </c>
      <c r="D23" s="4" t="inlineStr">
        <is>
          <t>1.46%</t>
        </is>
      </c>
    </row>
    <row r="24">
      <c r="A24" s="4" t="inlineStr">
        <is>
          <t>Term Loan | Term Loan | Forecast</t>
        </is>
      </c>
    </row>
    <row r="25">
      <c r="A25" s="3" t="inlineStr">
        <is>
          <t>Debt Instrument [Line Items]</t>
        </is>
      </c>
    </row>
    <row r="26">
      <c r="A26" s="4" t="inlineStr">
        <is>
          <t>Debt instrument, periodic payment, percentage of principal</t>
        </is>
      </c>
      <c r="E26" s="4" t="inlineStr">
        <is>
          <t>1.25%</t>
        </is>
      </c>
      <c r="F26" s="4" t="inlineStr">
        <is>
          <t>2.50%</t>
        </is>
      </c>
    </row>
    <row r="27">
      <c r="A27" s="4" t="inlineStr">
        <is>
          <t>Credit Agreement</t>
        </is>
      </c>
    </row>
    <row r="28">
      <c r="A28" s="3" t="inlineStr">
        <is>
          <t>Debt Instrument [Line Items]</t>
        </is>
      </c>
    </row>
    <row r="29">
      <c r="A29" s="4" t="inlineStr">
        <is>
          <t>Debt instrument, maximum leverage ratio</t>
        </is>
      </c>
      <c r="D29" s="4" t="inlineStr">
        <is>
          <t>350.00%</t>
        </is>
      </c>
    </row>
    <row r="30">
      <c r="A30" s="4" t="inlineStr">
        <is>
          <t>Debt instrument, maximum leverage ratio step up</t>
        </is>
      </c>
      <c r="D30" s="4" t="inlineStr">
        <is>
          <t>450.00%</t>
        </is>
      </c>
    </row>
    <row r="31">
      <c r="A31" s="4" t="inlineStr">
        <is>
          <t>Credit Agreement | Revolving Credit Facility</t>
        </is>
      </c>
    </row>
    <row r="32">
      <c r="A32" s="3" t="inlineStr">
        <is>
          <t>Debt Instrument [Line Items]</t>
        </is>
      </c>
    </row>
    <row r="33">
      <c r="A33" s="4" t="inlineStr">
        <is>
          <t>Maximum borrowing capacity</t>
        </is>
      </c>
      <c r="G33" s="7" t="n">
        <v>750000000</v>
      </c>
    </row>
    <row r="34">
      <c r="A34" s="4" t="inlineStr">
        <is>
          <t>Long-term line of credit</t>
        </is>
      </c>
      <c r="D34" s="7" t="n">
        <v>0</v>
      </c>
    </row>
    <row r="35">
      <c r="A35" s="4" t="inlineStr">
        <is>
          <t>Minimum | Revolving Credit Facility</t>
        </is>
      </c>
    </row>
    <row r="36">
      <c r="A36" s="3" t="inlineStr">
        <is>
          <t>Debt Instrument [Line Items]</t>
        </is>
      </c>
    </row>
    <row r="37">
      <c r="A37" s="4" t="inlineStr">
        <is>
          <t>Commitment fee percentage</t>
        </is>
      </c>
      <c r="D37" s="4" t="inlineStr">
        <is>
          <t>0.09%</t>
        </is>
      </c>
    </row>
    <row r="38">
      <c r="A38" s="4" t="inlineStr">
        <is>
          <t>Maximum | Revolving Credit Facility</t>
        </is>
      </c>
    </row>
    <row r="39">
      <c r="A39" s="3" t="inlineStr">
        <is>
          <t>Debt Instrument [Line Items]</t>
        </is>
      </c>
    </row>
    <row r="40">
      <c r="A40" s="4" t="inlineStr">
        <is>
          <t>Commitment fee percentage</t>
        </is>
      </c>
      <c r="D40" s="4" t="inlineStr">
        <is>
          <t>0.225%</t>
        </is>
      </c>
    </row>
    <row r="41">
      <c r="A41" s="4" t="inlineStr">
        <is>
          <t>Base Rate | Minimum | Credit Agreement</t>
        </is>
      </c>
    </row>
    <row r="42">
      <c r="A42" s="3" t="inlineStr">
        <is>
          <t>Debt Instrument [Line Items]</t>
        </is>
      </c>
    </row>
    <row r="43">
      <c r="A43" s="4" t="inlineStr">
        <is>
          <t>Basis spread on variable rate (percent)</t>
        </is>
      </c>
      <c r="D43" s="4" t="inlineStr">
        <is>
          <t>0.00%</t>
        </is>
      </c>
    </row>
    <row r="44">
      <c r="A44" s="4" t="inlineStr">
        <is>
          <t>Base Rate | Maximum | Credit Agreement</t>
        </is>
      </c>
    </row>
    <row r="45">
      <c r="A45" s="3" t="inlineStr">
        <is>
          <t>Debt Instrument [Line Items]</t>
        </is>
      </c>
    </row>
    <row r="46">
      <c r="A46" s="4" t="inlineStr">
        <is>
          <t>Basis spread on variable rate (percent)</t>
        </is>
      </c>
      <c r="D46" s="4" t="inlineStr">
        <is>
          <t>0.625%</t>
        </is>
      </c>
    </row>
    <row r="47">
      <c r="A47" s="4" t="inlineStr">
        <is>
          <t>London Interbank Offered Rate (LIBOR) | Credit Agreement</t>
        </is>
      </c>
    </row>
    <row r="48">
      <c r="A48" s="3" t="inlineStr">
        <is>
          <t>Debt Instrument [Line Items]</t>
        </is>
      </c>
    </row>
    <row r="49">
      <c r="A49" s="4" t="inlineStr">
        <is>
          <t>Basis spread on variable rate (percent)</t>
        </is>
      </c>
      <c r="D49" s="4" t="inlineStr">
        <is>
          <t>1.00%</t>
        </is>
      </c>
    </row>
    <row r="50">
      <c r="A50" s="4" t="inlineStr">
        <is>
          <t>London Interbank Offered Rate (LIBOR) | Minimum | Credit Agreement</t>
        </is>
      </c>
    </row>
    <row r="51">
      <c r="A51" s="3" t="inlineStr">
        <is>
          <t>Debt Instrument [Line Items]</t>
        </is>
      </c>
    </row>
    <row r="52">
      <c r="A52" s="4" t="inlineStr">
        <is>
          <t>Basis spread on variable rate (percent)</t>
        </is>
      </c>
      <c r="D52" s="4" t="inlineStr">
        <is>
          <t>1.00%</t>
        </is>
      </c>
    </row>
    <row r="53">
      <c r="A53" s="4" t="inlineStr">
        <is>
          <t>London Interbank Offered Rate (LIBOR) | Maximum | Credit Agreement</t>
        </is>
      </c>
    </row>
    <row r="54">
      <c r="A54" s="3" t="inlineStr">
        <is>
          <t>Debt Instrument [Line Items]</t>
        </is>
      </c>
    </row>
    <row r="55">
      <c r="A55" s="4" t="inlineStr">
        <is>
          <t>Basis spread on variable rate (percent)</t>
        </is>
      </c>
      <c r="D55" s="4" t="inlineStr">
        <is>
          <t>1.625%</t>
        </is>
      </c>
    </row>
    <row r="56">
      <c r="A56" s="4" t="inlineStr">
        <is>
          <t>Federal Funds Rate | Credit Agreement</t>
        </is>
      </c>
    </row>
    <row r="57">
      <c r="A57" s="3" t="inlineStr">
        <is>
          <t>Debt Instrument [Line Items]</t>
        </is>
      </c>
    </row>
    <row r="58">
      <c r="A58" s="4" t="inlineStr">
        <is>
          <t>Basis spread on variable rate (percent)</t>
        </is>
      </c>
      <c r="D58" s="4" t="inlineStr">
        <is>
          <t>0.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76" customWidth="1" min="5" max="5"/>
    <col width="15" customWidth="1" min="6" max="6"/>
    <col width="46" customWidth="1" min="7" max="7"/>
    <col width="20" customWidth="1" min="8" max="8"/>
    <col width="69" customWidth="1" min="9" max="9"/>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dditional Paid-In CapitalCumulative Effect, Period of Adoption, Adjustment</t>
        </is>
      </c>
      <c r="F1" s="2" t="inlineStr">
        <is>
          <t>Treasury Stock</t>
        </is>
      </c>
      <c r="G1" s="2" t="inlineStr">
        <is>
          <t>Accumulated Other Comprehensive Income (Loss)</t>
        </is>
      </c>
      <c r="H1" s="2" t="inlineStr">
        <is>
          <t>Accumulated Deficit</t>
        </is>
      </c>
      <c r="I1" s="2" t="inlineStr">
        <is>
          <t>Accumulated DeficitCumulative Effect, Period of Adoption, Adjustment</t>
        </is>
      </c>
    </row>
    <row r="2">
      <c r="A2" s="4" t="inlineStr">
        <is>
          <t>Balance, shares at Jan. 31, 2018</t>
        </is>
      </c>
      <c r="C2" s="6" t="n">
        <v>211977495</v>
      </c>
    </row>
    <row r="3">
      <c r="A3" s="4" t="inlineStr">
        <is>
          <t>Balance at Jan. 31, 2018</t>
        </is>
      </c>
      <c r="C3" s="7" t="n">
        <v>211</v>
      </c>
      <c r="D3" s="7" t="n">
        <v>3354423</v>
      </c>
      <c r="F3" s="7" t="n">
        <v>0</v>
      </c>
      <c r="G3" s="7" t="n">
        <v>-46413</v>
      </c>
      <c r="H3" s="7" t="n">
        <v>-1727856</v>
      </c>
      <c r="I3" s="7" t="n">
        <v>427</v>
      </c>
    </row>
    <row r="4">
      <c r="A4" s="3" t="inlineStr">
        <is>
          <t>Increase (Decrease) in Stockholders' Equity [Roll Forward]</t>
        </is>
      </c>
    </row>
    <row r="5">
      <c r="A5" s="4" t="inlineStr">
        <is>
          <t>Issuance of common stock under employee equity plans (in shares)</t>
        </is>
      </c>
      <c r="C5" s="6" t="n">
        <v>9011223</v>
      </c>
    </row>
    <row r="6">
      <c r="A6" s="4" t="inlineStr">
        <is>
          <t>Issuance of common stock under employee equity plans</t>
        </is>
      </c>
      <c r="C6" s="7" t="n">
        <v>8</v>
      </c>
      <c r="D6" s="6" t="n">
        <v>37746</v>
      </c>
      <c r="F6" s="6" t="n">
        <v>55813</v>
      </c>
    </row>
    <row r="7">
      <c r="A7" s="4" t="inlineStr">
        <is>
          <t>Share-based compensation</t>
        </is>
      </c>
      <c r="D7" s="6" t="n">
        <v>652404</v>
      </c>
    </row>
    <row r="8">
      <c r="A8" s="4" t="inlineStr">
        <is>
          <t>Equity awards assumed in business combination</t>
        </is>
      </c>
      <c r="D8" s="6" t="n">
        <v>4350</v>
      </c>
    </row>
    <row r="9">
      <c r="A9" s="4" t="inlineStr">
        <is>
          <t>Exercise of convertible senior notes hedges</t>
        </is>
      </c>
      <c r="D9" s="6" t="n">
        <v>193680</v>
      </c>
      <c r="F9" s="6" t="n">
        <v>-193679</v>
      </c>
    </row>
    <row r="10">
      <c r="A10" s="4" t="inlineStr">
        <is>
          <t>Settlement of convertible senior notes (in shares)</t>
        </is>
      </c>
      <c r="C10" s="6" t="n">
        <v>1457513</v>
      </c>
    </row>
    <row r="11">
      <c r="A11" s="4" t="inlineStr">
        <is>
          <t>Settlement of convertible senior notes</t>
        </is>
      </c>
      <c r="C11" s="7" t="n">
        <v>2</v>
      </c>
      <c r="D11" s="6" t="n">
        <v>-24</v>
      </c>
      <c r="F11" s="6" t="n">
        <v>17</v>
      </c>
    </row>
    <row r="12">
      <c r="A12" s="4" t="inlineStr">
        <is>
          <t>Settlement of warrants (in shares)</t>
        </is>
      </c>
      <c r="C12" s="6" t="n">
        <v>1063380</v>
      </c>
    </row>
    <row r="13">
      <c r="A13" s="4" t="inlineStr">
        <is>
          <t>Settlement of warrants</t>
        </is>
      </c>
      <c r="D13" s="6" t="n">
        <v>-137245</v>
      </c>
      <c r="F13" s="6" t="n">
        <v>137849</v>
      </c>
      <c r="H13" s="6" t="n">
        <v>-617</v>
      </c>
    </row>
    <row r="14">
      <c r="A14" s="4" t="inlineStr">
        <is>
          <t>Purchase of treasury stock from the exercise of convertible senior notes hedges (in shares)</t>
        </is>
      </c>
      <c r="C14" s="6" t="n">
        <v>-1457548</v>
      </c>
    </row>
    <row r="15">
      <c r="A15" s="4" t="inlineStr">
        <is>
          <t>Other comprehensive income (loss)</t>
        </is>
      </c>
      <c r="B15" s="7" t="n">
        <v>45604</v>
      </c>
      <c r="G15" s="6" t="n">
        <v>45604</v>
      </c>
    </row>
    <row r="16">
      <c r="A16" s="4" t="inlineStr">
        <is>
          <t>Net loss</t>
        </is>
      </c>
      <c r="B16" s="6" t="n">
        <v>-418258</v>
      </c>
      <c r="H16" s="6" t="n">
        <v>-418258</v>
      </c>
    </row>
    <row r="17">
      <c r="A17" s="4" t="inlineStr">
        <is>
          <t>Balance, shares at Jan. 31, 2019</t>
        </is>
      </c>
      <c r="C17" s="6" t="n">
        <v>222052063</v>
      </c>
    </row>
    <row r="18">
      <c r="A18" s="4" t="inlineStr">
        <is>
          <t>Balance at Jan. 31, 2019</t>
        </is>
      </c>
      <c r="B18" s="6" t="n">
        <v>1958442</v>
      </c>
      <c r="C18" s="7" t="n">
        <v>221</v>
      </c>
      <c r="D18" s="6" t="n">
        <v>4105334</v>
      </c>
      <c r="E18" s="7" t="n">
        <v>381</v>
      </c>
      <c r="F18" s="6" t="n">
        <v>0</v>
      </c>
      <c r="G18" s="6" t="n">
        <v>-809</v>
      </c>
      <c r="H18" s="6" t="n">
        <v>-2146304</v>
      </c>
      <c r="I18" s="6" t="n">
        <v>-381</v>
      </c>
    </row>
    <row r="19">
      <c r="A19" s="3" t="inlineStr">
        <is>
          <t>Increase (Decrease) in Stockholders' Equity [Roll Forward]</t>
        </is>
      </c>
    </row>
    <row r="20">
      <c r="A20" s="4" t="inlineStr">
        <is>
          <t>Issuance of common stock under employee equity plans (in shares)</t>
        </is>
      </c>
      <c r="C20" s="6" t="n">
        <v>9656111</v>
      </c>
    </row>
    <row r="21">
      <c r="A21" s="4" t="inlineStr">
        <is>
          <t>Issuance of common stock under employee equity plans</t>
        </is>
      </c>
      <c r="C21" s="7" t="n">
        <v>10</v>
      </c>
      <c r="D21" s="6" t="n">
        <v>125663</v>
      </c>
    </row>
    <row r="22">
      <c r="A22" s="4" t="inlineStr">
        <is>
          <t>Share-based compensation</t>
        </is>
      </c>
      <c r="D22" s="6" t="n">
        <v>858809</v>
      </c>
    </row>
    <row r="23">
      <c r="A23" s="4" t="inlineStr">
        <is>
          <t>Settlement of convertible senior notes (in shares)</t>
        </is>
      </c>
      <c r="C23" s="6" t="n">
        <v>217</v>
      </c>
    </row>
    <row r="24">
      <c r="A24" s="4" t="inlineStr">
        <is>
          <t>Other comprehensive income (loss)</t>
        </is>
      </c>
      <c r="B24" s="6" t="n">
        <v>24301</v>
      </c>
      <c r="G24" s="6" t="n">
        <v>24301</v>
      </c>
    </row>
    <row r="25">
      <c r="A25" s="4" t="inlineStr">
        <is>
          <t>Net loss</t>
        </is>
      </c>
      <c r="B25" s="6" t="n">
        <v>-480674</v>
      </c>
      <c r="H25" s="6" t="n">
        <v>-480674</v>
      </c>
    </row>
    <row r="26">
      <c r="A26" s="4" t="inlineStr">
        <is>
          <t>Balance, shares at Jan. 31, 2020</t>
        </is>
      </c>
      <c r="C26" s="6" t="n">
        <v>231708391</v>
      </c>
    </row>
    <row r="27">
      <c r="A27" s="4" t="inlineStr">
        <is>
          <t>Balance at Jan. 31, 2020</t>
        </is>
      </c>
      <c r="B27" s="6" t="n">
        <v>2486551</v>
      </c>
      <c r="C27" s="7" t="n">
        <v>231</v>
      </c>
      <c r="D27" s="6" t="n">
        <v>5090187</v>
      </c>
      <c r="F27" s="6" t="n">
        <v>0</v>
      </c>
      <c r="G27" s="6" t="n">
        <v>23492</v>
      </c>
      <c r="H27" s="6" t="n">
        <v>-2627359</v>
      </c>
      <c r="I27" s="7" t="n">
        <v>-200</v>
      </c>
    </row>
    <row r="28">
      <c r="A28" s="3" t="inlineStr">
        <is>
          <t>Increase (Decrease) in Stockholders' Equity [Roll Forward]</t>
        </is>
      </c>
    </row>
    <row r="29">
      <c r="A29" s="4" t="inlineStr">
        <is>
          <t>Issuance of common stock under employee equity plans (in shares)</t>
        </is>
      </c>
      <c r="C29" s="6" t="n">
        <v>9371466</v>
      </c>
    </row>
    <row r="30">
      <c r="A30" s="4" t="inlineStr">
        <is>
          <t>Issuance of common stock under employee equity plans</t>
        </is>
      </c>
      <c r="C30" s="7" t="n">
        <v>9</v>
      </c>
      <c r="D30" s="6" t="n">
        <v>148664</v>
      </c>
    </row>
    <row r="31">
      <c r="A31" s="4" t="inlineStr">
        <is>
          <t>Share-based compensation</t>
        </is>
      </c>
      <c r="D31" s="6" t="n">
        <v>1003726</v>
      </c>
    </row>
    <row r="32">
      <c r="A32" s="4" t="inlineStr">
        <is>
          <t>Exercise of convertible senior notes hedges</t>
        </is>
      </c>
      <c r="D32" s="6" t="n">
        <v>303238</v>
      </c>
      <c r="F32" s="6" t="n">
        <v>-303239</v>
      </c>
    </row>
    <row r="33">
      <c r="A33" s="4" t="inlineStr">
        <is>
          <t>Settlement of convertible senior notes (in shares)</t>
        </is>
      </c>
      <c r="C33" s="6" t="n">
        <v>1654472</v>
      </c>
    </row>
    <row r="34">
      <c r="A34" s="4" t="inlineStr">
        <is>
          <t>Settlement of convertible senior notes</t>
        </is>
      </c>
      <c r="C34" s="7" t="n">
        <v>2</v>
      </c>
      <c r="D34" s="6" t="n">
        <v>-4</v>
      </c>
    </row>
    <row r="35">
      <c r="A35" s="4" t="inlineStr">
        <is>
          <t>Settlement of warrants (in shares)</t>
        </is>
      </c>
      <c r="C35" s="6" t="n">
        <v>1587375</v>
      </c>
    </row>
    <row r="36">
      <c r="A36" s="4" t="inlineStr">
        <is>
          <t>Settlement of warrants</t>
        </is>
      </c>
      <c r="D36" s="6" t="n">
        <v>-290875</v>
      </c>
      <c r="F36" s="6" t="n">
        <v>290855</v>
      </c>
    </row>
    <row r="37">
      <c r="A37" s="4" t="inlineStr">
        <is>
          <t>Purchase of treasury stock from the exercise of convertible senior notes hedges (in shares)</t>
        </is>
      </c>
      <c r="C37" s="6" t="n">
        <v>-1654921</v>
      </c>
    </row>
    <row r="38">
      <c r="A38" s="4" t="inlineStr">
        <is>
          <t>Other comprehensive income (loss)</t>
        </is>
      </c>
      <c r="B38" s="6" t="n">
        <v>-78462</v>
      </c>
      <c r="G38" s="6" t="n">
        <v>-78462</v>
      </c>
    </row>
    <row r="39">
      <c r="A39" s="4" t="inlineStr">
        <is>
          <t>Net loss</t>
        </is>
      </c>
      <c r="B39" s="6" t="n">
        <v>-282431</v>
      </c>
      <c r="H39" s="6" t="n">
        <v>-282431</v>
      </c>
    </row>
    <row r="40">
      <c r="A40" s="4" t="inlineStr">
        <is>
          <t>Balance, shares at Jan. 31, 2021</t>
        </is>
      </c>
      <c r="C40" s="6" t="n">
        <v>242666783</v>
      </c>
    </row>
    <row r="41">
      <c r="A41" s="4" t="inlineStr">
        <is>
          <t>Balance at Jan. 31, 2021</t>
        </is>
      </c>
      <c r="B41" s="7" t="n">
        <v>3277834</v>
      </c>
      <c r="C41" s="7" t="n">
        <v>242</v>
      </c>
      <c r="D41" s="7" t="n">
        <v>6254936</v>
      </c>
      <c r="F41" s="7" t="n">
        <v>-12384</v>
      </c>
      <c r="G41" s="7" t="n">
        <v>-54970</v>
      </c>
      <c r="H41" s="7" t="n">
        <v>-290999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37" customWidth="1" min="2" max="2"/>
    <col width="20" customWidth="1" min="3" max="3"/>
    <col width="48" customWidth="1" min="4" max="4"/>
    <col width="21" customWidth="1" min="5" max="5"/>
    <col width="27" customWidth="1" min="6" max="6"/>
    <col width="21" customWidth="1" min="7" max="7"/>
    <col width="21" customWidth="1" min="8" max="8"/>
  </cols>
  <sheetData>
    <row r="1">
      <c r="A1" s="1" t="inlineStr">
        <is>
          <t>Debt (Convertible Senior Notes, Notes Hedges, Warrants Narrative) (Details)</t>
        </is>
      </c>
      <c r="B1" s="2" t="inlineStr">
        <is>
          <t>6 Months Ended</t>
        </is>
      </c>
      <c r="D1" s="2" t="inlineStr">
        <is>
          <t>12 Months Ended</t>
        </is>
      </c>
    </row>
    <row r="2">
      <c r="B2" s="2" t="inlineStr">
        <is>
          <t>Jan. 31, 2021USD ($)$ / sharesshares</t>
        </is>
      </c>
      <c r="C2" s="2" t="inlineStr">
        <is>
          <t>Jan. 31, 2019shares</t>
        </is>
      </c>
      <c r="D2" s="2" t="inlineStr">
        <is>
          <t>Jan. 31, 2021USD ($)trading_day$ / sharesshares</t>
        </is>
      </c>
      <c r="E2" s="2" t="inlineStr">
        <is>
          <t>Jan. 31, 2020USD ($)</t>
        </is>
      </c>
      <c r="F2" s="2" t="inlineStr">
        <is>
          <t>Jan. 31, 2019USD ($)shares</t>
        </is>
      </c>
      <c r="G2" s="2" t="inlineStr">
        <is>
          <t>Sep. 30, 2017USD ($)</t>
        </is>
      </c>
      <c r="H2" s="2" t="inlineStr">
        <is>
          <t>Jun. 30, 2013USD ($)</t>
        </is>
      </c>
    </row>
    <row r="3">
      <c r="A3" s="3" t="inlineStr">
        <is>
          <t>Debt Instrument [Line Items]</t>
        </is>
      </c>
    </row>
    <row r="4">
      <c r="A4" s="4" t="inlineStr">
        <is>
          <t>Payments on convertible senior notes</t>
        </is>
      </c>
      <c r="D4" s="7" t="n">
        <v>250012000</v>
      </c>
      <c r="E4" s="7" t="n">
        <v>30000</v>
      </c>
      <c r="F4" s="7" t="n">
        <v>350030000</v>
      </c>
    </row>
    <row r="5">
      <c r="A5" s="4" t="inlineStr">
        <is>
          <t>Number of trading days related to warrants (in days) | trading_day</t>
        </is>
      </c>
      <c r="D5" s="6" t="n">
        <v>60</v>
      </c>
    </row>
    <row r="6">
      <c r="A6" s="4" t="inlineStr">
        <is>
          <t>2018 Notes</t>
        </is>
      </c>
    </row>
    <row r="7">
      <c r="A7" s="3" t="inlineStr">
        <is>
          <t>Debt Instrument [Line Items]</t>
        </is>
      </c>
    </row>
    <row r="8">
      <c r="A8" s="4" t="inlineStr">
        <is>
          <t>Debt instrument, face amount</t>
        </is>
      </c>
      <c r="H8" s="7" t="n">
        <v>350000000</v>
      </c>
    </row>
    <row r="9">
      <c r="A9" s="4" t="inlineStr">
        <is>
          <t>2020 Notes</t>
        </is>
      </c>
    </row>
    <row r="10">
      <c r="A10" s="3" t="inlineStr">
        <is>
          <t>Debt Instrument [Line Items]</t>
        </is>
      </c>
    </row>
    <row r="11">
      <c r="A11" s="4" t="inlineStr">
        <is>
          <t>Debt instrument, face amount</t>
        </is>
      </c>
      <c r="H11" s="7" t="n">
        <v>250000000</v>
      </c>
    </row>
    <row r="12">
      <c r="A12" s="4" t="inlineStr">
        <is>
          <t>Class A Common Stock | 2018 Notes</t>
        </is>
      </c>
    </row>
    <row r="13">
      <c r="A13" s="3" t="inlineStr">
        <is>
          <t>Debt Instrument [Line Items]</t>
        </is>
      </c>
    </row>
    <row r="14">
      <c r="A14" s="4" t="inlineStr">
        <is>
          <t>Distribution of shares to warrant holders | shares</t>
        </is>
      </c>
      <c r="C14" s="6" t="n">
        <v>1100000</v>
      </c>
    </row>
    <row r="15">
      <c r="A15" s="4" t="inlineStr">
        <is>
          <t>Class of warrant outstanding (in shares) | shares</t>
        </is>
      </c>
      <c r="C15" s="6" t="n">
        <v>0</v>
      </c>
      <c r="F15" s="6" t="n">
        <v>0</v>
      </c>
    </row>
    <row r="16">
      <c r="A16" s="4" t="inlineStr">
        <is>
          <t>Class A Common Stock | 2020 Notes</t>
        </is>
      </c>
    </row>
    <row r="17">
      <c r="A17" s="3" t="inlineStr">
        <is>
          <t>Debt Instrument [Line Items]</t>
        </is>
      </c>
    </row>
    <row r="18">
      <c r="A18" s="4" t="inlineStr">
        <is>
          <t>Distribution of shares to warrant holders | shares</t>
        </is>
      </c>
      <c r="B18" s="6" t="n">
        <v>1600000</v>
      </c>
    </row>
    <row r="19">
      <c r="A19" s="4" t="inlineStr">
        <is>
          <t>Class of warrant outstanding (in shares) | shares</t>
        </is>
      </c>
      <c r="B19" s="6" t="n">
        <v>0</v>
      </c>
      <c r="D19" s="6" t="n">
        <v>0</v>
      </c>
    </row>
    <row r="20">
      <c r="A20" s="4" t="inlineStr">
        <is>
          <t>Class A Common Stock | 2022 Notes</t>
        </is>
      </c>
    </row>
    <row r="21">
      <c r="A21" s="3" t="inlineStr">
        <is>
          <t>Debt Instrument [Line Items]</t>
        </is>
      </c>
    </row>
    <row r="22">
      <c r="A22" s="4" t="inlineStr">
        <is>
          <t>Debt instrument, face amount</t>
        </is>
      </c>
      <c r="B22" s="7" t="n">
        <v>1000</v>
      </c>
      <c r="D22" s="7" t="n">
        <v>1000</v>
      </c>
    </row>
    <row r="23">
      <c r="A23" s="4" t="inlineStr">
        <is>
          <t>Debt instrument, convertible, number of shares | shares</t>
        </is>
      </c>
      <c r="D23" s="10" t="n">
        <v>6.7982</v>
      </c>
    </row>
    <row r="24">
      <c r="A24" s="4" t="inlineStr">
        <is>
          <t>Warrants Expires in October 2018</t>
        </is>
      </c>
    </row>
    <row r="25">
      <c r="A25" s="3" t="inlineStr">
        <is>
          <t>Debt Instrument [Line Items]</t>
        </is>
      </c>
    </row>
    <row r="26">
      <c r="A26" s="4" t="inlineStr">
        <is>
          <t>Shares covered by each purchased option/warrant, shares | shares</t>
        </is>
      </c>
      <c r="B26" s="6" t="n">
        <v>4200000</v>
      </c>
      <c r="D26" s="6" t="n">
        <v>4200000</v>
      </c>
    </row>
    <row r="27">
      <c r="A27" s="4" t="inlineStr">
        <is>
          <t>Number of trading days related to warrants (in days) | trading_day</t>
        </is>
      </c>
      <c r="D27" s="6" t="n">
        <v>60</v>
      </c>
    </row>
    <row r="28">
      <c r="A28" s="4" t="inlineStr">
        <is>
          <t>Exercise price of warrants, dollars per share | $ / shares</t>
        </is>
      </c>
      <c r="B28" s="9" t="n">
        <v>107.96</v>
      </c>
      <c r="D28" s="9" t="n">
        <v>107.96</v>
      </c>
    </row>
    <row r="29">
      <c r="A29" s="4" t="inlineStr">
        <is>
          <t>Warrants Expires In October 2020</t>
        </is>
      </c>
    </row>
    <row r="30">
      <c r="A30" s="3" t="inlineStr">
        <is>
          <t>Debt Instrument [Line Items]</t>
        </is>
      </c>
    </row>
    <row r="31">
      <c r="A31" s="4" t="inlineStr">
        <is>
          <t>Shares covered by each purchased option/warrant, shares | shares</t>
        </is>
      </c>
      <c r="B31" s="6" t="n">
        <v>3100000</v>
      </c>
      <c r="D31" s="6" t="n">
        <v>3100000</v>
      </c>
    </row>
    <row r="32">
      <c r="A32" s="4" t="inlineStr">
        <is>
          <t>Exercise price of warrants, dollars per share | $ / shares</t>
        </is>
      </c>
      <c r="B32" s="9" t="n">
        <v>107.96</v>
      </c>
      <c r="D32" s="9" t="n">
        <v>107.96</v>
      </c>
    </row>
    <row r="33">
      <c r="A33" s="4" t="inlineStr">
        <is>
          <t>Warrants expires In 2023</t>
        </is>
      </c>
    </row>
    <row r="34">
      <c r="A34" s="3" t="inlineStr">
        <is>
          <t>Debt Instrument [Line Items]</t>
        </is>
      </c>
    </row>
    <row r="35">
      <c r="A35" s="4" t="inlineStr">
        <is>
          <t>Shares covered by each purchased option/warrant, shares | shares</t>
        </is>
      </c>
      <c r="B35" s="6" t="n">
        <v>7800000</v>
      </c>
      <c r="D35" s="6" t="n">
        <v>7800000</v>
      </c>
    </row>
    <row r="36">
      <c r="A36" s="4" t="inlineStr">
        <is>
          <t>Number of trading days related to warrants (in days) | trading_day</t>
        </is>
      </c>
      <c r="D36" s="6" t="n">
        <v>60</v>
      </c>
    </row>
    <row r="37">
      <c r="A37" s="4" t="inlineStr">
        <is>
          <t>Exercise price of warrants, dollars per share | $ / shares</t>
        </is>
      </c>
      <c r="B37" s="9" t="n">
        <v>213.96</v>
      </c>
      <c r="D37" s="9" t="n">
        <v>213.96</v>
      </c>
    </row>
    <row r="38">
      <c r="A38" s="4" t="inlineStr">
        <is>
          <t>Convertible Debt | 2018 Notes</t>
        </is>
      </c>
    </row>
    <row r="39">
      <c r="A39" s="3" t="inlineStr">
        <is>
          <t>Debt Instrument [Line Items]</t>
        </is>
      </c>
    </row>
    <row r="40">
      <c r="A40" s="4" t="inlineStr">
        <is>
          <t>Contractual interest rate</t>
        </is>
      </c>
      <c r="H40" s="4" t="inlineStr">
        <is>
          <t>0.75%</t>
        </is>
      </c>
    </row>
    <row r="41">
      <c r="A41" s="4" t="inlineStr">
        <is>
          <t>Debt instrument, face amount</t>
        </is>
      </c>
      <c r="H41" s="7" t="n">
        <v>350000000</v>
      </c>
    </row>
    <row r="42">
      <c r="A42" s="4" t="inlineStr">
        <is>
          <t>Payments on convertible senior notes</t>
        </is>
      </c>
      <c r="F42" s="7" t="n">
        <v>350000000</v>
      </c>
    </row>
    <row r="43">
      <c r="A43" s="4" t="inlineStr">
        <is>
          <t>Carrying amount of the equity component</t>
        </is>
      </c>
      <c r="B43" s="7" t="n">
        <v>77000000</v>
      </c>
      <c r="D43" s="7" t="n">
        <v>77000000</v>
      </c>
    </row>
    <row r="44">
      <c r="A44" s="4" t="inlineStr">
        <is>
          <t>Effective interest rates of the liability components, percentage</t>
        </is>
      </c>
      <c r="B44" s="4" t="inlineStr">
        <is>
          <t>5.75%</t>
        </is>
      </c>
      <c r="D44" s="4" t="inlineStr">
        <is>
          <t>5.75%</t>
        </is>
      </c>
    </row>
    <row r="45">
      <c r="A45" s="4" t="inlineStr">
        <is>
          <t>Debt issuance costs</t>
        </is>
      </c>
      <c r="H45" s="6" t="n">
        <v>7000000</v>
      </c>
    </row>
    <row r="46">
      <c r="A46" s="4" t="inlineStr">
        <is>
          <t>Equity issuance costs</t>
        </is>
      </c>
      <c r="H46" s="7" t="n">
        <v>2000000</v>
      </c>
    </row>
    <row r="47">
      <c r="A47" s="4" t="inlineStr">
        <is>
          <t>Convertible Debt | 2020 Notes</t>
        </is>
      </c>
    </row>
    <row r="48">
      <c r="A48" s="3" t="inlineStr">
        <is>
          <t>Debt Instrument [Line Items]</t>
        </is>
      </c>
    </row>
    <row r="49">
      <c r="A49" s="4" t="inlineStr">
        <is>
          <t>Contractual interest rate</t>
        </is>
      </c>
      <c r="B49" s="4" t="inlineStr">
        <is>
          <t>1.50%</t>
        </is>
      </c>
      <c r="D49" s="4" t="inlineStr">
        <is>
          <t>1.50%</t>
        </is>
      </c>
      <c r="H49" s="4" t="inlineStr">
        <is>
          <t>1.50%</t>
        </is>
      </c>
    </row>
    <row r="50">
      <c r="A50" s="4" t="inlineStr">
        <is>
          <t>Debt instrument, face amount</t>
        </is>
      </c>
      <c r="H50" s="7" t="n">
        <v>250000000</v>
      </c>
    </row>
    <row r="51">
      <c r="A51" s="4" t="inlineStr">
        <is>
          <t>Payments on convertible senior notes</t>
        </is>
      </c>
      <c r="D51" s="7" t="n">
        <v>250000000</v>
      </c>
    </row>
    <row r="52">
      <c r="A52" s="4" t="inlineStr">
        <is>
          <t>Carrying amount of the equity component</t>
        </is>
      </c>
      <c r="B52" s="7" t="n">
        <v>68000000</v>
      </c>
      <c r="D52" s="7" t="n">
        <v>68000000</v>
      </c>
    </row>
    <row r="53">
      <c r="A53" s="4" t="inlineStr">
        <is>
          <t>Effective interest rates of the liability components, percentage</t>
        </is>
      </c>
      <c r="B53" s="4" t="inlineStr">
        <is>
          <t>6.25%</t>
        </is>
      </c>
      <c r="D53" s="4" t="inlineStr">
        <is>
          <t>6.25%</t>
        </is>
      </c>
    </row>
    <row r="54">
      <c r="A54" s="4" t="inlineStr">
        <is>
          <t>Debt issuance costs</t>
        </is>
      </c>
      <c r="H54" s="6" t="n">
        <v>5000000</v>
      </c>
    </row>
    <row r="55">
      <c r="A55" s="4" t="inlineStr">
        <is>
          <t>Equity issuance costs</t>
        </is>
      </c>
      <c r="H55" s="7" t="n">
        <v>2000000</v>
      </c>
    </row>
    <row r="56">
      <c r="A56" s="4" t="inlineStr">
        <is>
          <t>Convertible Debt | 2022 Notes</t>
        </is>
      </c>
    </row>
    <row r="57">
      <c r="A57" s="3" t="inlineStr">
        <is>
          <t>Debt Instrument [Line Items]</t>
        </is>
      </c>
    </row>
    <row r="58">
      <c r="A58" s="4" t="inlineStr">
        <is>
          <t>Contractual interest rate</t>
        </is>
      </c>
      <c r="B58" s="4" t="inlineStr">
        <is>
          <t>0.25%</t>
        </is>
      </c>
      <c r="D58" s="4" t="inlineStr">
        <is>
          <t>0.25%</t>
        </is>
      </c>
      <c r="G58" s="4" t="inlineStr">
        <is>
          <t>0.25%</t>
        </is>
      </c>
    </row>
    <row r="59">
      <c r="A59" s="4" t="inlineStr">
        <is>
          <t>Debt instrument, face amount</t>
        </is>
      </c>
      <c r="G59" s="7" t="n">
        <v>1150000000</v>
      </c>
    </row>
    <row r="60">
      <c r="A60" s="4" t="inlineStr">
        <is>
          <t>Repurchase of notes percentage</t>
        </is>
      </c>
      <c r="D60" s="4" t="inlineStr">
        <is>
          <t>100.00%</t>
        </is>
      </c>
    </row>
    <row r="61">
      <c r="A61" s="4" t="inlineStr">
        <is>
          <t>Carrying amount of the equity component</t>
        </is>
      </c>
      <c r="B61" s="7" t="n">
        <v>223000000</v>
      </c>
      <c r="D61" s="7" t="n">
        <v>223000000</v>
      </c>
    </row>
    <row r="62">
      <c r="A62" s="4" t="inlineStr">
        <is>
          <t>Effective interest rates of the liability components, percentage</t>
        </is>
      </c>
      <c r="B62" s="4" t="inlineStr">
        <is>
          <t>4.60%</t>
        </is>
      </c>
      <c r="D62" s="4" t="inlineStr">
        <is>
          <t>4.60%</t>
        </is>
      </c>
    </row>
    <row r="63">
      <c r="A63" s="4" t="inlineStr">
        <is>
          <t>Debt issuance costs</t>
        </is>
      </c>
      <c r="G63" s="6" t="n">
        <v>14000000</v>
      </c>
    </row>
    <row r="64">
      <c r="A64" s="4" t="inlineStr">
        <is>
          <t>Equity issuance costs</t>
        </is>
      </c>
      <c r="G64" s="7" t="n">
        <v>4000000</v>
      </c>
    </row>
    <row r="65">
      <c r="A65" s="4" t="inlineStr">
        <is>
          <t>Convertible Debt | Class A Common Stock | 2018 Notes</t>
        </is>
      </c>
    </row>
    <row r="66">
      <c r="A66" s="3" t="inlineStr">
        <is>
          <t>Debt Instrument [Line Items]</t>
        </is>
      </c>
    </row>
    <row r="67">
      <c r="A67" s="4" t="inlineStr">
        <is>
          <t>Debt conversion, converted instrument, shares issued | shares</t>
        </is>
      </c>
      <c r="F67" s="6" t="n">
        <v>1500000</v>
      </c>
    </row>
    <row r="68">
      <c r="A68" s="4" t="inlineStr">
        <is>
          <t>Initial conversion price (in dollars per share) | $ / shares</t>
        </is>
      </c>
      <c r="B68" s="9" t="n">
        <v>83.28</v>
      </c>
      <c r="D68" s="9" t="n">
        <v>83.28</v>
      </c>
    </row>
    <row r="69">
      <c r="A69" s="4" t="inlineStr">
        <is>
          <t>Indexed shares (in shares) | shares</t>
        </is>
      </c>
      <c r="B69" s="6" t="n">
        <v>4200000</v>
      </c>
      <c r="D69" s="6" t="n">
        <v>4200000</v>
      </c>
    </row>
    <row r="70">
      <c r="A70" s="4" t="inlineStr">
        <is>
          <t>Purchase of treasury stock from the exercise of convertible senior notes hedges (in shares) | shares</t>
        </is>
      </c>
      <c r="D70" s="6" t="n">
        <v>1500000</v>
      </c>
    </row>
    <row r="71">
      <c r="A71" s="4" t="inlineStr">
        <is>
          <t>Convertible Debt | Class A Common Stock | 2020 Notes</t>
        </is>
      </c>
    </row>
    <row r="72">
      <c r="A72" s="3" t="inlineStr">
        <is>
          <t>Debt Instrument [Line Items]</t>
        </is>
      </c>
    </row>
    <row r="73">
      <c r="A73" s="4" t="inlineStr">
        <is>
          <t>Debt conversion, converted instrument, shares issued | shares</t>
        </is>
      </c>
      <c r="D73" s="6" t="n">
        <v>1700000</v>
      </c>
    </row>
    <row r="74">
      <c r="A74" s="4" t="inlineStr">
        <is>
          <t>Initial conversion price (in dollars per share) | $ / shares</t>
        </is>
      </c>
      <c r="B74" s="9" t="n">
        <v>81.73999999999999</v>
      </c>
      <c r="D74" s="9" t="n">
        <v>81.73999999999999</v>
      </c>
    </row>
    <row r="75">
      <c r="A75" s="4" t="inlineStr">
        <is>
          <t>Indexed shares (in shares) | shares</t>
        </is>
      </c>
      <c r="B75" s="6" t="n">
        <v>3100000</v>
      </c>
      <c r="D75" s="6" t="n">
        <v>3100000</v>
      </c>
    </row>
    <row r="76">
      <c r="A76" s="4" t="inlineStr">
        <is>
          <t>Purchase of treasury stock from the exercise of convertible senior notes hedges (in shares) | shares</t>
        </is>
      </c>
      <c r="D76" s="6" t="n">
        <v>1700000</v>
      </c>
    </row>
    <row r="77">
      <c r="A77" s="4" t="inlineStr">
        <is>
          <t>Convertible Debt | Class A Common Stock | 2022 Notes</t>
        </is>
      </c>
    </row>
    <row r="78">
      <c r="A78" s="3" t="inlineStr">
        <is>
          <t>Debt Instrument [Line Items]</t>
        </is>
      </c>
    </row>
    <row r="79">
      <c r="A79" s="4" t="inlineStr">
        <is>
          <t>Initial conversion price (in dollars per share) | $ / shares</t>
        </is>
      </c>
      <c r="B79" s="9" t="n">
        <v>147.1</v>
      </c>
      <c r="D79" s="9" t="n">
        <v>147.1</v>
      </c>
    </row>
    <row r="80">
      <c r="A80" s="4" t="inlineStr">
        <is>
          <t>Indexed shares (in shares) | shares</t>
        </is>
      </c>
      <c r="B80" s="6" t="n">
        <v>7800000</v>
      </c>
      <c r="D80" s="6" t="n">
        <v>7800000</v>
      </c>
    </row>
    <row r="81">
      <c r="A81" s="4" t="inlineStr">
        <is>
          <t>Convertible Debt | Debt Conversion, Option One | Convertible Senior Notes</t>
        </is>
      </c>
    </row>
    <row r="82">
      <c r="A82" s="3" t="inlineStr">
        <is>
          <t>Debt Instrument [Line Items]</t>
        </is>
      </c>
    </row>
    <row r="83">
      <c r="A83" s="4" t="inlineStr">
        <is>
          <t>Threshold trading days (in trading days) | trading_day</t>
        </is>
      </c>
      <c r="D83" s="6" t="n">
        <v>20</v>
      </c>
    </row>
    <row r="84">
      <c r="A84" s="4" t="inlineStr">
        <is>
          <t>Threshold consecutive trading days | trading_day</t>
        </is>
      </c>
      <c r="D84" s="6" t="n">
        <v>30</v>
      </c>
    </row>
    <row r="85">
      <c r="A85" s="4" t="inlineStr">
        <is>
          <t>Threshold percentage of conversion price</t>
        </is>
      </c>
      <c r="D85" s="4" t="inlineStr">
        <is>
          <t>130.00%</t>
        </is>
      </c>
    </row>
    <row r="86">
      <c r="A86" s="4" t="inlineStr">
        <is>
          <t>Convertible Debt | Debt Conversion, Option Two | Convertible Senior Notes</t>
        </is>
      </c>
    </row>
    <row r="87">
      <c r="A87" s="3" t="inlineStr">
        <is>
          <t>Debt Instrument [Line Items]</t>
        </is>
      </c>
    </row>
    <row r="88">
      <c r="A88" s="4" t="inlineStr">
        <is>
          <t>Threshold trading days (in trading days) | trading_day</t>
        </is>
      </c>
      <c r="D88" s="6" t="n">
        <v>5</v>
      </c>
    </row>
    <row r="89">
      <c r="A89" s="4" t="inlineStr">
        <is>
          <t>Threshold consecutive trading days | trading_day</t>
        </is>
      </c>
      <c r="D89" s="6" t="n">
        <v>5</v>
      </c>
    </row>
    <row r="90">
      <c r="A90" s="4" t="inlineStr">
        <is>
          <t>Convertible Debt | Debt Conversion, Option Two | Convertible Senior Notes | Maximum</t>
        </is>
      </c>
    </row>
    <row r="91">
      <c r="A91" s="3" t="inlineStr">
        <is>
          <t>Debt Instrument [Line Items]</t>
        </is>
      </c>
    </row>
    <row r="92">
      <c r="A92" s="4" t="inlineStr">
        <is>
          <t>Threshold percentage of stock trading price</t>
        </is>
      </c>
      <c r="D92" s="4" t="inlineStr">
        <is>
          <t>98.00%</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Schedule of Interest Expense) (Details) - USD ($) $ in Thousands</t>
        </is>
      </c>
      <c r="B1" s="2" t="inlineStr">
        <is>
          <t>12 Months Ended</t>
        </is>
      </c>
    </row>
    <row r="2">
      <c r="B2" s="2" t="inlineStr">
        <is>
          <t>Jan. 31, 2021</t>
        </is>
      </c>
      <c r="C2" s="2" t="inlineStr">
        <is>
          <t>Jan. 31, 2020</t>
        </is>
      </c>
      <c r="D2" s="2" t="inlineStr">
        <is>
          <t>Jan. 31, 2019</t>
        </is>
      </c>
    </row>
    <row r="3">
      <c r="A3" s="3" t="inlineStr">
        <is>
          <t>Debt Disclosure [Abstract]</t>
        </is>
      </c>
    </row>
    <row r="4">
      <c r="A4" s="4" t="inlineStr">
        <is>
          <t>Contractual interest expense</t>
        </is>
      </c>
      <c r="B4" s="7" t="n">
        <v>15012</v>
      </c>
      <c r="C4" s="7" t="n">
        <v>6624</v>
      </c>
      <c r="D4" s="7" t="n">
        <v>7821</v>
      </c>
    </row>
    <row r="5">
      <c r="A5" s="4" t="inlineStr">
        <is>
          <t>Interest cost related to amortization of debt discount</t>
        </is>
      </c>
      <c r="B5" s="6" t="n">
        <v>3196</v>
      </c>
      <c r="C5" s="6" t="n">
        <v>3531</v>
      </c>
      <c r="D5" s="6" t="n">
        <v>4172</v>
      </c>
    </row>
    <row r="6">
      <c r="A6" s="4" t="inlineStr">
        <is>
          <t>Interest cost related to amortization of debt issuance costs</t>
        </is>
      </c>
      <c r="B6" s="6" t="n">
        <v>50497</v>
      </c>
      <c r="C6" s="6" t="n">
        <v>54007</v>
      </c>
      <c r="D6" s="6" t="n">
        <v>59277</v>
      </c>
    </row>
    <row r="7">
      <c r="A7" s="4" t="inlineStr">
        <is>
          <t>Total interest expense</t>
        </is>
      </c>
      <c r="B7" s="7" t="n">
        <v>68705</v>
      </c>
      <c r="C7" s="7" t="n">
        <v>64162</v>
      </c>
      <c r="D7" s="7" t="n">
        <v>7127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27" customWidth="1" min="2" max="2"/>
    <col width="21" customWidth="1" min="3" max="3"/>
    <col width="21" customWidth="1" min="4" max="4"/>
  </cols>
  <sheetData>
    <row r="1">
      <c r="A1" s="1" t="inlineStr">
        <is>
          <t>Leases (Narrative) (Details) $ in Thousands</t>
        </is>
      </c>
      <c r="B1" s="2" t="inlineStr">
        <is>
          <t>12 Months Ended</t>
        </is>
      </c>
    </row>
    <row r="2">
      <c r="B2" s="2" t="inlineStr">
        <is>
          <t>Jan. 31, 2021USD ($)market</t>
        </is>
      </c>
      <c r="C2" s="2" t="inlineStr">
        <is>
          <t>Jan. 31, 2020USD ($)</t>
        </is>
      </c>
      <c r="D2" s="2" t="inlineStr">
        <is>
          <t>Jan. 31, 2019USD ($)</t>
        </is>
      </c>
    </row>
    <row r="3">
      <c r="A3" s="3" t="inlineStr">
        <is>
          <t>Lessee, Lease, Description [Line Items]</t>
        </is>
      </c>
    </row>
    <row r="4">
      <c r="A4" s="4" t="inlineStr">
        <is>
          <t>Operating lease right-of-use assets</t>
        </is>
      </c>
      <c r="B4" s="7" t="n">
        <v>414143</v>
      </c>
      <c r="C4" s="7" t="n">
        <v>290902</v>
      </c>
    </row>
    <row r="5">
      <c r="A5" s="4" t="inlineStr">
        <is>
          <t>Operating lease liabilities</t>
        </is>
      </c>
      <c r="B5" s="7" t="n">
        <v>443051</v>
      </c>
      <c r="C5" s="6" t="n">
        <v>308000</v>
      </c>
    </row>
    <row r="6">
      <c r="A6" s="4" t="inlineStr">
        <is>
          <t>Rent expense</t>
        </is>
      </c>
      <c r="D6" s="7" t="n">
        <v>99000</v>
      </c>
    </row>
    <row r="7">
      <c r="A7" s="4" t="inlineStr">
        <is>
          <t>Lessee, operating lease, lease not yet commenced, number of leases | market</t>
        </is>
      </c>
      <c r="B7" s="6" t="n">
        <v>0</v>
      </c>
    </row>
    <row r="8">
      <c r="A8" s="4" t="inlineStr">
        <is>
          <t>Minimum</t>
        </is>
      </c>
    </row>
    <row r="9">
      <c r="A9" s="3" t="inlineStr">
        <is>
          <t>Lessee, Lease, Description [Line Items]</t>
        </is>
      </c>
    </row>
    <row r="10">
      <c r="A10" s="4" t="inlineStr">
        <is>
          <t>Lessee, operating lease, remaining lease term</t>
        </is>
      </c>
      <c r="B10" s="4" t="inlineStr">
        <is>
          <t>1 year</t>
        </is>
      </c>
    </row>
    <row r="11">
      <c r="A11" s="4" t="inlineStr">
        <is>
          <t>Maximum</t>
        </is>
      </c>
    </row>
    <row r="12">
      <c r="A12" s="3" t="inlineStr">
        <is>
          <t>Lessee, Lease, Description [Line Items]</t>
        </is>
      </c>
    </row>
    <row r="13">
      <c r="A13" s="4" t="inlineStr">
        <is>
          <t>Lessee, operating lease, remaining lease term</t>
        </is>
      </c>
      <c r="B13" s="4" t="inlineStr">
        <is>
          <t>9 years</t>
        </is>
      </c>
    </row>
    <row r="14">
      <c r="A14" s="4" t="inlineStr">
        <is>
          <t>Pleasanton, California | Affiliated Entity</t>
        </is>
      </c>
    </row>
    <row r="15">
      <c r="A15" s="3" t="inlineStr">
        <is>
          <t>Lessee, Lease, Description [Line Items]</t>
        </is>
      </c>
    </row>
    <row r="16">
      <c r="A16" s="4" t="inlineStr">
        <is>
          <t>Operating lease right-of-use assets</t>
        </is>
      </c>
      <c r="B16" s="7" t="n">
        <v>134000</v>
      </c>
      <c r="C16" s="6" t="n">
        <v>57000</v>
      </c>
    </row>
    <row r="17">
      <c r="A17" s="4" t="inlineStr">
        <is>
          <t>Operating lease liabilities</t>
        </is>
      </c>
      <c r="B17" s="7" t="n">
        <v>146000</v>
      </c>
      <c r="C17" s="6" t="n">
        <v>70000</v>
      </c>
    </row>
    <row r="18">
      <c r="A18" s="4" t="inlineStr">
        <is>
          <t>Rent expense</t>
        </is>
      </c>
      <c r="D18" s="7" t="n">
        <v>11000</v>
      </c>
    </row>
    <row r="19">
      <c r="A19" s="4" t="inlineStr">
        <is>
          <t>Lessee, operating lease, remaining lease term</t>
        </is>
      </c>
      <c r="B19" s="4" t="inlineStr">
        <is>
          <t>8 years</t>
        </is>
      </c>
    </row>
    <row r="20">
      <c r="A20" s="4" t="inlineStr">
        <is>
          <t>Operating lease, expense</t>
        </is>
      </c>
      <c r="B20" s="7" t="n">
        <v>16000</v>
      </c>
      <c r="C20" s="7" t="n">
        <v>13000</v>
      </c>
    </row>
    <row r="21">
      <c r="A21" s="4" t="inlineStr">
        <is>
          <t>Expenses from transactions with related party</t>
        </is>
      </c>
      <c r="B21" s="7" t="n">
        <v>2000</v>
      </c>
    </row>
    <row r="22">
      <c r="A22" s="4" t="inlineStr">
        <is>
          <t>Renewal term (years)</t>
        </is>
      </c>
      <c r="B22" s="4" t="inlineStr">
        <is>
          <t>4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Jan. 31, 2021</t>
        </is>
      </c>
      <c r="C2" s="2" t="inlineStr">
        <is>
          <t>Jan. 31, 2020</t>
        </is>
      </c>
    </row>
    <row r="3">
      <c r="A3" s="3" t="inlineStr">
        <is>
          <t>Leases [Abstract]</t>
        </is>
      </c>
    </row>
    <row r="4">
      <c r="A4" s="4" t="inlineStr">
        <is>
          <t>Operating lease cost</t>
        </is>
      </c>
      <c r="B4" s="7" t="n">
        <v>94183</v>
      </c>
      <c r="C4" s="7" t="n">
        <v>85154</v>
      </c>
    </row>
    <row r="5">
      <c r="A5" s="4" t="inlineStr">
        <is>
          <t>Short-term lease cost</t>
        </is>
      </c>
      <c r="B5" s="6" t="n">
        <v>14544</v>
      </c>
      <c r="C5" s="6" t="n">
        <v>16260</v>
      </c>
    </row>
    <row r="6">
      <c r="A6" s="4" t="inlineStr">
        <is>
          <t>Variable lease cost</t>
        </is>
      </c>
      <c r="B6" s="6" t="n">
        <v>17708</v>
      </c>
      <c r="C6" s="6" t="n">
        <v>17845</v>
      </c>
    </row>
    <row r="7">
      <c r="A7" s="4" t="inlineStr">
        <is>
          <t>Total operating lease cost</t>
        </is>
      </c>
      <c r="B7" s="7" t="n">
        <v>126435</v>
      </c>
      <c r="C7" s="7" t="n">
        <v>11925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Information Related to Our Right-of-Use Assets and Lease Liabilities) (Details) - USD ($) $ in Thousands</t>
        </is>
      </c>
      <c r="B1" s="2" t="inlineStr">
        <is>
          <t>Feb. 01, 2019</t>
        </is>
      </c>
      <c r="C1" s="2" t="inlineStr">
        <is>
          <t>Jan. 31, 2021</t>
        </is>
      </c>
      <c r="D1" s="2" t="inlineStr">
        <is>
          <t>Jan. 31, 2020</t>
        </is>
      </c>
    </row>
    <row r="2">
      <c r="A2" s="3" t="inlineStr">
        <is>
          <t>New Accounting Pronouncements or Change in Accounting Principle [Line Items]</t>
        </is>
      </c>
    </row>
    <row r="3">
      <c r="A3" s="4" t="inlineStr">
        <is>
          <t>Cash paid for operating lease liabilities</t>
        </is>
      </c>
      <c r="C3" s="7" t="n">
        <v>87450</v>
      </c>
      <c r="D3" s="7" t="n">
        <v>75029</v>
      </c>
    </row>
    <row r="4">
      <c r="A4" s="4" t="inlineStr">
        <is>
          <t>Operating lease right-of-use assets obtained in exchange for new operating lease liabilities</t>
        </is>
      </c>
      <c r="C4" s="7" t="n">
        <v>205103</v>
      </c>
      <c r="D4" s="7" t="n">
        <v>365305</v>
      </c>
    </row>
    <row r="5">
      <c r="A5" s="4" t="inlineStr">
        <is>
          <t>Weighted average remaining lease term (in years)</t>
        </is>
      </c>
      <c r="C5" s="4" t="inlineStr">
        <is>
          <t>6 years</t>
        </is>
      </c>
      <c r="D5" s="4" t="inlineStr">
        <is>
          <t>6 years</t>
        </is>
      </c>
    </row>
    <row r="6">
      <c r="A6" s="4" t="inlineStr">
        <is>
          <t>Weighted average discount rate</t>
        </is>
      </c>
      <c r="C6" s="4" t="inlineStr">
        <is>
          <t>1.73%</t>
        </is>
      </c>
      <c r="D6" s="4" t="inlineStr">
        <is>
          <t>3.36%</t>
        </is>
      </c>
    </row>
    <row r="7">
      <c r="A7" s="4" t="inlineStr">
        <is>
          <t>Accounting Standards Update 2016-02</t>
        </is>
      </c>
    </row>
    <row r="8">
      <c r="A8" s="3" t="inlineStr">
        <is>
          <t>New Accounting Pronouncements or Change in Accounting Principle [Line Items]</t>
        </is>
      </c>
    </row>
    <row r="9">
      <c r="A9" s="4" t="inlineStr">
        <is>
          <t>Operating lease right-of-use assets obtained in exchange for new operating lease liabilities</t>
        </is>
      </c>
      <c r="B9" s="7" t="n">
        <v>279000</v>
      </c>
    </row>
    <row r="10">
      <c r="A10" s="4" t="inlineStr">
        <is>
          <t>Accounting Standards Update 2016-02, Commenced Subsequent To Adoption</t>
        </is>
      </c>
    </row>
    <row r="11">
      <c r="A11" s="3" t="inlineStr">
        <is>
          <t>New Accounting Pronouncements or Change in Accounting Principle [Line Items]</t>
        </is>
      </c>
    </row>
    <row r="12">
      <c r="A12" s="4" t="inlineStr">
        <is>
          <t>Operating lease right-of-use assets obtained in exchange for new operating lease liabilities</t>
        </is>
      </c>
      <c r="D12" s="7" t="n">
        <v>86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and Finance Lease Liabilities) (Details) - USD ($) $ in Thousands</t>
        </is>
      </c>
      <c r="B1" s="2" t="inlineStr">
        <is>
          <t>Jan. 31, 2021</t>
        </is>
      </c>
      <c r="C1" s="2" t="inlineStr">
        <is>
          <t>Jan. 31, 2020</t>
        </is>
      </c>
    </row>
    <row r="2">
      <c r="A2" s="3" t="inlineStr">
        <is>
          <t>Operating Leases</t>
        </is>
      </c>
    </row>
    <row r="3">
      <c r="A3" s="4" t="inlineStr">
        <is>
          <t>2022</t>
        </is>
      </c>
      <c r="B3" s="7" t="n">
        <v>100678</v>
      </c>
    </row>
    <row r="4">
      <c r="A4" s="4" t="inlineStr">
        <is>
          <t>2023</t>
        </is>
      </c>
      <c r="B4" s="6" t="n">
        <v>90492</v>
      </c>
    </row>
    <row r="5">
      <c r="A5" s="4" t="inlineStr">
        <is>
          <t>2024</t>
        </is>
      </c>
      <c r="B5" s="6" t="n">
        <v>80107</v>
      </c>
    </row>
    <row r="6">
      <c r="A6" s="4" t="inlineStr">
        <is>
          <t>2025</t>
        </is>
      </c>
      <c r="B6" s="6" t="n">
        <v>68846</v>
      </c>
    </row>
    <row r="7">
      <c r="A7" s="4" t="inlineStr">
        <is>
          <t>2026</t>
        </is>
      </c>
      <c r="B7" s="6" t="n">
        <v>46638</v>
      </c>
    </row>
    <row r="8">
      <c r="A8" s="4" t="inlineStr">
        <is>
          <t>Thereafter</t>
        </is>
      </c>
      <c r="B8" s="6" t="n">
        <v>95678</v>
      </c>
    </row>
    <row r="9">
      <c r="A9" s="4" t="inlineStr">
        <is>
          <t>Total lease payments</t>
        </is>
      </c>
      <c r="B9" s="6" t="n">
        <v>482439</v>
      </c>
    </row>
    <row r="10">
      <c r="A10" s="4" t="inlineStr">
        <is>
          <t>Less imputed interest</t>
        </is>
      </c>
      <c r="B10" s="6" t="n">
        <v>-39388</v>
      </c>
    </row>
    <row r="11">
      <c r="A11" s="4" t="inlineStr">
        <is>
          <t>Operating lease liabilities</t>
        </is>
      </c>
      <c r="B11" s="7" t="n">
        <v>443051</v>
      </c>
      <c r="C11" s="7" t="n">
        <v>308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 $ in Thousands</t>
        </is>
      </c>
      <c r="B1" s="2" t="inlineStr">
        <is>
          <t>Jan. 31, 2021USD ($)</t>
        </is>
      </c>
    </row>
    <row r="2">
      <c r="A2" s="4" t="inlineStr">
        <is>
          <t>Third-Party Hosted Infrastructure Platforms</t>
        </is>
      </c>
    </row>
    <row r="3">
      <c r="A3" s="3" t="inlineStr">
        <is>
          <t>Loss Contingencies [Line Items]</t>
        </is>
      </c>
    </row>
    <row r="4">
      <c r="A4" s="4" t="inlineStr">
        <is>
          <t>Contractual Obligation</t>
        </is>
      </c>
      <c r="B4" s="7" t="n">
        <v>42373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Non-Cancelable Minimum Payments for Third-Party Hosted Computing Infrastructure Platforms) (Detail) - Third-Party Hosted Infrastructure Platforms $ in Thousands</t>
        </is>
      </c>
      <c r="B1" s="2" t="inlineStr">
        <is>
          <t>Jan. 31, 2021USD ($)</t>
        </is>
      </c>
    </row>
    <row r="2">
      <c r="A2" s="3" t="inlineStr">
        <is>
          <t>Operating Leased Assets and Non-Leased Assets [Line Items]</t>
        </is>
      </c>
    </row>
    <row r="3">
      <c r="A3" s="4" t="inlineStr">
        <is>
          <t>2022</t>
        </is>
      </c>
      <c r="B3" s="7" t="n">
        <v>41000</v>
      </c>
    </row>
    <row r="4">
      <c r="A4" s="4" t="inlineStr">
        <is>
          <t>2023</t>
        </is>
      </c>
      <c r="B4" s="6" t="n">
        <v>42000</v>
      </c>
    </row>
    <row r="5">
      <c r="A5" s="4" t="inlineStr">
        <is>
          <t>2024</t>
        </is>
      </c>
      <c r="B5" s="6" t="n">
        <v>49000</v>
      </c>
    </row>
    <row r="6">
      <c r="A6" s="4" t="inlineStr">
        <is>
          <t>2025</t>
        </is>
      </c>
      <c r="B6" s="6" t="n">
        <v>44000</v>
      </c>
    </row>
    <row r="7">
      <c r="A7" s="4" t="inlineStr">
        <is>
          <t>2026</t>
        </is>
      </c>
      <c r="B7" s="6" t="n">
        <v>247730</v>
      </c>
    </row>
    <row r="8">
      <c r="A8" s="4" t="inlineStr">
        <is>
          <t>Total</t>
        </is>
      </c>
      <c r="B8" s="7" t="n">
        <v>4237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s>
  <sheetData>
    <row r="1">
      <c r="A1" s="1" t="inlineStr">
        <is>
          <t>Stockholders' Equity (Narrative) (Detail) $ / shares in Units, $ in Millions</t>
        </is>
      </c>
      <c r="B1" s="2" t="inlineStr">
        <is>
          <t>12 Months Ended</t>
        </is>
      </c>
    </row>
    <row r="2">
      <c r="B2" s="2" t="inlineStr">
        <is>
          <t>Jan. 31, 2021USD ($)vote$ / sharesshares</t>
        </is>
      </c>
      <c r="C2" s="2" t="inlineStr">
        <is>
          <t>Jan. 31, 2020USD ($)$ / sharesshares</t>
        </is>
      </c>
      <c r="D2" s="2" t="inlineStr">
        <is>
          <t>Jan. 31, 2019USD ($)$ / sharesshares</t>
        </is>
      </c>
    </row>
    <row r="3">
      <c r="A3" s="3" t="inlineStr">
        <is>
          <t>Share-based Compensation Arrangement by Share-based Payment Award [Line Items]</t>
        </is>
      </c>
    </row>
    <row r="4">
      <c r="A4" s="4" t="inlineStr">
        <is>
          <t>Number of shares granted, (in shares) | shares</t>
        </is>
      </c>
      <c r="B4" s="6" t="n">
        <v>0</v>
      </c>
      <c r="C4" s="6" t="n">
        <v>0</v>
      </c>
      <c r="D4" s="6" t="n">
        <v>0</v>
      </c>
    </row>
    <row r="5">
      <c r="A5" s="4" t="inlineStr">
        <is>
          <t>Weighted-average remaining contractual life of vested and expected to vest, options, years</t>
        </is>
      </c>
      <c r="B5" s="4" t="inlineStr">
        <is>
          <t>3 years</t>
        </is>
      </c>
    </row>
    <row r="6">
      <c r="A6" s="4" t="inlineStr">
        <is>
          <t>Fair value of options vested in period | $</t>
        </is>
      </c>
      <c r="B6" s="7" t="n">
        <v>23</v>
      </c>
      <c r="C6" s="7" t="n">
        <v>37</v>
      </c>
      <c r="D6" s="7" t="n">
        <v>29</v>
      </c>
    </row>
    <row r="7">
      <c r="A7" s="4" t="inlineStr">
        <is>
          <t>Total intrinsic value of the options exercised | $</t>
        </is>
      </c>
      <c r="B7" s="6" t="n">
        <v>396</v>
      </c>
      <c r="C7" s="7" t="n">
        <v>407</v>
      </c>
      <c r="D7" s="7" t="n">
        <v>261</v>
      </c>
    </row>
    <row r="8">
      <c r="A8" s="4" t="inlineStr">
        <is>
          <t>Unrecognized compensation cost | $</t>
        </is>
      </c>
      <c r="B8" s="7" t="n">
        <v>9</v>
      </c>
    </row>
    <row r="9">
      <c r="A9" s="4" t="inlineStr">
        <is>
          <t>Weighted-average remaining contractual life of exercisable options, years</t>
        </is>
      </c>
      <c r="B9" s="4" t="inlineStr">
        <is>
          <t>2 years</t>
        </is>
      </c>
    </row>
    <row r="10">
      <c r="A10" s="4" t="inlineStr">
        <is>
          <t>Weighted-average remaining contractual life of outstanding options, years</t>
        </is>
      </c>
      <c r="B10" s="4" t="inlineStr">
        <is>
          <t>3 years</t>
        </is>
      </c>
    </row>
    <row r="11">
      <c r="A11" s="4" t="inlineStr">
        <is>
          <t>Weighted-average grant-date fair value of stock options assumed (usd per share) | $ / shares</t>
        </is>
      </c>
      <c r="D11" s="9" t="n">
        <v>100.69</v>
      </c>
    </row>
    <row r="12">
      <c r="A12" s="4" t="inlineStr">
        <is>
          <t>Number of shares purchased by employees, shares | shares</t>
        </is>
      </c>
      <c r="B12" s="6" t="n">
        <v>1000000</v>
      </c>
    </row>
    <row r="13">
      <c r="A13" s="4" t="inlineStr">
        <is>
          <t>2012 Equity Incentive Plan (EIP)</t>
        </is>
      </c>
    </row>
    <row r="14">
      <c r="A14" s="3" t="inlineStr">
        <is>
          <t>Share-based Compensation Arrangement by Share-based Payment Award [Line Items]</t>
        </is>
      </c>
    </row>
    <row r="15">
      <c r="A15" s="4" t="inlineStr">
        <is>
          <t>Common stock available for future grants, shares | shares</t>
        </is>
      </c>
      <c r="B15" s="6" t="n">
        <v>63000000</v>
      </c>
    </row>
    <row r="16">
      <c r="A16" s="4" t="inlineStr">
        <is>
          <t>Employee Stock Purchase Plan (ESPP)</t>
        </is>
      </c>
    </row>
    <row r="17">
      <c r="A17" s="3" t="inlineStr">
        <is>
          <t>Share-based Compensation Arrangement by Share-based Payment Award [Line Items]</t>
        </is>
      </c>
    </row>
    <row r="18">
      <c r="A18" s="4" t="inlineStr">
        <is>
          <t>Common stock available for future grants, shares | shares</t>
        </is>
      </c>
      <c r="B18" s="6" t="n">
        <v>4000000</v>
      </c>
    </row>
    <row r="19">
      <c r="A19" s="4" t="inlineStr">
        <is>
          <t>Class A Common Stock</t>
        </is>
      </c>
    </row>
    <row r="20">
      <c r="A20" s="3" t="inlineStr">
        <is>
          <t>Share-based Compensation Arrangement by Share-based Payment Award [Line Items]</t>
        </is>
      </c>
    </row>
    <row r="21">
      <c r="A21" s="4" t="inlineStr">
        <is>
          <t>Common stock outstanding, shares | shares</t>
        </is>
      </c>
      <c r="B21" s="6" t="n">
        <v>184000000</v>
      </c>
      <c r="C21" s="6" t="n">
        <v>170000000</v>
      </c>
    </row>
    <row r="22">
      <c r="A22" s="4" t="inlineStr">
        <is>
          <t>Common stock, votes per share | vote</t>
        </is>
      </c>
      <c r="B22" s="6" t="n">
        <v>1</v>
      </c>
    </row>
    <row r="23">
      <c r="A23" s="4" t="inlineStr">
        <is>
          <t>Class B Common Stock</t>
        </is>
      </c>
    </row>
    <row r="24">
      <c r="A24" s="3" t="inlineStr">
        <is>
          <t>Share-based Compensation Arrangement by Share-based Payment Award [Line Items]</t>
        </is>
      </c>
    </row>
    <row r="25">
      <c r="A25" s="4" t="inlineStr">
        <is>
          <t>Common stock outstanding, shares | shares</t>
        </is>
      </c>
      <c r="B25" s="6" t="n">
        <v>59000000</v>
      </c>
      <c r="C25" s="6" t="n">
        <v>62000000</v>
      </c>
    </row>
    <row r="26">
      <c r="A26" s="4" t="inlineStr">
        <is>
          <t>Common stock, votes per share | vote</t>
        </is>
      </c>
      <c r="B26" s="6" t="n">
        <v>10</v>
      </c>
    </row>
    <row r="27">
      <c r="A27" s="4" t="inlineStr">
        <is>
          <t>Percent of shares of common stock less than 9% of the outstanding shares</t>
        </is>
      </c>
      <c r="B27" s="4" t="inlineStr">
        <is>
          <t>9.00%</t>
        </is>
      </c>
    </row>
    <row r="28">
      <c r="A28" s="4" t="inlineStr">
        <is>
          <t>Duration of time after death of Co-Founders until shares are converted, months</t>
        </is>
      </c>
      <c r="B28" s="4" t="inlineStr">
        <is>
          <t>9 months</t>
        </is>
      </c>
    </row>
    <row r="29">
      <c r="A29" s="4" t="inlineStr">
        <is>
          <t>ESPP</t>
        </is>
      </c>
    </row>
    <row r="30">
      <c r="A30" s="3" t="inlineStr">
        <is>
          <t>Share-based Compensation Arrangement by Share-based Payment Award [Line Items]</t>
        </is>
      </c>
    </row>
    <row r="31">
      <c r="A31" s="4" t="inlineStr">
        <is>
          <t>Percentage of fair market value of stock at which employees are granted shares</t>
        </is>
      </c>
      <c r="B31" s="4" t="inlineStr">
        <is>
          <t>85.00%</t>
        </is>
      </c>
    </row>
    <row r="32">
      <c r="A32" s="4" t="inlineStr">
        <is>
          <t>Weighted average grant date fair value (in dollars per share) | $ / shares</t>
        </is>
      </c>
      <c r="B32" s="9" t="n">
        <v>148.65</v>
      </c>
    </row>
    <row r="33">
      <c r="A33" s="4" t="inlineStr">
        <is>
          <t>Cash proceeds | $</t>
        </is>
      </c>
      <c r="B33" s="7" t="n">
        <v>134</v>
      </c>
    </row>
    <row r="34">
      <c r="A34" s="4" t="inlineStr">
        <is>
          <t>Restricted Stock Units (RSU)</t>
        </is>
      </c>
    </row>
    <row r="35">
      <c r="A35" s="3" t="inlineStr">
        <is>
          <t>Share-based Compensation Arrangement by Share-based Payment Award [Line Items]</t>
        </is>
      </c>
    </row>
    <row r="36">
      <c r="A36" s="4" t="inlineStr">
        <is>
          <t>Vesting period, years</t>
        </is>
      </c>
      <c r="B36" s="4" t="inlineStr">
        <is>
          <t>4 years</t>
        </is>
      </c>
    </row>
    <row r="37">
      <c r="A37" s="4" t="inlineStr">
        <is>
          <t>Weighted average grant date fair value (in dollars per share) | $ / shares</t>
        </is>
      </c>
      <c r="B37" s="9" t="n">
        <v>152.7</v>
      </c>
      <c r="C37" s="9" t="n">
        <v>187.89</v>
      </c>
      <c r="D37" s="9" t="n">
        <v>129.62</v>
      </c>
    </row>
    <row r="38">
      <c r="A38" s="4" t="inlineStr">
        <is>
          <t>Total grant-date fair value of units vested | $</t>
        </is>
      </c>
      <c r="B38" s="7" t="n">
        <v>1100</v>
      </c>
      <c r="C38" s="7" t="n">
        <v>1200</v>
      </c>
      <c r="D38" s="7" t="n">
        <v>801</v>
      </c>
    </row>
    <row r="39">
      <c r="A39" s="4" t="inlineStr">
        <is>
          <t>Unrecognized compensation cost | $</t>
        </is>
      </c>
      <c r="B39" s="7" t="n">
        <v>1800</v>
      </c>
    </row>
    <row r="40">
      <c r="A40" s="4" t="inlineStr">
        <is>
          <t>Weighted-average period to be recognized, years</t>
        </is>
      </c>
      <c r="B40" s="4" t="inlineStr">
        <is>
          <t>3 years</t>
        </is>
      </c>
    </row>
    <row r="41">
      <c r="A41" s="4" t="inlineStr">
        <is>
          <t>Number of shares granted, (in shares) | shares</t>
        </is>
      </c>
      <c r="B41" s="6" t="n">
        <v>8188933</v>
      </c>
    </row>
    <row r="42">
      <c r="A42" s="4" t="inlineStr">
        <is>
          <t>Stock Options</t>
        </is>
      </c>
    </row>
    <row r="43">
      <c r="A43" s="3" t="inlineStr">
        <is>
          <t>Share-based Compensation Arrangement by Share-based Payment Award [Line Items]</t>
        </is>
      </c>
    </row>
    <row r="44">
      <c r="A44" s="4" t="inlineStr">
        <is>
          <t>Vesting period, years</t>
        </is>
      </c>
      <c r="B44" s="4" t="inlineStr">
        <is>
          <t>5 years</t>
        </is>
      </c>
    </row>
    <row r="45">
      <c r="A45" s="4" t="inlineStr">
        <is>
          <t>Weighted-average period to be recognized, years</t>
        </is>
      </c>
      <c r="B45" s="4" t="inlineStr">
        <is>
          <t>1 year</t>
        </is>
      </c>
    </row>
    <row r="46">
      <c r="A46" s="4" t="inlineStr">
        <is>
          <t>Maximum exercise period, years</t>
        </is>
      </c>
      <c r="B46" s="4" t="inlineStr">
        <is>
          <t>10 years</t>
        </is>
      </c>
    </row>
    <row r="47">
      <c r="A47" s="4" t="inlineStr">
        <is>
          <t>Vesting March 15 2021 | Non-Executive Employees | Performance-based Restricted Stock Units</t>
        </is>
      </c>
    </row>
    <row r="48">
      <c r="A48" s="3" t="inlineStr">
        <is>
          <t>Share-based Compensation Arrangement by Share-based Payment Award [Line Items]</t>
        </is>
      </c>
    </row>
    <row r="49">
      <c r="A49" s="4" t="inlineStr">
        <is>
          <t>Unrecognized compensation cost | $</t>
        </is>
      </c>
      <c r="B49" s="7" t="n">
        <v>18</v>
      </c>
    </row>
    <row r="50">
      <c r="A50" s="4" t="inlineStr">
        <is>
          <t>Weighted-average period to be recognized, years</t>
        </is>
      </c>
      <c r="B50" s="4" t="inlineStr">
        <is>
          <t>2 months</t>
        </is>
      </c>
    </row>
    <row r="51">
      <c r="A51" s="4" t="inlineStr">
        <is>
          <t>Number of shares granted, (in shares) | shares</t>
        </is>
      </c>
      <c r="B51" s="6" t="n">
        <v>600000</v>
      </c>
    </row>
    <row r="52">
      <c r="A52" s="4" t="inlineStr">
        <is>
          <t>Share-based compensation expense | $</t>
        </is>
      </c>
      <c r="B52" s="7" t="n">
        <v>91</v>
      </c>
    </row>
    <row r="53">
      <c r="A53" s="4" t="inlineStr">
        <is>
          <t>Vesting March 15 2020 | Non-Executive Employees | Performance-based Restricted Stock Units</t>
        </is>
      </c>
    </row>
    <row r="54">
      <c r="A54" s="3" t="inlineStr">
        <is>
          <t>Share-based Compensation Arrangement by Share-based Payment Award [Line Items]</t>
        </is>
      </c>
    </row>
    <row r="55">
      <c r="A55" s="4" t="inlineStr">
        <is>
          <t>Number of shares granted, (in shares) | shares</t>
        </is>
      </c>
      <c r="C55" s="6" t="n">
        <v>600000</v>
      </c>
    </row>
    <row r="56">
      <c r="A56" s="4" t="inlineStr">
        <is>
          <t>Share-based compensation expense | $</t>
        </is>
      </c>
      <c r="B56" s="7" t="n">
        <v>1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ummary of Information Related to Restricted Stock Units Activity) (Detail) - $ / shares</t>
        </is>
      </c>
      <c r="B1" s="2" t="inlineStr">
        <is>
          <t>12 Months Ended</t>
        </is>
      </c>
    </row>
    <row r="2">
      <c r="B2" s="2" t="inlineStr">
        <is>
          <t>Jan. 31, 2021</t>
        </is>
      </c>
      <c r="C2" s="2" t="inlineStr">
        <is>
          <t>Jan. 31, 2020</t>
        </is>
      </c>
      <c r="D2" s="2" t="inlineStr">
        <is>
          <t>Jan. 31, 2019</t>
        </is>
      </c>
    </row>
    <row r="3">
      <c r="A3" s="3" t="inlineStr">
        <is>
          <t>Restricted Stock Units</t>
        </is>
      </c>
    </row>
    <row r="4">
      <c r="A4" s="4" t="inlineStr">
        <is>
          <t>Restricted stock units granted, Number of Shares</t>
        </is>
      </c>
      <c r="B4" s="6" t="n">
        <v>0</v>
      </c>
      <c r="C4" s="6" t="n">
        <v>0</v>
      </c>
      <c r="D4" s="6" t="n">
        <v>0</v>
      </c>
    </row>
    <row r="5">
      <c r="A5" s="4" t="inlineStr">
        <is>
          <t>Restricted Stock Units (RSU)</t>
        </is>
      </c>
    </row>
    <row r="6">
      <c r="A6" s="3" t="inlineStr">
        <is>
          <t>Restricted Stock Units</t>
        </is>
      </c>
    </row>
    <row r="7">
      <c r="A7" s="4" t="inlineStr">
        <is>
          <t>Beginning Balance, Number of Shares</t>
        </is>
      </c>
      <c r="B7" s="6" t="n">
        <v>11914064</v>
      </c>
    </row>
    <row r="8">
      <c r="A8" s="4" t="inlineStr">
        <is>
          <t>Restricted stock units granted, Number of Shares</t>
        </is>
      </c>
      <c r="B8" s="6" t="n">
        <v>8188933</v>
      </c>
    </row>
    <row r="9">
      <c r="A9" s="4" t="inlineStr">
        <is>
          <t>Restricted stock units vested, Number of Shares</t>
        </is>
      </c>
      <c r="B9" s="6" t="n">
        <v>-5761931</v>
      </c>
    </row>
    <row r="10">
      <c r="A10" s="4" t="inlineStr">
        <is>
          <t>Restricted stock units forfeited, Number of Shares</t>
        </is>
      </c>
      <c r="B10" s="6" t="n">
        <v>-1173400</v>
      </c>
    </row>
    <row r="11">
      <c r="A11" s="4" t="inlineStr">
        <is>
          <t>Ending Balance, Number of Shares</t>
        </is>
      </c>
      <c r="B11" s="6" t="n">
        <v>13167666</v>
      </c>
      <c r="C11" s="6" t="n">
        <v>11914064</v>
      </c>
    </row>
    <row r="12">
      <c r="A12" s="3" t="inlineStr">
        <is>
          <t>Weighted-Average Grant Date Fair Value</t>
        </is>
      </c>
    </row>
    <row r="13">
      <c r="A13" s="4" t="inlineStr">
        <is>
          <t>Beginning Balance (in usd per share)</t>
        </is>
      </c>
      <c r="B13" s="9" t="n">
        <v>147.96</v>
      </c>
    </row>
    <row r="14">
      <c r="A14" s="4" t="inlineStr">
        <is>
          <t>Restricted stock units granted (in usd per share)</t>
        </is>
      </c>
      <c r="B14" s="11" t="n">
        <v>152.7</v>
      </c>
      <c r="C14" s="9" t="n">
        <v>187.89</v>
      </c>
      <c r="D14" s="9" t="n">
        <v>129.62</v>
      </c>
    </row>
    <row r="15">
      <c r="A15" s="4" t="inlineStr">
        <is>
          <t>Restricted stock units vested (in usd per share)</t>
        </is>
      </c>
      <c r="B15" s="11" t="n">
        <v>138.27</v>
      </c>
    </row>
    <row r="16">
      <c r="A16" s="4" t="inlineStr">
        <is>
          <t>Restricted stock units forfeited (in usd per share)</t>
        </is>
      </c>
      <c r="B16" s="11" t="n">
        <v>150.73</v>
      </c>
    </row>
    <row r="17">
      <c r="A17" s="4" t="inlineStr">
        <is>
          <t>Ending Balance (in usd per share)</t>
        </is>
      </c>
      <c r="B17" s="9" t="n">
        <v>154.9</v>
      </c>
      <c r="C17" s="9" t="n">
        <v>147.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1</t>
        </is>
      </c>
      <c r="C2" s="2" t="inlineStr">
        <is>
          <t>Jan. 31, 2020</t>
        </is>
      </c>
      <c r="D2" s="2" t="inlineStr">
        <is>
          <t>Jan. 31, 2019</t>
        </is>
      </c>
    </row>
    <row r="3">
      <c r="A3" s="3" t="inlineStr">
        <is>
          <t>Cash flows from operating activities:</t>
        </is>
      </c>
    </row>
    <row r="4">
      <c r="A4" s="4" t="inlineStr">
        <is>
          <t>Net loss</t>
        </is>
      </c>
      <c r="B4" s="7" t="n">
        <v>-282431</v>
      </c>
      <c r="C4" s="7" t="n">
        <v>-480674</v>
      </c>
      <c r="D4" s="7" t="n">
        <v>-418258</v>
      </c>
    </row>
    <row r="5">
      <c r="A5" s="3" t="inlineStr">
        <is>
          <t>Adjustments to reconcile net loss to net cash provided by (used in) operating activities:</t>
        </is>
      </c>
    </row>
    <row r="6">
      <c r="A6" s="4" t="inlineStr">
        <is>
          <t>Depreciation and amortization</t>
        </is>
      </c>
      <c r="B6" s="6" t="n">
        <v>293657</v>
      </c>
      <c r="C6" s="6" t="n">
        <v>276278</v>
      </c>
      <c r="D6" s="6" t="n">
        <v>198111</v>
      </c>
    </row>
    <row r="7">
      <c r="A7" s="4" t="inlineStr">
        <is>
          <t>Share-based compensation expenses</t>
        </is>
      </c>
      <c r="B7" s="6" t="n">
        <v>1004854</v>
      </c>
      <c r="C7" s="6" t="n">
        <v>859571</v>
      </c>
      <c r="D7" s="6" t="n">
        <v>652465</v>
      </c>
    </row>
    <row r="8">
      <c r="A8" s="4" t="inlineStr">
        <is>
          <t>Amortization of deferred costs</t>
        </is>
      </c>
      <c r="B8" s="6" t="n">
        <v>112647</v>
      </c>
      <c r="C8" s="6" t="n">
        <v>90641</v>
      </c>
      <c r="D8" s="6" t="n">
        <v>71238</v>
      </c>
    </row>
    <row r="9">
      <c r="A9" s="4" t="inlineStr">
        <is>
          <t>Amortization of debt discount and issuance costs</t>
        </is>
      </c>
      <c r="B9" s="6" t="n">
        <v>53693</v>
      </c>
      <c r="C9" s="6" t="n">
        <v>54034</v>
      </c>
      <c r="D9" s="6" t="n">
        <v>59974</v>
      </c>
    </row>
    <row r="10">
      <c r="A10" s="4" t="inlineStr">
        <is>
          <t>Non-cash lease expense</t>
        </is>
      </c>
      <c r="B10" s="6" t="n">
        <v>84376</v>
      </c>
      <c r="C10" s="6" t="n">
        <v>67325</v>
      </c>
      <c r="D10" s="6" t="n">
        <v>0</v>
      </c>
    </row>
    <row r="11">
      <c r="A11" s="4" t="inlineStr">
        <is>
          <t>Other</t>
        </is>
      </c>
      <c r="B11" s="6" t="n">
        <v>-12311</v>
      </c>
      <c r="C11" s="6" t="n">
        <v>-35063</v>
      </c>
      <c r="D11" s="6" t="n">
        <v>-53195</v>
      </c>
    </row>
    <row r="12">
      <c r="A12" s="3" t="inlineStr">
        <is>
          <t>Changes in operating assets and liabilities, net of business combinations:</t>
        </is>
      </c>
    </row>
    <row r="13">
      <c r="A13" s="4" t="inlineStr">
        <is>
          <t>Trade and other receivables, net</t>
        </is>
      </c>
      <c r="B13" s="6" t="n">
        <v>-159240</v>
      </c>
      <c r="C13" s="6" t="n">
        <v>-176141</v>
      </c>
      <c r="D13" s="6" t="n">
        <v>-160527</v>
      </c>
    </row>
    <row r="14">
      <c r="A14" s="4" t="inlineStr">
        <is>
          <t>Deferred costs</t>
        </is>
      </c>
      <c r="B14" s="6" t="n">
        <v>-184353</v>
      </c>
      <c r="C14" s="6" t="n">
        <v>-149168</v>
      </c>
      <c r="D14" s="6" t="n">
        <v>-131996</v>
      </c>
    </row>
    <row r="15">
      <c r="A15" s="4" t="inlineStr">
        <is>
          <t>Prepaid expenses and other assets</t>
        </is>
      </c>
      <c r="B15" s="6" t="n">
        <v>52117</v>
      </c>
      <c r="C15" s="6" t="n">
        <v>-17736</v>
      </c>
      <c r="D15" s="6" t="n">
        <v>-16344</v>
      </c>
    </row>
    <row r="16">
      <c r="A16" s="4" t="inlineStr">
        <is>
          <t>Accounts payable</t>
        </is>
      </c>
      <c r="B16" s="6" t="n">
        <v>-3476</v>
      </c>
      <c r="C16" s="6" t="n">
        <v>20293</v>
      </c>
      <c r="D16" s="6" t="n">
        <v>5877</v>
      </c>
    </row>
    <row r="17">
      <c r="A17" s="4" t="inlineStr">
        <is>
          <t>Accrued expenses and other liabilities</t>
        </is>
      </c>
      <c r="B17" s="6" t="n">
        <v>-18472</v>
      </c>
      <c r="C17" s="6" t="n">
        <v>220</v>
      </c>
      <c r="D17" s="6" t="n">
        <v>54895</v>
      </c>
    </row>
    <row r="18">
      <c r="A18" s="4" t="inlineStr">
        <is>
          <t>Unearned revenue</t>
        </is>
      </c>
      <c r="B18" s="6" t="n">
        <v>327380</v>
      </c>
      <c r="C18" s="6" t="n">
        <v>355018</v>
      </c>
      <c r="D18" s="6" t="n">
        <v>344418</v>
      </c>
    </row>
    <row r="19">
      <c r="A19" s="4" t="inlineStr">
        <is>
          <t>Net cash provided by (used in) operating activities</t>
        </is>
      </c>
      <c r="B19" s="6" t="n">
        <v>1268441</v>
      </c>
      <c r="C19" s="6" t="n">
        <v>864598</v>
      </c>
      <c r="D19" s="6" t="n">
        <v>606658</v>
      </c>
    </row>
    <row r="20">
      <c r="A20" s="3" t="inlineStr">
        <is>
          <t>Cash flows from investing activities:</t>
        </is>
      </c>
    </row>
    <row r="21">
      <c r="A21" s="4" t="inlineStr">
        <is>
          <t>Purchases of marketable securities</t>
        </is>
      </c>
      <c r="B21" s="6" t="n">
        <v>-2731885</v>
      </c>
      <c r="C21" s="6" t="n">
        <v>-1797468</v>
      </c>
      <c r="D21" s="6" t="n">
        <v>-1989868</v>
      </c>
    </row>
    <row r="22">
      <c r="A22" s="4" t="inlineStr">
        <is>
          <t>Maturities of marketable securities</t>
        </is>
      </c>
      <c r="B22" s="6" t="n">
        <v>1802334</v>
      </c>
      <c r="C22" s="6" t="n">
        <v>1686643</v>
      </c>
      <c r="D22" s="6" t="n">
        <v>2090693</v>
      </c>
    </row>
    <row r="23">
      <c r="A23" s="4" t="inlineStr">
        <is>
          <t>Sales of marketable securities</t>
        </is>
      </c>
      <c r="B23" s="6" t="n">
        <v>10627</v>
      </c>
      <c r="C23" s="6" t="n">
        <v>56508</v>
      </c>
      <c r="D23" s="6" t="n">
        <v>949970</v>
      </c>
    </row>
    <row r="24">
      <c r="A24" s="4" t="inlineStr">
        <is>
          <t>Owned real estate projects</t>
        </is>
      </c>
      <c r="B24" s="6" t="n">
        <v>-6116</v>
      </c>
      <c r="C24" s="6" t="n">
        <v>-99308</v>
      </c>
      <c r="D24" s="6" t="n">
        <v>-181180</v>
      </c>
    </row>
    <row r="25">
      <c r="A25" s="4" t="inlineStr">
        <is>
          <t>Capital expenditures, excluding owned real estate projects</t>
        </is>
      </c>
      <c r="B25" s="6" t="n">
        <v>-253380</v>
      </c>
      <c r="C25" s="6" t="n">
        <v>-243694</v>
      </c>
      <c r="D25" s="6" t="n">
        <v>-202507</v>
      </c>
    </row>
    <row r="26">
      <c r="A26" s="4" t="inlineStr">
        <is>
          <t>Business combinations, net of cash acquired</t>
        </is>
      </c>
      <c r="B26" s="6" t="n">
        <v>0</v>
      </c>
      <c r="C26" s="6" t="n">
        <v>-473603</v>
      </c>
      <c r="D26" s="6" t="n">
        <v>-1474337</v>
      </c>
    </row>
    <row r="27">
      <c r="A27" s="4" t="inlineStr">
        <is>
          <t>Purchase of other intangible assets</t>
        </is>
      </c>
      <c r="B27" s="6" t="n">
        <v>-2950</v>
      </c>
      <c r="C27" s="6" t="n">
        <v>-850</v>
      </c>
      <c r="D27" s="6" t="n">
        <v>-10450</v>
      </c>
    </row>
    <row r="28">
      <c r="A28" s="4" t="inlineStr">
        <is>
          <t>Purchases of non-marketable equity and other investments</t>
        </is>
      </c>
      <c r="B28" s="6" t="n">
        <v>-67482</v>
      </c>
      <c r="C28" s="6" t="n">
        <v>-25393</v>
      </c>
      <c r="D28" s="6" t="n">
        <v>-43016</v>
      </c>
    </row>
    <row r="29">
      <c r="A29" s="4" t="inlineStr">
        <is>
          <t>Sales and maturities of non-marketable equity and other investments</t>
        </is>
      </c>
      <c r="B29" s="6" t="n">
        <v>7228</v>
      </c>
      <c r="C29" s="6" t="n">
        <v>252</v>
      </c>
      <c r="D29" s="6" t="n">
        <v>17911</v>
      </c>
    </row>
    <row r="30">
      <c r="A30" s="4" t="inlineStr">
        <is>
          <t>Other</t>
        </is>
      </c>
      <c r="B30" s="6" t="n">
        <v>0</v>
      </c>
      <c r="C30" s="6" t="n">
        <v>-9</v>
      </c>
      <c r="D30" s="6" t="n">
        <v>0</v>
      </c>
    </row>
    <row r="31">
      <c r="A31" s="4" t="inlineStr">
        <is>
          <t>Net cash provided by (used in) investing activities</t>
        </is>
      </c>
      <c r="B31" s="6" t="n">
        <v>-1241624</v>
      </c>
      <c r="C31" s="6" t="n">
        <v>-896922</v>
      </c>
      <c r="D31" s="6" t="n">
        <v>-842784</v>
      </c>
    </row>
    <row r="32">
      <c r="A32" s="3" t="inlineStr">
        <is>
          <t>Cash flows from financing activities:</t>
        </is>
      </c>
    </row>
    <row r="33">
      <c r="A33" s="4" t="inlineStr">
        <is>
          <t>Proceeds from borrowings on Term Loan, net of debt discount and issuance costs</t>
        </is>
      </c>
      <c r="B33" s="6" t="n">
        <v>747795</v>
      </c>
      <c r="C33" s="6" t="n">
        <v>0</v>
      </c>
      <c r="D33" s="6" t="n">
        <v>0</v>
      </c>
    </row>
    <row r="34">
      <c r="A34" s="4" t="inlineStr">
        <is>
          <t>Payments on convertible senior notes</t>
        </is>
      </c>
      <c r="B34" s="6" t="n">
        <v>-250012</v>
      </c>
      <c r="C34" s="6" t="n">
        <v>-30</v>
      </c>
      <c r="D34" s="6" t="n">
        <v>-350030</v>
      </c>
    </row>
    <row r="35">
      <c r="A35" s="4" t="inlineStr">
        <is>
          <t>Payments on Term Loan</t>
        </is>
      </c>
      <c r="B35" s="6" t="n">
        <v>-18750</v>
      </c>
      <c r="C35" s="6" t="n">
        <v>0</v>
      </c>
      <c r="D35" s="6" t="n">
        <v>0</v>
      </c>
    </row>
    <row r="36">
      <c r="A36" s="4" t="inlineStr">
        <is>
          <t>Proceeds from issuance of common stock from employee equity plans</t>
        </is>
      </c>
      <c r="B36" s="6" t="n">
        <v>148673</v>
      </c>
      <c r="C36" s="6" t="n">
        <v>125673</v>
      </c>
      <c r="D36" s="6" t="n">
        <v>93567</v>
      </c>
    </row>
    <row r="37">
      <c r="A37" s="4" t="inlineStr">
        <is>
          <t>Other</t>
        </is>
      </c>
      <c r="B37" s="6" t="n">
        <v>-2657</v>
      </c>
      <c r="C37" s="6" t="n">
        <v>-519</v>
      </c>
      <c r="D37" s="6" t="n">
        <v>-248</v>
      </c>
    </row>
    <row r="38">
      <c r="A38" s="4" t="inlineStr">
        <is>
          <t>Net cash provided by (used in) financing activities</t>
        </is>
      </c>
      <c r="B38" s="6" t="n">
        <v>625049</v>
      </c>
      <c r="C38" s="6" t="n">
        <v>125124</v>
      </c>
      <c r="D38" s="6" t="n">
        <v>-256711</v>
      </c>
    </row>
    <row r="39">
      <c r="A39" s="4" t="inlineStr">
        <is>
          <t>Effect of exchange rate changes</t>
        </is>
      </c>
      <c r="B39" s="6" t="n">
        <v>1334</v>
      </c>
      <c r="C39" s="6" t="n">
        <v>-282</v>
      </c>
      <c r="D39" s="6" t="n">
        <v>-614</v>
      </c>
    </row>
    <row r="40">
      <c r="A40" s="4" t="inlineStr">
        <is>
          <t>Net increase (decrease) in cash, cash equivalents, and restricted cash</t>
        </is>
      </c>
      <c r="B40" s="6" t="n">
        <v>653200</v>
      </c>
      <c r="C40" s="6" t="n">
        <v>92518</v>
      </c>
      <c r="D40" s="6" t="n">
        <v>-493451</v>
      </c>
    </row>
    <row r="41">
      <c r="A41" s="4" t="inlineStr">
        <is>
          <t>Cash, cash equivalents, and restricted cash at the beginning of period</t>
        </is>
      </c>
      <c r="B41" s="6" t="n">
        <v>734721</v>
      </c>
      <c r="C41" s="6" t="n">
        <v>642203</v>
      </c>
      <c r="D41" s="6" t="n">
        <v>1135654</v>
      </c>
    </row>
    <row r="42">
      <c r="A42" s="4" t="inlineStr">
        <is>
          <t>Cash, cash equivalents, and restricted cash at the end of period</t>
        </is>
      </c>
      <c r="B42" s="6" t="n">
        <v>1387921</v>
      </c>
      <c r="C42" s="6" t="n">
        <v>734721</v>
      </c>
      <c r="D42" s="6" t="n">
        <v>642203</v>
      </c>
    </row>
    <row r="43">
      <c r="A43" s="3" t="inlineStr">
        <is>
          <t>Supplemental cash flow data</t>
        </is>
      </c>
    </row>
    <row r="44">
      <c r="A44" s="4" t="inlineStr">
        <is>
          <t>Cash paid for interest, net of amounts capitalized</t>
        </is>
      </c>
      <c r="B44" s="6" t="n">
        <v>14373</v>
      </c>
      <c r="C44" s="6" t="n">
        <v>3306</v>
      </c>
      <c r="D44" s="6" t="n">
        <v>38</v>
      </c>
    </row>
    <row r="45">
      <c r="A45" s="4" t="inlineStr">
        <is>
          <t>Cash paid for income taxes</t>
        </is>
      </c>
      <c r="B45" s="6" t="n">
        <v>9939</v>
      </c>
      <c r="C45" s="6" t="n">
        <v>9010</v>
      </c>
      <c r="D45" s="6" t="n">
        <v>6007</v>
      </c>
    </row>
    <row r="46">
      <c r="A46" s="3" t="inlineStr">
        <is>
          <t>Non-cash investing and financing activities:</t>
        </is>
      </c>
    </row>
    <row r="47">
      <c r="A47" s="4" t="inlineStr">
        <is>
          <t>Purchases of property and equipment, accrued but not paid</t>
        </is>
      </c>
      <c r="B47" s="6" t="n">
        <v>54792</v>
      </c>
      <c r="C47" s="6" t="n">
        <v>46027</v>
      </c>
      <c r="D47" s="6" t="n">
        <v>56308</v>
      </c>
    </row>
    <row r="48">
      <c r="A48" s="4" t="inlineStr">
        <is>
          <t>Total cash, cash equivalents, and restricted cash</t>
        </is>
      </c>
      <c r="B48" s="7" t="n">
        <v>734721</v>
      </c>
      <c r="C48" s="7" t="n">
        <v>642203</v>
      </c>
      <c r="D48" s="7" t="n">
        <v>64220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Equity (Stock Options) (Detail) $ / shares in Units, $ in Millions</t>
        </is>
      </c>
      <c r="B1" s="2" t="inlineStr">
        <is>
          <t>12 Months Ended</t>
        </is>
      </c>
    </row>
    <row r="2">
      <c r="B2" s="2" t="inlineStr">
        <is>
          <t>Jan. 31, 2021USD ($)$ / sharesshares</t>
        </is>
      </c>
    </row>
    <row r="3">
      <c r="A3" s="3" t="inlineStr">
        <is>
          <t>Outstanding Stock Options</t>
        </is>
      </c>
    </row>
    <row r="4">
      <c r="A4" s="4" t="inlineStr">
        <is>
          <t>Beginning Balance (in shares) | shares</t>
        </is>
      </c>
      <c r="B4" s="6" t="n">
        <v>3435577</v>
      </c>
    </row>
    <row r="5">
      <c r="A5" s="4" t="inlineStr">
        <is>
          <t>Stock options exercised (in shares) | shares</t>
        </is>
      </c>
      <c r="B5" s="6" t="n">
        <v>-2117729</v>
      </c>
    </row>
    <row r="6">
      <c r="A6" s="4" t="inlineStr">
        <is>
          <t>Stock options canceled (in shares) | shares</t>
        </is>
      </c>
      <c r="B6" s="6" t="n">
        <v>-58107</v>
      </c>
    </row>
    <row r="7">
      <c r="A7" s="4" t="inlineStr">
        <is>
          <t>Ending Balance (in shares) | shares</t>
        </is>
      </c>
      <c r="B7" s="6" t="n">
        <v>1259741</v>
      </c>
    </row>
    <row r="8">
      <c r="A8" s="4" t="inlineStr">
        <is>
          <t>Vested and expected to vest ( in shares) | shares</t>
        </is>
      </c>
      <c r="B8" s="6" t="n">
        <v>1257398</v>
      </c>
    </row>
    <row r="9">
      <c r="A9" s="4" t="inlineStr">
        <is>
          <t>Exercisable (in shares) | shares</t>
        </is>
      </c>
      <c r="B9" s="6" t="n">
        <v>1148056</v>
      </c>
    </row>
    <row r="10">
      <c r="A10" s="3" t="inlineStr">
        <is>
          <t>Weighted- Average Exercise Price</t>
        </is>
      </c>
    </row>
    <row r="11">
      <c r="A11" s="4" t="inlineStr">
        <is>
          <t>Beginning Balance (in usd per share) | $ / shares</t>
        </is>
      </c>
      <c r="B11" s="9" t="n">
        <v>9.779999999999999</v>
      </c>
    </row>
    <row r="12">
      <c r="A12" s="4" t="inlineStr">
        <is>
          <t>Stock options exercised (in usd per share) | $ / shares</t>
        </is>
      </c>
      <c r="B12" s="11" t="n">
        <v>6.7</v>
      </c>
    </row>
    <row r="13">
      <c r="A13" s="4" t="inlineStr">
        <is>
          <t>Stock options canceled (in usd per share) | $ / shares</t>
        </is>
      </c>
      <c r="B13" s="11" t="n">
        <v>40.27</v>
      </c>
    </row>
    <row r="14">
      <c r="A14" s="4" t="inlineStr">
        <is>
          <t>Ending Balance (in usd per share) | $ / shares</t>
        </is>
      </c>
      <c r="B14" s="11" t="n">
        <v>13.55</v>
      </c>
    </row>
    <row r="15">
      <c r="A15" s="4" t="inlineStr">
        <is>
          <t>Vested and expected to vest, Weighted-Average Exercise Price (in usd per share) | $ / shares</t>
        </is>
      </c>
      <c r="B15" s="11" t="n">
        <v>13.52</v>
      </c>
    </row>
    <row r="16">
      <c r="A16" s="4" t="inlineStr">
        <is>
          <t>Exercisable, Weighted-Average Exercise Price (in usd per share) | $ / shares</t>
        </is>
      </c>
      <c r="B16" s="9" t="n">
        <v>11.64</v>
      </c>
    </row>
    <row r="17">
      <c r="A17" s="4" t="inlineStr">
        <is>
          <t>Beginning Balance, Aggregate Intrinsic Value | $</t>
        </is>
      </c>
      <c r="B17" s="7" t="n">
        <v>601</v>
      </c>
    </row>
    <row r="18">
      <c r="A18" s="4" t="inlineStr">
        <is>
          <t>Ending Balance, Aggregate Intrinsic Value | $</t>
        </is>
      </c>
      <c r="B18" s="6" t="n">
        <v>270</v>
      </c>
    </row>
    <row r="19">
      <c r="A19" s="4" t="inlineStr">
        <is>
          <t>Vested and expected to vest, Aggregate Intrinsic Value | $</t>
        </is>
      </c>
      <c r="B19" s="6" t="n">
        <v>269</v>
      </c>
    </row>
    <row r="20">
      <c r="A20" s="4" t="inlineStr">
        <is>
          <t>Exercisable, Aggregate Intrinsic Value | $</t>
        </is>
      </c>
      <c r="B20" s="7" t="n">
        <v>24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Stockholders' Equity (Assumptions Used for Periods Presented) (Detail) - $ / shares</t>
        </is>
      </c>
      <c r="B1" s="2" t="inlineStr">
        <is>
          <t>12 Months Ended</t>
        </is>
      </c>
    </row>
    <row r="2">
      <c r="B2" s="2" t="inlineStr">
        <is>
          <t>Jan. 31, 2021</t>
        </is>
      </c>
      <c r="C2" s="2" t="inlineStr">
        <is>
          <t>Jan. 31, 2020</t>
        </is>
      </c>
      <c r="D2" s="2" t="inlineStr">
        <is>
          <t>Jan. 31, 2019</t>
        </is>
      </c>
    </row>
    <row r="3">
      <c r="A3" s="4" t="inlineStr">
        <is>
          <t>Stock Options</t>
        </is>
      </c>
    </row>
    <row r="4">
      <c r="A4" s="3" t="inlineStr">
        <is>
          <t>Share-based Compensation Arrangement by Share-based Payment Award [Line Items]</t>
        </is>
      </c>
    </row>
    <row r="5">
      <c r="A5" s="4" t="inlineStr">
        <is>
          <t>Expected volatility, Minimum</t>
        </is>
      </c>
      <c r="D5" s="4" t="inlineStr">
        <is>
          <t>31.50%</t>
        </is>
      </c>
    </row>
    <row r="6">
      <c r="A6" s="4" t="inlineStr">
        <is>
          <t>Expected volatility, Maximum</t>
        </is>
      </c>
      <c r="D6" s="4" t="inlineStr">
        <is>
          <t>34.30%</t>
        </is>
      </c>
    </row>
    <row r="7">
      <c r="A7" s="4" t="inlineStr">
        <is>
          <t>Risk-free interest rate, Minimum</t>
        </is>
      </c>
      <c r="D7" s="4" t="inlineStr">
        <is>
          <t>2.10%</t>
        </is>
      </c>
    </row>
    <row r="8">
      <c r="A8" s="4" t="inlineStr">
        <is>
          <t>Risk-free interest rate, Maximum</t>
        </is>
      </c>
      <c r="D8" s="4" t="inlineStr">
        <is>
          <t>2.72%</t>
        </is>
      </c>
    </row>
    <row r="9">
      <c r="A9" s="4" t="inlineStr">
        <is>
          <t>Dividend yield, percentage</t>
        </is>
      </c>
      <c r="D9" s="4" t="inlineStr">
        <is>
          <t>0.00%</t>
        </is>
      </c>
    </row>
    <row r="10">
      <c r="A10" s="4" t="inlineStr">
        <is>
          <t>Stock Options | Minimum</t>
        </is>
      </c>
    </row>
    <row r="11">
      <c r="A11" s="3" t="inlineStr">
        <is>
          <t>Share-based Compensation Arrangement by Share-based Payment Award [Line Items]</t>
        </is>
      </c>
    </row>
    <row r="12">
      <c r="A12" s="4" t="inlineStr">
        <is>
          <t>Expected term (in years)</t>
        </is>
      </c>
      <c r="D12" s="4" t="inlineStr">
        <is>
          <t>10 days</t>
        </is>
      </c>
    </row>
    <row r="13">
      <c r="A13" s="4" t="inlineStr">
        <is>
          <t>Stock Options | Maximum</t>
        </is>
      </c>
    </row>
    <row r="14">
      <c r="A14" s="3" t="inlineStr">
        <is>
          <t>Share-based Compensation Arrangement by Share-based Payment Award [Line Items]</t>
        </is>
      </c>
    </row>
    <row r="15">
      <c r="A15" s="4" t="inlineStr">
        <is>
          <t>Expected term (in years)</t>
        </is>
      </c>
      <c r="D15" s="4" t="inlineStr">
        <is>
          <t>2 years 5 months 1 day</t>
        </is>
      </c>
    </row>
    <row r="16">
      <c r="A16" s="4" t="inlineStr">
        <is>
          <t>ESPP</t>
        </is>
      </c>
    </row>
    <row r="17">
      <c r="A17" s="3" t="inlineStr">
        <is>
          <t>Share-based Compensation Arrangement by Share-based Payment Award [Line Items]</t>
        </is>
      </c>
    </row>
    <row r="18">
      <c r="A18" s="4" t="inlineStr">
        <is>
          <t>Expected volatility, Minimum</t>
        </is>
      </c>
      <c r="B18" s="4" t="inlineStr">
        <is>
          <t>36.90%</t>
        </is>
      </c>
      <c r="C18" s="4" t="inlineStr">
        <is>
          <t>36.90%</t>
        </is>
      </c>
      <c r="D18" s="4" t="inlineStr">
        <is>
          <t>30.90%</t>
        </is>
      </c>
    </row>
    <row r="19">
      <c r="A19" s="4" t="inlineStr">
        <is>
          <t>Expected volatility, Maximum</t>
        </is>
      </c>
      <c r="B19" s="4" t="inlineStr">
        <is>
          <t>51.00%</t>
        </is>
      </c>
      <c r="C19" s="4" t="inlineStr">
        <is>
          <t>41.70%</t>
        </is>
      </c>
      <c r="D19" s="4" t="inlineStr">
        <is>
          <t>41.70%</t>
        </is>
      </c>
    </row>
    <row r="20">
      <c r="A20" s="4" t="inlineStr">
        <is>
          <t>Expected term (in years)</t>
        </is>
      </c>
      <c r="B20" s="4" t="inlineStr">
        <is>
          <t>6 months</t>
        </is>
      </c>
      <c r="C20" s="4" t="inlineStr">
        <is>
          <t>6 months</t>
        </is>
      </c>
      <c r="D20" s="4" t="inlineStr">
        <is>
          <t>6 months</t>
        </is>
      </c>
    </row>
    <row r="21">
      <c r="A21" s="4" t="inlineStr">
        <is>
          <t>Risk-free interest rate, Minimum</t>
        </is>
      </c>
      <c r="B21" s="4" t="inlineStr">
        <is>
          <t>0.10%</t>
        </is>
      </c>
      <c r="C21" s="4" t="inlineStr">
        <is>
          <t>1.62%</t>
        </is>
      </c>
      <c r="D21" s="4" t="inlineStr">
        <is>
          <t>2.09%</t>
        </is>
      </c>
    </row>
    <row r="22">
      <c r="A22" s="4" t="inlineStr">
        <is>
          <t>Risk-free interest rate, Maximum</t>
        </is>
      </c>
      <c r="B22" s="4" t="inlineStr">
        <is>
          <t>1.62%</t>
        </is>
      </c>
      <c r="C22" s="4" t="inlineStr">
        <is>
          <t>2.50%</t>
        </is>
      </c>
      <c r="D22" s="4" t="inlineStr">
        <is>
          <t>2.50%</t>
        </is>
      </c>
    </row>
    <row r="23">
      <c r="A23" s="4" t="inlineStr">
        <is>
          <t>Dividend yield, percentage</t>
        </is>
      </c>
      <c r="B23" s="4" t="inlineStr">
        <is>
          <t>0.00%</t>
        </is>
      </c>
      <c r="C23" s="4" t="inlineStr">
        <is>
          <t>0.00%</t>
        </is>
      </c>
      <c r="D23" s="4" t="inlineStr">
        <is>
          <t>0.00%</t>
        </is>
      </c>
    </row>
    <row r="24">
      <c r="A24" s="4" t="inlineStr">
        <is>
          <t>ESPP | Minimum</t>
        </is>
      </c>
    </row>
    <row r="25">
      <c r="A25" s="3" t="inlineStr">
        <is>
          <t>Share-based Compensation Arrangement by Share-based Payment Award [Line Items]</t>
        </is>
      </c>
    </row>
    <row r="26">
      <c r="A26" s="4" t="inlineStr">
        <is>
          <t>Grant date fair value per share, dollars per share</t>
        </is>
      </c>
      <c r="B26" s="9" t="n">
        <v>146.14</v>
      </c>
      <c r="C26" s="9" t="n">
        <v>167.8</v>
      </c>
      <c r="D26" s="9" t="n">
        <v>126.29</v>
      </c>
    </row>
    <row r="27">
      <c r="A27" s="4" t="inlineStr">
        <is>
          <t>ESPP | Maximum</t>
        </is>
      </c>
    </row>
    <row r="28">
      <c r="A28" s="3" t="inlineStr">
        <is>
          <t>Share-based Compensation Arrangement by Share-based Payment Award [Line Items]</t>
        </is>
      </c>
    </row>
    <row r="29">
      <c r="A29" s="4" t="inlineStr">
        <is>
          <t>Grant date fair value per share, dollars per share</t>
        </is>
      </c>
      <c r="B29" s="9" t="n">
        <v>191.85</v>
      </c>
      <c r="C29" s="9" t="n">
        <v>191.88</v>
      </c>
      <c r="D29" s="9" t="n">
        <v>167.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earned Revenue and Performance Obligations - Additional Information (Details) - USD ($) $ in Billions</t>
        </is>
      </c>
      <c r="B1" s="2" t="inlineStr">
        <is>
          <t>12 Months Ended</t>
        </is>
      </c>
    </row>
    <row r="2">
      <c r="B2" s="2" t="inlineStr">
        <is>
          <t>Jan. 31, 2021</t>
        </is>
      </c>
      <c r="C2" s="2" t="inlineStr">
        <is>
          <t>Jan. 31, 2020</t>
        </is>
      </c>
      <c r="D2" s="2" t="inlineStr">
        <is>
          <t>Jan. 31, 2019</t>
        </is>
      </c>
    </row>
    <row r="3">
      <c r="A3" s="3" t="inlineStr">
        <is>
          <t>Revenue from Contract with Customer [Abstract]</t>
        </is>
      </c>
    </row>
    <row r="4">
      <c r="A4" s="4" t="inlineStr">
        <is>
          <t>Subscription revenue recognized that was included in total unearned revenue balance at beginning of period</t>
        </is>
      </c>
      <c r="B4" s="5" t="n">
        <v>2.2</v>
      </c>
      <c r="C4" s="5" t="n">
        <v>1.8</v>
      </c>
      <c r="D4" s="5" t="n">
        <v>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Unearned Revenue and Performance Obligations - Transaction Price Allocated to the Remaining Performance Obligations (Details) - Subscription services $ in Millions</t>
        </is>
      </c>
      <c r="B1" s="2" t="inlineStr">
        <is>
          <t>Jan. 31, 2021USD ($)</t>
        </is>
      </c>
    </row>
    <row r="2">
      <c r="A2" s="3" t="inlineStr">
        <is>
          <t>Revenue, Remaining Performance Obligation, Expected Timing of Satisfaction [Line Items]</t>
        </is>
      </c>
    </row>
    <row r="3">
      <c r="A3" s="4" t="inlineStr">
        <is>
          <t>Revenue is expected to be recognized from remaining performance obligations for subscription contracts</t>
        </is>
      </c>
      <c r="B3" s="7" t="n">
        <v>10090</v>
      </c>
    </row>
    <row r="4">
      <c r="A4" s="4" t="inlineStr">
        <is>
          <t>Revenue, Remaining Performance Obligation, Expected Timing of Satisfaction, Start Date [Axis]: 2021-02-01</t>
        </is>
      </c>
    </row>
    <row r="5">
      <c r="A5" s="3" t="inlineStr">
        <is>
          <t>Revenue, Remaining Performance Obligation, Expected Timing of Satisfaction [Line Items]</t>
        </is>
      </c>
    </row>
    <row r="6">
      <c r="A6" s="4" t="inlineStr">
        <is>
          <t>Revenue is expected to be recognized from remaining performance obligations for subscription contracts</t>
        </is>
      </c>
      <c r="B6" s="7" t="n">
        <v>6530</v>
      </c>
    </row>
    <row r="7">
      <c r="A7" s="4" t="inlineStr">
        <is>
          <t>Recognition period</t>
        </is>
      </c>
      <c r="B7" s="4" t="inlineStr">
        <is>
          <t>24 month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 Net (Detail) - USD ($) $ in Thousands</t>
        </is>
      </c>
      <c r="B1" s="2" t="inlineStr">
        <is>
          <t>12 Months Ended</t>
        </is>
      </c>
    </row>
    <row r="2">
      <c r="B2" s="2" t="inlineStr">
        <is>
          <t>Jan. 31, 2021</t>
        </is>
      </c>
      <c r="C2" s="2" t="inlineStr">
        <is>
          <t>Jan. 31, 2020</t>
        </is>
      </c>
      <c r="D2" s="2" t="inlineStr">
        <is>
          <t>Jan. 31, 2019</t>
        </is>
      </c>
    </row>
    <row r="3">
      <c r="A3" s="3" t="inlineStr">
        <is>
          <t>Other Income and Expenses [Abstract]</t>
        </is>
      </c>
    </row>
    <row r="4">
      <c r="A4" s="4" t="inlineStr">
        <is>
          <t>Interest income</t>
        </is>
      </c>
      <c r="B4" s="7" t="n">
        <v>18788</v>
      </c>
      <c r="C4" s="7" t="n">
        <v>41268</v>
      </c>
      <c r="D4" s="7" t="n">
        <v>42461</v>
      </c>
    </row>
    <row r="5">
      <c r="A5" s="4" t="inlineStr">
        <is>
          <t>Interest expense</t>
        </is>
      </c>
      <c r="B5" s="6" t="n">
        <v>-68806</v>
      </c>
      <c r="C5" s="6" t="n">
        <v>-58685</v>
      </c>
      <c r="D5" s="6" t="n">
        <v>-60209</v>
      </c>
    </row>
    <row r="6">
      <c r="A6" s="4" t="inlineStr">
        <is>
          <t>Other</t>
        </is>
      </c>
      <c r="B6" s="6" t="n">
        <v>23483</v>
      </c>
      <c r="C6" s="6" t="n">
        <v>37200</v>
      </c>
      <c r="D6" s="6" t="n">
        <v>57280</v>
      </c>
    </row>
    <row r="7">
      <c r="A7" s="4" t="inlineStr">
        <is>
          <t>Other income (expense), net</t>
        </is>
      </c>
      <c r="B7" s="7" t="n">
        <v>-26535</v>
      </c>
      <c r="C7" s="7" t="n">
        <v>19783</v>
      </c>
      <c r="D7" s="7" t="n">
        <v>3953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Loss before Provision for (Benefit from) Income Taxes) (Detail)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Domestic</t>
        </is>
      </c>
      <c r="B4" s="7" t="n">
        <v>-140352</v>
      </c>
      <c r="C4" s="7" t="n">
        <v>-256772</v>
      </c>
      <c r="D4" s="7" t="n">
        <v>-263505</v>
      </c>
    </row>
    <row r="5">
      <c r="A5" s="4" t="inlineStr">
        <is>
          <t>Foreign</t>
        </is>
      </c>
      <c r="B5" s="6" t="n">
        <v>-134782</v>
      </c>
      <c r="C5" s="6" t="n">
        <v>-225675</v>
      </c>
      <c r="D5" s="6" t="n">
        <v>-160247</v>
      </c>
    </row>
    <row r="6">
      <c r="A6" s="4" t="inlineStr">
        <is>
          <t>Loss before provision for (benefit from) income taxes</t>
        </is>
      </c>
      <c r="B6" s="7" t="n">
        <v>-275134</v>
      </c>
      <c r="C6" s="7" t="n">
        <v>-482447</v>
      </c>
      <c r="D6" s="7" t="n">
        <v>-42375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Provision for (Benefit from) for Income Taxes) (Detail) - USD ($) $ in Thousands</t>
        </is>
      </c>
      <c r="B1" s="2" t="inlineStr">
        <is>
          <t>12 Months Ended</t>
        </is>
      </c>
    </row>
    <row r="2">
      <c r="B2" s="2" t="inlineStr">
        <is>
          <t>Jan. 31, 2021</t>
        </is>
      </c>
      <c r="C2" s="2" t="inlineStr">
        <is>
          <t>Jan. 31, 2020</t>
        </is>
      </c>
      <c r="D2" s="2" t="inlineStr">
        <is>
          <t>Jan. 31, 2019</t>
        </is>
      </c>
    </row>
    <row r="3">
      <c r="A3" s="3" t="inlineStr">
        <is>
          <t>Current:</t>
        </is>
      </c>
    </row>
    <row r="4">
      <c r="A4" s="4" t="inlineStr">
        <is>
          <t>Federal</t>
        </is>
      </c>
      <c r="B4" s="7" t="n">
        <v>0</v>
      </c>
      <c r="C4" s="7" t="n">
        <v>0</v>
      </c>
      <c r="D4" s="7" t="n">
        <v>0</v>
      </c>
    </row>
    <row r="5">
      <c r="A5" s="4" t="inlineStr">
        <is>
          <t>State</t>
        </is>
      </c>
      <c r="B5" s="6" t="n">
        <v>1524</v>
      </c>
      <c r="C5" s="6" t="n">
        <v>438</v>
      </c>
      <c r="D5" s="6" t="n">
        <v>270</v>
      </c>
    </row>
    <row r="6">
      <c r="A6" s="4" t="inlineStr">
        <is>
          <t>Foreign</t>
        </is>
      </c>
      <c r="B6" s="6" t="n">
        <v>9248</v>
      </c>
      <c r="C6" s="6" t="n">
        <v>7707</v>
      </c>
      <c r="D6" s="6" t="n">
        <v>6596</v>
      </c>
    </row>
    <row r="7">
      <c r="A7" s="4" t="inlineStr">
        <is>
          <t>Total</t>
        </is>
      </c>
      <c r="B7" s="6" t="n">
        <v>10772</v>
      </c>
      <c r="C7" s="6" t="n">
        <v>8145</v>
      </c>
      <c r="D7" s="6" t="n">
        <v>6866</v>
      </c>
    </row>
    <row r="8">
      <c r="A8" s="3" t="inlineStr">
        <is>
          <t>Deferred:</t>
        </is>
      </c>
    </row>
    <row r="9">
      <c r="A9" s="4" t="inlineStr">
        <is>
          <t>Federal</t>
        </is>
      </c>
      <c r="B9" s="6" t="n">
        <v>-81</v>
      </c>
      <c r="C9" s="6" t="n">
        <v>-1258</v>
      </c>
      <c r="D9" s="6" t="n">
        <v>-760</v>
      </c>
    </row>
    <row r="10">
      <c r="A10" s="4" t="inlineStr">
        <is>
          <t>State</t>
        </is>
      </c>
      <c r="B10" s="6" t="n">
        <v>-177</v>
      </c>
      <c r="C10" s="6" t="n">
        <v>-2014</v>
      </c>
      <c r="D10" s="6" t="n">
        <v>-2446</v>
      </c>
    </row>
    <row r="11">
      <c r="A11" s="4" t="inlineStr">
        <is>
          <t>Foreign</t>
        </is>
      </c>
      <c r="B11" s="6" t="n">
        <v>-3217</v>
      </c>
      <c r="C11" s="6" t="n">
        <v>-6646</v>
      </c>
      <c r="D11" s="6" t="n">
        <v>-9154</v>
      </c>
    </row>
    <row r="12">
      <c r="A12" s="4" t="inlineStr">
        <is>
          <t>Total</t>
        </is>
      </c>
      <c r="B12" s="6" t="n">
        <v>-3475</v>
      </c>
      <c r="C12" s="6" t="n">
        <v>-9918</v>
      </c>
      <c r="D12" s="6" t="n">
        <v>-12360</v>
      </c>
    </row>
    <row r="13">
      <c r="A13" s="4" t="inlineStr">
        <is>
          <t>Provision for (benefit from) income taxes</t>
        </is>
      </c>
      <c r="B13" s="7" t="n">
        <v>7297</v>
      </c>
      <c r="C13" s="7" t="n">
        <v>-1773</v>
      </c>
      <c r="D13" s="7" t="n">
        <v>-549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es Computed at Federal Statutory Income Tax Rate and Provision for (Benefit from) Income Taxes) (Detail)</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Federal statutory rate</t>
        </is>
      </c>
      <c r="B4" s="4" t="inlineStr">
        <is>
          <t>21.00%</t>
        </is>
      </c>
      <c r="C4" s="4" t="inlineStr">
        <is>
          <t>21.00%</t>
        </is>
      </c>
      <c r="D4" s="4" t="inlineStr">
        <is>
          <t>21.00%</t>
        </is>
      </c>
    </row>
    <row r="5">
      <c r="A5" s="3" t="inlineStr">
        <is>
          <t>Effect of:</t>
        </is>
      </c>
    </row>
    <row r="6">
      <c r="A6" s="4" t="inlineStr">
        <is>
          <t>Foreign income at other than U.S. rates</t>
        </is>
      </c>
      <c r="B6" s="4" t="inlineStr">
        <is>
          <t>(12.50%)</t>
        </is>
      </c>
      <c r="C6" s="4" t="inlineStr">
        <is>
          <t>(10.70%)</t>
        </is>
      </c>
      <c r="D6" s="4" t="inlineStr">
        <is>
          <t>(8.90%)</t>
        </is>
      </c>
    </row>
    <row r="7">
      <c r="A7" s="4" t="inlineStr">
        <is>
          <t>Intercompany transactions</t>
        </is>
      </c>
      <c r="B7" s="4" t="inlineStr">
        <is>
          <t>1.00%</t>
        </is>
      </c>
      <c r="C7" s="4" t="inlineStr">
        <is>
          <t>4.60%</t>
        </is>
      </c>
      <c r="D7" s="4" t="inlineStr">
        <is>
          <t>3.70%</t>
        </is>
      </c>
    </row>
    <row r="8">
      <c r="A8" s="4" t="inlineStr">
        <is>
          <t>Research tax credits</t>
        </is>
      </c>
      <c r="B8" s="4" t="inlineStr">
        <is>
          <t>26.60%</t>
        </is>
      </c>
      <c r="C8" s="4" t="inlineStr">
        <is>
          <t>13.10%</t>
        </is>
      </c>
      <c r="D8" s="4" t="inlineStr">
        <is>
          <t>12.60%</t>
        </is>
      </c>
    </row>
    <row r="9">
      <c r="A9" s="4" t="inlineStr">
        <is>
          <t>State taxes, net of federal benefit</t>
        </is>
      </c>
      <c r="B9" s="4" t="inlineStr">
        <is>
          <t>(0.50%)</t>
        </is>
      </c>
      <c r="C9" s="4" t="inlineStr">
        <is>
          <t>(0.10%)</t>
        </is>
      </c>
      <c r="D9" s="4" t="inlineStr">
        <is>
          <t>(0.10%)</t>
        </is>
      </c>
    </row>
    <row r="10">
      <c r="A10" s="4" t="inlineStr">
        <is>
          <t>Changes in valuation allowance</t>
        </is>
      </c>
      <c r="B10" s="4" t="inlineStr">
        <is>
          <t>(56.30%)</t>
        </is>
      </c>
      <c r="C10" s="4" t="inlineStr">
        <is>
          <t>(48.30%)</t>
        </is>
      </c>
      <c r="D10" s="4" t="inlineStr">
        <is>
          <t>(39.70%)</t>
        </is>
      </c>
    </row>
    <row r="11">
      <c r="A11" s="4" t="inlineStr">
        <is>
          <t>Stock compensation</t>
        </is>
      </c>
      <c r="B11" s="4" t="inlineStr">
        <is>
          <t>19.00%</t>
        </is>
      </c>
      <c r="C11" s="4" t="inlineStr">
        <is>
          <t>21.60%</t>
        </is>
      </c>
      <c r="D11" s="4" t="inlineStr">
        <is>
          <t>12.70%</t>
        </is>
      </c>
    </row>
    <row r="12">
      <c r="A12" s="4" t="inlineStr">
        <is>
          <t>Other</t>
        </is>
      </c>
      <c r="B12" s="4" t="inlineStr">
        <is>
          <t>(1.00%)</t>
        </is>
      </c>
      <c r="C12" s="4" t="inlineStr">
        <is>
          <t>(0.80%)</t>
        </is>
      </c>
      <c r="D12" s="4" t="inlineStr">
        <is>
          <t>0.00%</t>
        </is>
      </c>
    </row>
    <row r="13">
      <c r="A13" s="4" t="inlineStr">
        <is>
          <t>Total</t>
        </is>
      </c>
      <c r="B13" s="4" t="inlineStr">
        <is>
          <t>(2.70%)</t>
        </is>
      </c>
      <c r="C13" s="4" t="inlineStr">
        <is>
          <t>0.40%</t>
        </is>
      </c>
      <c r="D13" s="4" t="inlineStr">
        <is>
          <t>1.3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6" customWidth="1" min="2" max="2"/>
    <col width="15" customWidth="1" min="3" max="3"/>
    <col width="14" customWidth="1" min="4" max="4"/>
    <col width="14" customWidth="1" min="5" max="5"/>
  </cols>
  <sheetData>
    <row r="1">
      <c r="A1" s="1" t="inlineStr">
        <is>
          <t>Income Taxes (Narrative) (Detail) - USD ($)</t>
        </is>
      </c>
      <c r="B1" s="2" t="inlineStr">
        <is>
          <t>12 Months Ended</t>
        </is>
      </c>
    </row>
    <row r="2">
      <c r="B2" s="2" t="inlineStr">
        <is>
          <t>Jan. 31, 2021</t>
        </is>
      </c>
      <c r="C2" s="2" t="inlineStr">
        <is>
          <t>Jan. 31, 2020</t>
        </is>
      </c>
      <c r="D2" s="2" t="inlineStr">
        <is>
          <t>Jan. 31, 2019</t>
        </is>
      </c>
      <c r="E2" s="2" t="inlineStr">
        <is>
          <t>Jan. 31, 2018</t>
        </is>
      </c>
    </row>
    <row r="3">
      <c r="A3" s="3" t="inlineStr">
        <is>
          <t>Tax Credit Carryforward [Line Items]</t>
        </is>
      </c>
    </row>
    <row r="4">
      <c r="A4" s="4" t="inlineStr">
        <is>
          <t>Valuation allowance</t>
        </is>
      </c>
      <c r="B4" s="7" t="n">
        <v>2083683000</v>
      </c>
      <c r="C4" s="7" t="n">
        <v>1903837000</v>
      </c>
    </row>
    <row r="5">
      <c r="A5" s="4" t="inlineStr">
        <is>
          <t>Increase of valuation allowance on net deferred tax assets</t>
        </is>
      </c>
      <c r="B5" s="6" t="n">
        <v>180000000</v>
      </c>
      <c r="C5" s="6" t="n">
        <v>340000000</v>
      </c>
    </row>
    <row r="6">
      <c r="A6" s="4" t="inlineStr">
        <is>
          <t>Unrecognized tax benefits</t>
        </is>
      </c>
      <c r="B6" s="6" t="n">
        <v>159862000</v>
      </c>
      <c r="C6" s="6" t="n">
        <v>143621000</v>
      </c>
      <c r="D6" s="7" t="n">
        <v>130771000</v>
      </c>
      <c r="E6" s="7" t="n">
        <v>107849000</v>
      </c>
    </row>
    <row r="7">
      <c r="A7" s="4" t="inlineStr">
        <is>
          <t>Income tax examination, penalties and interest expense</t>
        </is>
      </c>
      <c r="B7" s="6" t="n">
        <v>0</v>
      </c>
      <c r="C7" s="7" t="n">
        <v>0</v>
      </c>
      <c r="D7" s="7" t="n">
        <v>0</v>
      </c>
    </row>
    <row r="8">
      <c r="A8" s="4" t="inlineStr">
        <is>
          <t>Unrecognized tax benefits that would impact effective tax rate</t>
        </is>
      </c>
      <c r="B8" s="6" t="n">
        <v>1000000</v>
      </c>
    </row>
    <row r="9">
      <c r="A9" s="4" t="inlineStr">
        <is>
          <t>Federal</t>
        </is>
      </c>
    </row>
    <row r="10">
      <c r="A10" s="3" t="inlineStr">
        <is>
          <t>Tax Credit Carryforward [Line Items]</t>
        </is>
      </c>
    </row>
    <row r="11">
      <c r="A11" s="4" t="inlineStr">
        <is>
          <t>Net operating loss carryforwards</t>
        </is>
      </c>
      <c r="B11" s="6" t="n">
        <v>3800000000</v>
      </c>
    </row>
    <row r="12">
      <c r="A12" s="4" t="inlineStr">
        <is>
          <t>Federal | Research Tax Credit Carryforward</t>
        </is>
      </c>
    </row>
    <row r="13">
      <c r="A13" s="3" t="inlineStr">
        <is>
          <t>Tax Credit Carryforward [Line Items]</t>
        </is>
      </c>
    </row>
    <row r="14">
      <c r="A14" s="4" t="inlineStr">
        <is>
          <t>Tax credit carryforwards</t>
        </is>
      </c>
      <c r="B14" s="6" t="n">
        <v>223000000</v>
      </c>
    </row>
    <row r="15">
      <c r="A15" s="4" t="inlineStr">
        <is>
          <t>State</t>
        </is>
      </c>
    </row>
    <row r="16">
      <c r="A16" s="3" t="inlineStr">
        <is>
          <t>Tax Credit Carryforward [Line Items]</t>
        </is>
      </c>
    </row>
    <row r="17">
      <c r="A17" s="4" t="inlineStr">
        <is>
          <t>Net operating loss carryforwards</t>
        </is>
      </c>
      <c r="B17" s="6" t="n">
        <v>2600000000</v>
      </c>
    </row>
    <row r="18">
      <c r="A18" s="4" t="inlineStr">
        <is>
          <t>State | Research Tax Credit Carryforward</t>
        </is>
      </c>
    </row>
    <row r="19">
      <c r="A19" s="3" t="inlineStr">
        <is>
          <t>Tax Credit Carryforward [Line Items]</t>
        </is>
      </c>
    </row>
    <row r="20">
      <c r="A20" s="4" t="inlineStr">
        <is>
          <t>Tax credit carryforwards</t>
        </is>
      </c>
      <c r="B20" s="6" t="n">
        <v>213000000</v>
      </c>
    </row>
    <row r="21">
      <c r="A21" s="4" t="inlineStr">
        <is>
          <t>Foreign</t>
        </is>
      </c>
    </row>
    <row r="22">
      <c r="A22" s="3" t="inlineStr">
        <is>
          <t>Tax Credit Carryforward [Line Items]</t>
        </is>
      </c>
    </row>
    <row r="23">
      <c r="A23" s="4" t="inlineStr">
        <is>
          <t>Net operating loss carryforwards</t>
        </is>
      </c>
      <c r="B23" s="7" t="n">
        <v>19000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 - USD ($) $ in Thousands</t>
        </is>
      </c>
      <c r="B1" s="2" t="inlineStr">
        <is>
          <t>Jan. 31, 2021</t>
        </is>
      </c>
      <c r="C1" s="2" t="inlineStr">
        <is>
          <t>Jan. 31, 2020</t>
        </is>
      </c>
    </row>
    <row r="2">
      <c r="A2" s="3" t="inlineStr">
        <is>
          <t>Deferred tax assets:</t>
        </is>
      </c>
    </row>
    <row r="3">
      <c r="A3" s="4" t="inlineStr">
        <is>
          <t>Unearned revenue</t>
        </is>
      </c>
      <c r="B3" s="7" t="n">
        <v>17502</v>
      </c>
      <c r="C3" s="7" t="n">
        <v>20613</v>
      </c>
    </row>
    <row r="4">
      <c r="A4" s="4" t="inlineStr">
        <is>
          <t>Other reserves and accruals</t>
        </is>
      </c>
      <c r="B4" s="6" t="n">
        <v>23021</v>
      </c>
      <c r="C4" s="6" t="n">
        <v>20691</v>
      </c>
    </row>
    <row r="5">
      <c r="A5" s="4" t="inlineStr">
        <is>
          <t>Federal net operating loss carryforwards</t>
        </is>
      </c>
      <c r="B5" s="6" t="n">
        <v>752346</v>
      </c>
      <c r="C5" s="6" t="n">
        <v>746020</v>
      </c>
    </row>
    <row r="6">
      <c r="A6" s="4" t="inlineStr">
        <is>
          <t>State net operating loss and foreign tax attributes carryforwards</t>
        </is>
      </c>
      <c r="B6" s="6" t="n">
        <v>447716</v>
      </c>
      <c r="C6" s="6" t="n">
        <v>371233</v>
      </c>
    </row>
    <row r="7">
      <c r="A7" s="4" t="inlineStr">
        <is>
          <t>Property and equipment</t>
        </is>
      </c>
      <c r="B7" s="6" t="n">
        <v>13093</v>
      </c>
      <c r="C7" s="6" t="n">
        <v>11235</v>
      </c>
    </row>
    <row r="8">
      <c r="A8" s="4" t="inlineStr">
        <is>
          <t>Share-based compensation</t>
        </is>
      </c>
      <c r="B8" s="6" t="n">
        <v>77815</v>
      </c>
      <c r="C8" s="6" t="n">
        <v>72055</v>
      </c>
    </row>
    <row r="9">
      <c r="A9" s="4" t="inlineStr">
        <is>
          <t>Research and development credits</t>
        </is>
      </c>
      <c r="B9" s="6" t="n">
        <v>336696</v>
      </c>
      <c r="C9" s="6" t="n">
        <v>243617</v>
      </c>
    </row>
    <row r="10">
      <c r="A10" s="4" t="inlineStr">
        <is>
          <t>Intangibles</t>
        </is>
      </c>
      <c r="B10" s="6" t="n">
        <v>483752</v>
      </c>
      <c r="C10" s="6" t="n">
        <v>488626</v>
      </c>
    </row>
    <row r="11">
      <c r="A11" s="4" t="inlineStr">
        <is>
          <t>Operating lease liabilities</t>
        </is>
      </c>
      <c r="B11" s="6" t="n">
        <v>105564</v>
      </c>
      <c r="C11" s="6" t="n">
        <v>73563</v>
      </c>
    </row>
    <row r="12">
      <c r="A12" s="4" t="inlineStr">
        <is>
          <t>Other</t>
        </is>
      </c>
      <c r="B12" s="6" t="n">
        <v>40603</v>
      </c>
      <c r="C12" s="6" t="n">
        <v>19904</v>
      </c>
    </row>
    <row r="13">
      <c r="A13" s="4" t="inlineStr">
        <is>
          <t>Deferred tax asset</t>
        </is>
      </c>
      <c r="B13" s="6" t="n">
        <v>2298108</v>
      </c>
      <c r="C13" s="6" t="n">
        <v>2067557</v>
      </c>
    </row>
    <row r="14">
      <c r="A14" s="4" t="inlineStr">
        <is>
          <t>Valuation allowance</t>
        </is>
      </c>
      <c r="B14" s="6" t="n">
        <v>-2083683</v>
      </c>
      <c r="C14" s="6" t="n">
        <v>-1903837</v>
      </c>
    </row>
    <row r="15">
      <c r="A15" s="4" t="inlineStr">
        <is>
          <t>Deferred tax assets, net of valuation allowance</t>
        </is>
      </c>
      <c r="B15" s="6" t="n">
        <v>214425</v>
      </c>
      <c r="C15" s="6" t="n">
        <v>163720</v>
      </c>
    </row>
    <row r="16">
      <c r="A16" s="3" t="inlineStr">
        <is>
          <t>Deferred tax liabilities:</t>
        </is>
      </c>
    </row>
    <row r="17">
      <c r="A17" s="4" t="inlineStr">
        <is>
          <t>Other</t>
        </is>
      </c>
      <c r="B17" s="6" t="n">
        <v>-22992</v>
      </c>
      <c r="C17" s="6" t="n">
        <v>-28517</v>
      </c>
    </row>
    <row r="18">
      <c r="A18" s="4" t="inlineStr">
        <is>
          <t>Deferred commissions</t>
        </is>
      </c>
      <c r="B18" s="6" t="n">
        <v>-81125</v>
      </c>
      <c r="C18" s="6" t="n">
        <v>-61459</v>
      </c>
    </row>
    <row r="19">
      <c r="A19" s="4" t="inlineStr">
        <is>
          <t>Operating lease right-of-use assets</t>
        </is>
      </c>
      <c r="B19" s="6" t="n">
        <v>-100917</v>
      </c>
      <c r="C19" s="6" t="n">
        <v>-67775</v>
      </c>
    </row>
    <row r="20">
      <c r="A20" s="4" t="inlineStr">
        <is>
          <t>Deferred tax liabilities</t>
        </is>
      </c>
      <c r="B20" s="6" t="n">
        <v>-205034</v>
      </c>
      <c r="C20" s="6" t="n">
        <v>-157751</v>
      </c>
    </row>
    <row r="21">
      <c r="A21" s="4" t="inlineStr">
        <is>
          <t>Net deferred tax assets</t>
        </is>
      </c>
      <c r="B21" s="7" t="n">
        <v>9391</v>
      </c>
      <c r="C21" s="7" t="n">
        <v>59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6:03:02Z</dcterms:created>
  <dcterms:modified xmlns:dcterms="http://purl.org/dc/terms/" xmlns:xsi="http://www.w3.org/2001/XMLSchema-instance" xsi:type="dcterms:W3CDTF">2021-03-02T16:03:02Z</dcterms:modified>
</cp:coreProperties>
</file>